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Segment and Geographic Data" sheetId="11" state="visible" r:id="rId11"/>
    <sheet xmlns:r="http://schemas.openxmlformats.org/officeDocument/2006/relationships" name="Revenue and Contract Acquisitio" sheetId="12" state="visible" r:id="rId12"/>
    <sheet xmlns:r="http://schemas.openxmlformats.org/officeDocument/2006/relationships" name="Related Party Transaction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Cloud Computing Costs" sheetId="16" state="visible" r:id="rId16"/>
    <sheet xmlns:r="http://schemas.openxmlformats.org/officeDocument/2006/relationships" name="Property, Plant and Equipment, " sheetId="17" state="visible" r:id="rId17"/>
    <sheet xmlns:r="http://schemas.openxmlformats.org/officeDocument/2006/relationships" name="Business Combination" sheetId="18" state="visible" r:id="rId18"/>
    <sheet xmlns:r="http://schemas.openxmlformats.org/officeDocument/2006/relationships" name="Goodwill and Other Intangible A" sheetId="19" state="visible" r:id="rId19"/>
    <sheet xmlns:r="http://schemas.openxmlformats.org/officeDocument/2006/relationships" name="Investments" sheetId="20" state="visible" r:id="rId20"/>
    <sheet xmlns:r="http://schemas.openxmlformats.org/officeDocument/2006/relationships" name="Accrued Expenses and Other Curr"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Financial Instruments and Fair " sheetId="24" state="visible" r:id="rId24"/>
    <sheet xmlns:r="http://schemas.openxmlformats.org/officeDocument/2006/relationships" name="Derivative Instruments" sheetId="25" state="visible" r:id="rId25"/>
    <sheet xmlns:r="http://schemas.openxmlformats.org/officeDocument/2006/relationships" name="Commitments and Contingencies" sheetId="26" state="visible" r:id="rId26"/>
    <sheet xmlns:r="http://schemas.openxmlformats.org/officeDocument/2006/relationships" name="Stock-Based Compensation Expens" sheetId="27" state="visible" r:id="rId27"/>
    <sheet xmlns:r="http://schemas.openxmlformats.org/officeDocument/2006/relationships" name="Accumulated Other Comprehensive" sheetId="28" state="visible" r:id="rId28"/>
    <sheet xmlns:r="http://schemas.openxmlformats.org/officeDocument/2006/relationships" name="Defined Contribution Plan"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Supplemental Cash Flow Informat" sheetId="32" state="visible" r:id="rId32"/>
    <sheet xmlns:r="http://schemas.openxmlformats.org/officeDocument/2006/relationships" name="Schedule II - Valuation and Qua"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Segment and Geographic Data (Ta" sheetId="40" state="visible" r:id="rId40"/>
    <sheet xmlns:r="http://schemas.openxmlformats.org/officeDocument/2006/relationships" name="Revenue and Contract Acquisit_2" sheetId="41" state="visible" r:id="rId41"/>
    <sheet xmlns:r="http://schemas.openxmlformats.org/officeDocument/2006/relationships" name="Related Party Disclosures (Tabl" sheetId="42" state="visible" r:id="rId42"/>
    <sheet xmlns:r="http://schemas.openxmlformats.org/officeDocument/2006/relationships" name="Accounts Receivable (Tables)" sheetId="43" state="visible" r:id="rId43"/>
    <sheet xmlns:r="http://schemas.openxmlformats.org/officeDocument/2006/relationships" name="Inventories (Tables)" sheetId="44" state="visible" r:id="rId44"/>
    <sheet xmlns:r="http://schemas.openxmlformats.org/officeDocument/2006/relationships" name="Cloud Computing Costs (Tables)" sheetId="45" state="visible" r:id="rId45"/>
    <sheet xmlns:r="http://schemas.openxmlformats.org/officeDocument/2006/relationships" name="Property, Plant and Equipment_2" sheetId="46" state="visible" r:id="rId46"/>
    <sheet xmlns:r="http://schemas.openxmlformats.org/officeDocument/2006/relationships" name="Business Combination (Tables)" sheetId="47" state="visible" r:id="rId47"/>
    <sheet xmlns:r="http://schemas.openxmlformats.org/officeDocument/2006/relationships" name="Goodwill and Other Intangible_2" sheetId="48" state="visible" r:id="rId48"/>
    <sheet xmlns:r="http://schemas.openxmlformats.org/officeDocument/2006/relationships" name="Accrued Expenses and Other Cu_2" sheetId="49" state="visible" r:id="rId49"/>
    <sheet xmlns:r="http://schemas.openxmlformats.org/officeDocument/2006/relationships" name="Leases (Tables)" sheetId="50" state="visible" r:id="rId50"/>
    <sheet xmlns:r="http://schemas.openxmlformats.org/officeDocument/2006/relationships" name="Debt (Tables)" sheetId="51" state="visible" r:id="rId51"/>
    <sheet xmlns:r="http://schemas.openxmlformats.org/officeDocument/2006/relationships" name="Financial Instruments and Fai_2" sheetId="52" state="visible" r:id="rId52"/>
    <sheet xmlns:r="http://schemas.openxmlformats.org/officeDocument/2006/relationships" name="Stock-Based Compensation Expe_2" sheetId="53" state="visible" r:id="rId53"/>
    <sheet xmlns:r="http://schemas.openxmlformats.org/officeDocument/2006/relationships" name="Accumulated Other Comprehensi_2"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Supplemental Cash Flow Inform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egment and Geographic Data - N" sheetId="61" state="visible" r:id="rId61"/>
    <sheet xmlns:r="http://schemas.openxmlformats.org/officeDocument/2006/relationships" name="Segment and Geographic Data - R" sheetId="62" state="visible" r:id="rId62"/>
    <sheet xmlns:r="http://schemas.openxmlformats.org/officeDocument/2006/relationships" name="Segment and Geographic Data - F" sheetId="63" state="visible" r:id="rId63"/>
    <sheet xmlns:r="http://schemas.openxmlformats.org/officeDocument/2006/relationships" name="Segment and Geographic Data - L" sheetId="64" state="visible" r:id="rId64"/>
    <sheet xmlns:r="http://schemas.openxmlformats.org/officeDocument/2006/relationships" name="Revenue and Contract Acquisit_3" sheetId="65" state="visible" r:id="rId65"/>
    <sheet xmlns:r="http://schemas.openxmlformats.org/officeDocument/2006/relationships" name="Revenue and Contract Acquisit_4" sheetId="66" state="visible" r:id="rId66"/>
    <sheet xmlns:r="http://schemas.openxmlformats.org/officeDocument/2006/relationships" name="Revenue and Contract Acquisit_5" sheetId="67" state="visible" r:id="rId67"/>
    <sheet xmlns:r="http://schemas.openxmlformats.org/officeDocument/2006/relationships" name="Revenue and Contract Acquisit_6" sheetId="68" state="visible" r:id="rId68"/>
    <sheet xmlns:r="http://schemas.openxmlformats.org/officeDocument/2006/relationships" name="Revenue and Contract Acquisit_7" sheetId="69" state="visible" r:id="rId69"/>
    <sheet xmlns:r="http://schemas.openxmlformats.org/officeDocument/2006/relationships" name="Related Party Transactions - Na" sheetId="70" state="visible" r:id="rId70"/>
    <sheet xmlns:r="http://schemas.openxmlformats.org/officeDocument/2006/relationships" name="Related Party Transactions - Re" sheetId="71" state="visible" r:id="rId71"/>
    <sheet xmlns:r="http://schemas.openxmlformats.org/officeDocument/2006/relationships" name="Accounts Receivable - Schedule " sheetId="72" state="visible" r:id="rId72"/>
    <sheet xmlns:r="http://schemas.openxmlformats.org/officeDocument/2006/relationships" name="Accounts Receivable - Schedul_2" sheetId="73" state="visible" r:id="rId73"/>
    <sheet xmlns:r="http://schemas.openxmlformats.org/officeDocument/2006/relationships" name="Accounts Receivable - Activity " sheetId="74" state="visible" r:id="rId74"/>
    <sheet xmlns:r="http://schemas.openxmlformats.org/officeDocument/2006/relationships" name="Accounts Receivable, Net - Narr" sheetId="75" state="visible" r:id="rId75"/>
    <sheet xmlns:r="http://schemas.openxmlformats.org/officeDocument/2006/relationships" name="Inventories (Details)" sheetId="76" state="visible" r:id="rId76"/>
    <sheet xmlns:r="http://schemas.openxmlformats.org/officeDocument/2006/relationships" name="Cloud Computing Costs (Details)"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Business Combination - Narrativ" sheetId="80" state="visible" r:id="rId80"/>
    <sheet xmlns:r="http://schemas.openxmlformats.org/officeDocument/2006/relationships" name="Business Combination - Schedule"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Investments (Details)" sheetId="86" state="visible" r:id="rId86"/>
    <sheet xmlns:r="http://schemas.openxmlformats.org/officeDocument/2006/relationships" name="Accrued Expenses and Other Cu_3" sheetId="87" state="visible" r:id="rId87"/>
    <sheet xmlns:r="http://schemas.openxmlformats.org/officeDocument/2006/relationships" name="Accrued Expenses and Other Cu_4" sheetId="88" state="visible" r:id="rId88"/>
    <sheet xmlns:r="http://schemas.openxmlformats.org/officeDocument/2006/relationships" name="Accrued Expenses and Other Cu_5" sheetId="89" state="visible" r:id="rId89"/>
    <sheet xmlns:r="http://schemas.openxmlformats.org/officeDocument/2006/relationships" name="Leases - Narrative (Details)" sheetId="90" state="visible" r:id="rId90"/>
    <sheet xmlns:r="http://schemas.openxmlformats.org/officeDocument/2006/relationships" name="Leases - Schedule of ROU Assets" sheetId="91" state="visible" r:id="rId91"/>
    <sheet xmlns:r="http://schemas.openxmlformats.org/officeDocument/2006/relationships" name="Leases- Lease Cost (Details)" sheetId="92" state="visible" r:id="rId92"/>
    <sheet xmlns:r="http://schemas.openxmlformats.org/officeDocument/2006/relationships" name="Leases - Supplemental Cash Flow" sheetId="93" state="visible" r:id="rId93"/>
    <sheet xmlns:r="http://schemas.openxmlformats.org/officeDocument/2006/relationships" name="Leases - Future Minimum Undisco" sheetId="94" state="visible" r:id="rId94"/>
    <sheet xmlns:r="http://schemas.openxmlformats.org/officeDocument/2006/relationships" name="Debt - Schedule of Debt (Detail" sheetId="95" state="visible" r:id="rId95"/>
    <sheet xmlns:r="http://schemas.openxmlformats.org/officeDocument/2006/relationships" name="Debt - Narrative (Details)" sheetId="96" state="visible" r:id="rId96"/>
    <sheet xmlns:r="http://schemas.openxmlformats.org/officeDocument/2006/relationships" name="Debt - Components of Interest E" sheetId="97" state="visible" r:id="rId97"/>
    <sheet xmlns:r="http://schemas.openxmlformats.org/officeDocument/2006/relationships" name="Debt - Schedule of Carrying Val" sheetId="98" state="visible" r:id="rId98"/>
    <sheet xmlns:r="http://schemas.openxmlformats.org/officeDocument/2006/relationships" name="Debt - Schedule of Maturities o" sheetId="99" state="visible" r:id="rId99"/>
    <sheet xmlns:r="http://schemas.openxmlformats.org/officeDocument/2006/relationships" name="Financial Instruments and Fai_3" sheetId="100" state="visible" r:id="rId100"/>
    <sheet xmlns:r="http://schemas.openxmlformats.org/officeDocument/2006/relationships" name="Financial Instruments and Fai_4" sheetId="101" state="visible" r:id="rId101"/>
    <sheet xmlns:r="http://schemas.openxmlformats.org/officeDocument/2006/relationships" name="Financial Instruments and Fai_5" sheetId="102" state="visible" r:id="rId102"/>
    <sheet xmlns:r="http://schemas.openxmlformats.org/officeDocument/2006/relationships" name="Financial Instruments and Fai_6" sheetId="103" state="visible" r:id="rId103"/>
    <sheet xmlns:r="http://schemas.openxmlformats.org/officeDocument/2006/relationships" name="Derivative Instruments (Details" sheetId="104" state="visible" r:id="rId104"/>
    <sheet xmlns:r="http://schemas.openxmlformats.org/officeDocument/2006/relationships" name="Commitments and Contingencies (" sheetId="105" state="visible" r:id="rId105"/>
    <sheet xmlns:r="http://schemas.openxmlformats.org/officeDocument/2006/relationships" name="Stock-Based Compensation Expe_3" sheetId="106" state="visible" r:id="rId106"/>
    <sheet xmlns:r="http://schemas.openxmlformats.org/officeDocument/2006/relationships" name="Stock-Based Compensation Expe_4" sheetId="107" state="visible" r:id="rId107"/>
    <sheet xmlns:r="http://schemas.openxmlformats.org/officeDocument/2006/relationships" name="Stock-Based Compensation Expe_5" sheetId="108" state="visible" r:id="rId108"/>
    <sheet xmlns:r="http://schemas.openxmlformats.org/officeDocument/2006/relationships" name="Stock-Based Compensation Expe_6" sheetId="109" state="visible" r:id="rId109"/>
    <sheet xmlns:r="http://schemas.openxmlformats.org/officeDocument/2006/relationships" name="Stock-Based Compensation Expe_7" sheetId="110" state="visible" r:id="rId110"/>
    <sheet xmlns:r="http://schemas.openxmlformats.org/officeDocument/2006/relationships" name="Stock-Based Compensation Expe_8" sheetId="111" state="visible" r:id="rId111"/>
    <sheet xmlns:r="http://schemas.openxmlformats.org/officeDocument/2006/relationships" name="Stock-Based Compensation Expe_9" sheetId="112" state="visible" r:id="rId112"/>
    <sheet xmlns:r="http://schemas.openxmlformats.org/officeDocument/2006/relationships" name="Stock-Based Compensation Exp_10" sheetId="113" state="visible" r:id="rId113"/>
    <sheet xmlns:r="http://schemas.openxmlformats.org/officeDocument/2006/relationships" name="Stock-Based Compensation Exp_11" sheetId="114" state="visible" r:id="rId114"/>
    <sheet xmlns:r="http://schemas.openxmlformats.org/officeDocument/2006/relationships" name="Stock-Based Compensation Exp_12" sheetId="115" state="visible" r:id="rId115"/>
    <sheet xmlns:r="http://schemas.openxmlformats.org/officeDocument/2006/relationships" name="Stock-Based Compensation Exp_13" sheetId="116" state="visible" r:id="rId116"/>
    <sheet xmlns:r="http://schemas.openxmlformats.org/officeDocument/2006/relationships" name="Accumulated Other Comprehensi_3" sheetId="117" state="visible" r:id="rId117"/>
    <sheet xmlns:r="http://schemas.openxmlformats.org/officeDocument/2006/relationships" name="Defined Contribution Plan (Deta" sheetId="118" state="visible" r:id="rId118"/>
    <sheet xmlns:r="http://schemas.openxmlformats.org/officeDocument/2006/relationships" name="Income Taxes - Components of In" sheetId="119" state="visible" r:id="rId119"/>
    <sheet xmlns:r="http://schemas.openxmlformats.org/officeDocument/2006/relationships" name="Income Taxes - Income Tax Expen" sheetId="120" state="visible" r:id="rId120"/>
    <sheet xmlns:r="http://schemas.openxmlformats.org/officeDocument/2006/relationships" name="Income Taxes - Reconciliation o" sheetId="121" state="visible" r:id="rId121"/>
    <sheet xmlns:r="http://schemas.openxmlformats.org/officeDocument/2006/relationships" name="Income Taxes - Narrative (Detai" sheetId="122" state="visible" r:id="rId122"/>
    <sheet xmlns:r="http://schemas.openxmlformats.org/officeDocument/2006/relationships" name="Income Taxes - Unrecognized Tax" sheetId="123" state="visible" r:id="rId123"/>
    <sheet xmlns:r="http://schemas.openxmlformats.org/officeDocument/2006/relationships" name="Income Taxes - Components of Co" sheetId="124" state="visible" r:id="rId124"/>
    <sheet xmlns:r="http://schemas.openxmlformats.org/officeDocument/2006/relationships" name="Income Taxes - Net Operating Lo" sheetId="125" state="visible" r:id="rId125"/>
    <sheet xmlns:r="http://schemas.openxmlformats.org/officeDocument/2006/relationships" name="Earnings Per Share - Schedule o" sheetId="126" state="visible" r:id="rId126"/>
    <sheet xmlns:r="http://schemas.openxmlformats.org/officeDocument/2006/relationships" name="Earnings Per Share - Potential " sheetId="127" state="visible" r:id="rId127"/>
    <sheet xmlns:r="http://schemas.openxmlformats.org/officeDocument/2006/relationships" name="Supplemental Cash Flow Inform_3" sheetId="128" state="visible" r:id="rId128"/>
    <sheet xmlns:r="http://schemas.openxmlformats.org/officeDocument/2006/relationships" name="Schedule II - Valuation and Q_2" sheetId="129" state="visible" r:id="rId12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_);(#,##0%)"/>
    <numFmt numFmtId="170" formatCode="#,##0.00%_);(#,##0.00%)"/>
    <numFmt numFmtId="171" formatCode="#,##0.000%_);(#,##0.0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462</t>
        </is>
      </c>
      <c r="C9" s="4" t="inlineStr">
        <is>
          <t xml:space="preserve"> </t>
        </is>
      </c>
      <c r="D9" s="4" t="inlineStr">
        <is>
          <t xml:space="preserve"> </t>
        </is>
      </c>
    </row>
    <row r="10">
      <c r="A10" s="4" t="inlineStr">
        <is>
          <t>Entity Registrant Name</t>
        </is>
      </c>
      <c r="B10" s="4" t="inlineStr">
        <is>
          <t>INSULET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23891</t>
        </is>
      </c>
      <c r="C12" s="4" t="inlineStr">
        <is>
          <t xml:space="preserve"> </t>
        </is>
      </c>
      <c r="D12" s="4" t="inlineStr">
        <is>
          <t xml:space="preserve"> </t>
        </is>
      </c>
    </row>
    <row r="13">
      <c r="A13" s="4" t="inlineStr">
        <is>
          <t>Entity Address, Address Line One</t>
        </is>
      </c>
      <c r="B13" s="4" t="inlineStr">
        <is>
          <t>100 Nagog Park</t>
        </is>
      </c>
      <c r="C13" s="4" t="inlineStr">
        <is>
          <t xml:space="preserve"> </t>
        </is>
      </c>
      <c r="D13" s="4" t="inlineStr">
        <is>
          <t xml:space="preserve"> </t>
        </is>
      </c>
    </row>
    <row r="14">
      <c r="A14" s="4" t="inlineStr">
        <is>
          <t>Entity Address, City or Town</t>
        </is>
      </c>
      <c r="B14" s="4" t="inlineStr">
        <is>
          <t>Ac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720</t>
        </is>
      </c>
      <c r="C16" s="4" t="inlineStr">
        <is>
          <t xml:space="preserve"> </t>
        </is>
      </c>
      <c r="D16" s="4" t="inlineStr">
        <is>
          <t xml:space="preserve"> </t>
        </is>
      </c>
    </row>
    <row r="17">
      <c r="A17" s="4" t="inlineStr">
        <is>
          <t>City Area Code</t>
        </is>
      </c>
      <c r="B17" s="4" t="inlineStr">
        <is>
          <t>978</t>
        </is>
      </c>
      <c r="C17" s="4" t="inlineStr">
        <is>
          <t xml:space="preserve"> </t>
        </is>
      </c>
      <c r="D17" s="4" t="inlineStr">
        <is>
          <t xml:space="preserve"> </t>
        </is>
      </c>
    </row>
    <row r="18">
      <c r="A18" s="4" t="inlineStr">
        <is>
          <t>Local Phone Number</t>
        </is>
      </c>
      <c r="B18" s="4" t="inlineStr">
        <is>
          <t>600-70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POD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1</v>
      </c>
    </row>
    <row r="33">
      <c r="A33" s="4" t="inlineStr">
        <is>
          <t>Entity Common Stock, Shares Outstanding</t>
        </is>
      </c>
      <c r="B33" s="4" t="inlineStr">
        <is>
          <t xml:space="preserve"> </t>
        </is>
      </c>
      <c r="C33" s="6" t="n">
        <v>70226104</v>
      </c>
      <c r="D33" s="4" t="inlineStr">
        <is>
          <t xml:space="preserve"> </t>
        </is>
      </c>
    </row>
    <row r="34">
      <c r="A34" s="4" t="inlineStr">
        <is>
          <t>Documents Incorporated by Reference</t>
        </is>
      </c>
      <c r="B34" s="4" t="inlineStr">
        <is>
          <t>The registrant intends to file a proxy statement pursuant to Regulation 14A within 120 days of the end of the fiscal year ended December 31, 2024. Portions of such proxy statement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4519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reflect the consolidated operations of Insulet Corporation and its subsidiaries. The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s of assets and liabilities, disclosure of contingent assets and liabilities, and the reported amounts of revenues and expenses. Actual results may differ from those estimates. Principles of Consolidation The consolidated financial statements include the accounts of the Company and its wholly owned subsidiaries. All intercompany balances and transactions have been eliminated. Foreign Currency Translation The assets and liabilities of the Company’s foreign subsidiaries are translated into U.S. dollars using exchange rates as of the balance sheet date, while income and expenses of foreign subsidiaries are translated using the average exchange rates in effect for the related month. The net effect of these translation adjustments is reported in accumulated other comprehensive income (loss) within stockholders’ equity on the consolidated balance sheets. Net realized and unrealized losses from foreign currency transactions are included in other (expense) income, net in the consolidated statements of income and were $2.3 million, $0.4 million and $1.3 million for the years ended December 31, 2024, 2023 and 2022, respectively. Cash and Cash Equivalents The Company considers all highly liquid investments with maturities of 90 days or less at the time of purchase to be cash equivalents. Cash equivalents may include money market mutual funds, commercial paper, and U.S. government and agency bonds, that are carried at cost. Certain of the Company’s subsidiaries participate in a multi-currency, notional cash pooling arrangement with a third-party bank provider to manage global liquidity requirements. Under this arrangement, cash deposited by participating subsidiaries may be in positive or negative cash positions to the extent the overall balance in the cash pool is at least zero. The net cash balance of the notional cash pooling arrangement is included within cash and cash equivalents in the consolidated balance sheets and was insignificant at both December 31, 2024 and 2023. Investments The Company has investments in equity securities of privately held companies, in which the Company’s interest is less than 20%, the Company does not exercise significant influence over the investee, and the investment does not have a readily determinable fair value. These investments are carried at cost less impairment, if any. If an observable price change in orderly transactions for the identical or similar investment in the same issuer is identified, the investment is measured at its fair value as of the date that the observable transaction occurred with the adjustments reflected in other (expense) income, net in the Company’s consolidated statements of income. Investments in equity securities are recorded within other assets on the consolidated balance sheets. The Company also has investments in debt securities of privately held companies, which are either classified as available-for-sale securities or for which the Company has elected the fair value option. The available-for-sale securities are recorded at fair value with unrealized gains and losses recorded as a component of accumulated other comprehensive income (loss) in stockholders’ equity on the consolidated balance sheets. The other investment is a debt security that contains embedded derivatives. Unrealized gains and losses for this investment are recorded as a component of other (expense) income, net in the consolidated statements of income. Investments in debt securities are recorded within other assets on the consolidated balance sheets. The Company may also invest in marketable securities, including term deposits, commercial paper, U.S. government and agency bonds, and corporate bonds, which are classified as available-for-sale and carried at fair value with unrealized gains and losses recorded as a component of accumulated other comprehensive income (loss) in stockholders’ equity on the consolidated balance sheets. Investments with a stated maturity date of more than one year from the balance sheet date and that are not expected to be used in current operations are classified as long-term investments within other assets on the consolidated balance sheets. The Company reviews investments for other-than-temporary impairment when the fair value of an investment is less than its amortized cost. If an available-for-sale security is other than temporarily impaired, the loss is included in other (expense) income, net in the consolidated statements of income. Accounts Receivable and Allowance for Credit Losses Trade accounts receivable consist of amounts due from intermediaries, third-party payors, and customers and are presented at amortized cost. The allowance for credit losses reflects an estimate of losses inherent in the Company’s accounts receivable portfolio determined based on historical experience, specific allowances for known troubled accounts, and other available evidence. Accounts receivable are written off when management determines they are uncollectible. The allowance for credit losses is measured on a collective (pool) basis when similar risk characteristics exist. The Company has identified the following portfolio segments and measures the allowance for credit losses using the following methods: Direct Customer Receivables —The Company measures expected credit losses on direct customer receivables using an aging methodology. The risk of loss for direct customer receivables is higher than other portfolios. The Company relies on third-party payors to accept and timely process claims and on direct consumers to have the ability to pay. The estimate of expected credit losses considers historical credit loss information that is adjusted for current conditions and supportable forecasts. Distributor Receivables —The Company measures expected credit losses on distributor receivables using an individual reserve methodology. The risk of loss in this portfolio is low based on the Company’s historical experience. The estimate of expected credit losses considers payment history and the financial condition of the distributors. National Healthcare System Receivables —The Company measures expected credit losses on national healthcare system receivables using an individual reserve methodology. The risk of loss in this portfolio is low based on the Company’s historical experience. The estimate of expected credit losses considers historical credit loss information that is adjusted for current conditions and supportable forecasts. Inventories Inventories are stated at the lower of cost or net realizable value, with cost determined under the first-in, first-out method. The Company reduces the carrying value of inventories for those items that are potentially excess, obsolete, or slow-moving based on changes in customer demand, technology developments, or other economic factors in order to state inventories at net realizable value. Factors influencing these adjustments include inventories on hand compared to estimated future usage and sales. Contract Acquisition Costs The Company incurs commission costs to obtain a contract related to new customer starts. These costs are capitalized as contract assets in other assets on the consolidated balance sheet, net of the short-term portion included in prepaid expenses and other current assets. Costs to obtain a contract are amortized to selling, general and administrative expense on a straight-line basis over the expected period of benefit, which considers future product upgrades. These costs are periodically reviewed for impairment. Derivative Instruments The Company is exposed to certain risks relating to its business operations. Risks that relate to interest rate exposure are managed by using interest rate swaps. The Company recognizes derivative instruments as either assets or liabilities at fair value on the consolidated balance sheet. Changes in a derivative financial instrument’s fair value are recognized in earnings unless specific hedge criteria are met, in which case changes in fair value are recognized as adjustments to other comprehensive income. The Company has designated its interest rate swap contracts as cash flow hedges. Additional information on the Company’s derivative instruments is included in Note 17 and fair values are included in Note 16. 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 — observable inputs, such as quoted prices in active markets for identical assets or liabilities; Level 2 — significant other observable inputs that are observable either directly or indirectly; and Level 3 — significant unobservable inputs for which there are little or no market data, which require the Company to develop its own assumptions. Judgement is involved in estimating inputs, such as discount rates, used in Level 3 fair value measurements. Changes to these inputs can have a significant effect on fair value measurements and amounts that could be realized. Certain of the Company’s financial instruments, including cash and cash equivalents, accounts receivable, accounts payable, and accrued expenses and other current liabilities, are carried at cost, which approximates their fair value because of their short-term maturity. Property, Plant and Equipment Property, plant and equipment is stated at cost less accumulated depreciation. Major improvements are capitalized, while routine repairs and maintenance are expensed as incurred. 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 The Company assesses the recoverability of assets whenever events or changes in circumstances suggest that the carrying value of an asset may not be recoverable. The Company recognizes an impairment loss if the carrying amount of a long-lived asset is not recoverable based on its undiscounted future cash flows. The impairment loss is measured as the difference between the carrying amount and the fair value of the asset. Business Combinations The Company recognizes the assets and liabilities assumed in business combinations based on their estimated fair values at the date of acquisition. The Company allocates the purchase price in excess of net tangible assets acquired to identifiable intangible assets. The Company assesses the fair value of assets, including intangible assets, using a variety of methods and each asset is measured at fair value from the perspective of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 Goodwill and Other Intangible Assets Goodwill represents the excess of the purchase price of an acquired entity over the amounts assigned to assets and liabilities assumed in a business combination. The Company performs an assessment of its goodwill for impairment annually on October 1 or whenever events or changes in circumstances indicate there might be impairment. Goodwill is evaluated for impairment at the reporting unit level. The Company may assess its goodwill for impairment initially using a qualitative approach to determine whether conditions exist that indicate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Alternatively, the Company may elect to initially perform a quantitative analysis instead of starting with a qualitative analysis. The Company would record an impairment loss to the extent that the carrying value of the reporting unit’s goodwill exceeds its fair value. Intangible assets acquired in a business combination are recorded at fair value, while intangible assets purchased or software developed for internal-use are recorded at cost and are stated at cost less accumulated amortization. Intangible assets with finite useful lives are amortized based on the pattern in which the economic benefits of the assets are estimated to be consumed over the following estimated useful lives of the assets: Customer relationships 14 years Internal-use software 3 to 5 years Developed technology 13 to 15 years Patents 8 to 15 years Amortization expense is included in selling, general and administrative expenses in the consolidated statement of income. The Company reviews intangible assets for impairment by comparing the fair value of the assets, estimated using an income approach, with their carrying value. If the carrying value exceeds the fair value of the intangible asset, the Company recognizes an impairment equal to the difference between the carrying value of the asset and the present value of future cash flows. The Company assesses the remaining useful life and the recoverability of intangible assets whenever events or circumstances indicate that the carrying value of an asset may not be recoverable using undiscounted cash flows. Cloud Computing Arrangements Cloud computing arrangements includes services used to support certain internal corporate functions as well as technology platforms that support commercial initiatives. The Company capitalizes costs incurred to implement cloud computing arrangements that are service contracts within other current and non-current assets and amortizes such costs over the expected term of the hosting arrangement using the straight-line method to the same income statement line as the associated cloud operating expenses. The Company assesses the recoverability of capitalized implementation costs in accordance with the policy disclosed under Property, Plant and Equipment . Leases The Company determines if an arrangement includes a lease at inception. At lease commencement, the Company recognizes lease liabilities equal to the present value of the future lease payments and lease assets representing the right to use the underlying asset throughout the lease term. The Company uses an incremental borrowing rate based on the information available at lease commencement in determining the present value of lease payments, when the implicit rate is not readily determinable. The Company’s incremental borrowing rate reflects a secured rate that considers the term of the lease, the nature of the underlying asset and the economic environment. Lease terms may include options to extend and/or terminate the lease. These options are included in the lease term when it is reasonably certain that the Company will exercise that option. Operating lease expense is recognized on a straight-line basis over the lease term. Right-of-use assets are calculated as the initial measurement of the lease liability plus lease payments made prior to lease commencement and initial direct costs incurred, less lease incentives received. The Company excludes leases with an expected term of one year or less from recognition on the consolidated balance sheet and does not separate lease and non-lease components. Loss Contingencies The Company records a liability on the consolidated balance sheet for loss contingencies when a loss is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Legal costs associated with loss contingencies are expensed as incurred. Product Warranty The Company provides a four-year warranty on its Controllers and PDMs Controllers sold in the United States and Europe and a five-year warranty on PDMs sold in Canada and may replace Pods that do not function in accordance with product specifications. The Company estimates its warranty obligation at the time the product is shipped based on historical experience and the estimated cost to service the claims. Costs to service the claims reflect the current product cost, reclaim costs, shipping and handling costs and direct and incremental distribution and customer service support costs. Since the Company continues to introduce new products and versions, the anticipated performance of the product over the warranty period is also considered in estimating warranty reserves. Warranty expense is recorded in cost of revenue in the consolidated statements of income. Revenue Recognition The Company generates revenue from the sale of its Controller/PDM and Pods. We generally recognize revenue when control is transferred to our customers in an amount that reflects the net consideration to which we expect to be entitled. In determining how revenue should be recognized, a five-step process is used, which includes identifying performance obligations in the contract, determining whether the performance obligations are separate, allocating the transaction price to each separate performance obligation, estimating the amount of variable consideration to include in the transaction price, and determining the timing of revenue recognition for separate performance obligations. • Contracts and Performance Obligations. The Company generally considers customer purchase orders, which in most cases are governed by agreements with distributors or third-party payors, to be contracts with a customer. The Company considers the obligation to transfer the Controller/PDM, the initial and subsequent quantity of Pods ordered, and product training, each of which are distinct, to be separate performance obligations. • Transaction Price. Transaction price for the Controller/PDM and Pods reflects the net consideration to which the Company expects to be entitled. The prices charged depend on the Company’s pricing as established with third-party payors and intermediaries. Variable consideration is estimated at the outset of the contract and includes, but is not limited to reductions for: consideration payable to customers, such as rebates, chargebacks, and administrative fees paid to distributors; product returns provision; prompt payment discounts; and various other promotional or incentive arrangements. If a contract contains more than one performance obligation, the transaction price is allocated to each performance obligation based on relative standalone selling price. • Rebates. The Company is subject to rebates on pricing programs with managed care organizations, such as pharmacy benefit managers, governmental and third-party commercial payors, primarily in the United States. The Company estimates provisions for rebates primarily based on historical experience, revenue growth, distribution channel lag, and known events or trends. • Chargebacks. The Company participates in chargeback programs in the United States, under which pricing on products below negotiated list prices is provided to participating entities. Distributors selling to participating entities receive a chargeback equal to the difference between their acquisition cost and the lower negotiated price. The Company estimates provisions for chargebacks primarily based on historical experience on a program basis and current contract prices. • Administrative fees paid to distributors. The Company pays administrative fees to certain distributors, which is generally based on a fixed percentage multiplied by either gross purchases from Insulet or gross sales of Insulet products sold by the distributor. These fees are not in exchange for a distinct good or service and therefore are recognized as a reduction of the transaction price. The Company accrues for these fees based on gross sales and contractual fee rates negotiated with the customer. • Product Returns. The Company estimates product returns provision primarily based on historical experience by applying a historical return rate to the amounts of revenue estimated to be subject to returns. Additionally, the Company considers other specific factors such as the estimated shelf life of inventory in the distribution channel and changes to customer terms. • Discounts. The Company provides customers with prompt payment discounts, which may result in adjustments to the price that is invoiced for the product transferred, in the case that payments are made within a defined period. The Company estimates prompt payment discount accruals based on actual gross sales and contractual discount rates. • Other Arrangements. Other incentive or promotional arrangements may be offered to customers, including but not limited to copayment assistance for users with commercial insurance. We record a provision for the incentive earned based on the number of estimated claims and our estimate of the cost per claim related to product sales that have been recognized as revenue. • Revenue Recognition. The Company records revenue upon transfer of control of the product to the customers, which is generally when the product is shipped or delivered and title passes to the customer. Revenue from product training is recognized in the period it is provided. The Company records deferred revenue if a customer pays consideration, or the Company has the right to invoice, before the Company transfers a good or service to a customer. Deferred revenue primarily represents product training as there is generally a lag between when the customer is billed and when the end-user receives training. The Company’s Drug Delivery product line includes sales of a modified version of the Pod to pharmaceutical and biotechnology companies who use the Company’s technology as a delivery method for their drugs. For the majority of this product line, revenue is recognized, with an associated unbilled receivable, as the product is produced pursuant to the customer’s firm purchase commitments. The Company has an enforceable right to payment for performance completed to date and the inventory has no alternative use to the Company. The Company recognizes revenue over time using a blend of costs incurred to date relative to total estimated costs at completion and time incurred to date relative to total production time to measure progress toward the satisfaction of its performance obligations. The Company believes that both incurred cost and elapsed time reflect the value generated, which best depicts the transfer of control to the customer. Contract costs include third-party costs as well as an allocation of manufacturing overhead. Research and Software Development Costs Internal research and development costs are expensed as incurred. Research and development expenses include salary and benefits, allocated overhead and occupancy costs, clinical trial and related clinical manufacturing costs, contract services, and other costs.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Capitalized software development costs are amortized over their estimated useful life and recorded within cost of revenue. Shipping and Handling Costs The Company does not typically charge its customers for shipping and handling costs associated with shipping its product to its customers unless non-standard shipping and handling services are requested. These shipping and handling costs are included in selling, general and administrative expenses and were $16.3 million, $12.4 million, and $12.8 million for the years ended December 31, 2024, 2023, and 2022, respectively. Advertising Costs The Company expenses advertising costs as they are incurred. Advertising costs are included in selling, general and administrative expenses and were $84.3 million, $63.1 million, and $41.2 million for the years ended December 31, 2024, 2023, and 2022, respectively. Stock-Based Compensation Expense The Company measures stock-based compensation on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expected to vest. Forfeitures are estimated at the time of grant and revised, if necessary, in subsequent periods if actual forfeitures differ from those estimates. Income Taxes The Company recognizes deferred tax assets and liabilities for the expected future tax consequences of events that have been included in the consolidated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by considering all available positive and negative evidence, including historical profitability, projected future taxable income, and the expected timing of the reversals of existing temporary differences and tax planning strategies. A valuation allowance is provided to reduce the deferred tax assets if, based on the available evidence, it is more likely than not that some or all the deferred tax assets will not be realized. The effect of a change in enacted tax rates on deferred tax assets and liabilities is recognized in income in the period that includes the enactment date. Interest and penalties are classified as a component of income tax expense. Concentration Risk Credit Risk— Financial instruments that subject the Company to credit risk primarily consist of cash and cash equivalents and accounts receivable. The Company maintains most of its cash and investments in money market funds with a limited number of financial institutions that have a high investment grade credit rating. See Notes 4 and 6 for customer concentration. Supply Risk— The Company uses different types of semiconductor chips, which are sourced from external suppliers, in the manufacturing of its products. While the Company has multiple suppliers of semiconductor chips, each type is typically sourced from a single supplier. Supply chain disruptions, supplier shortages, logistic delays, or quality problems could result in manufacturing delays, increased costs, or a possible loss of sales, which could adversely affect operating results. Recently Adopted Accounting Standards Segment Reporting— The Company adopted Accounting Standards Update (“ASU”) 2023-07, Segment Reporting (Topic 280): Improvements to Reportable Segment Disclosures during the fourth quarter of 2024. ASU 2023-07 requires incremental disclosures on reportable segments, primarily significant segment expenses. The required disclosures are included in Note 3. Convertible Debt— Effective January 1, 2022, the Company adopted ASU 2020-06, Debt – Debt With Conversion and Other Options (Subtopic 470-20) and Derivatives and Hedging – Contracts in Entity’s Own Equity (Subtopic 815-40): Accounting for Convertible Instruments and Contracts in an Entity’s Own Equity using the modified retrospective method for convertible debt instruments outstanding as of the date of adoption. Under ASU 2020-06, a convertible debt instrument is generally reported as a single liability at its amortized cost with no separate accounting for embedded conversion features. Consequently, the effective interest rate of convertible debt instruments is closer to the coupon interest rate under this guidance. The cumulative effect of adopting ASU 2020-06 resulted in a Reference Rate Reform— ASU 2020-04, Reference Rate Reform (Topic 848) – Facilitation of the Effects of Reference Rate Reform on Reporting and ASU 2021-01, Reference Rate Reform (Topic 848) – Scope allow companies to elect optional expedients and exceptions for applying U.S. GAAP to contracts, hedging relationships, and other transactions affected by reference rate reform (e.g., discontinuation of the London Interbank Offered Rate (“LIBOR”)) if certain criteria are met. During the fourth quarter of 2022, the Company elected to apply optional expedients for contract modifications to all eligible debt instruments and hedging relationships affected by the transition from LIBOR to the Secured Overnight Financing Rate (“SOFR”). Accordingly, the Company did not have to assess whether the contract modification should be accounted for as a debt extinguishment. Additionally, the Company was not required to de-designate hedging relationships when the contractual terms changed. The adoption of these standards had no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Financial Instruments Disclosed at Fair Value (Details) - Recurring fair value measurement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1614.5</v>
      </c>
      <c r="C3" s="5" t="n">
        <v>1540.8</v>
      </c>
    </row>
    <row r="4">
      <c r="A4" s="4" t="inlineStr">
        <is>
          <t>Term Loan | 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fair value</t>
        </is>
      </c>
      <c r="B6" s="7" t="n">
        <v>485.8</v>
      </c>
      <c r="C6" s="7" t="n">
        <v>490.2</v>
      </c>
    </row>
    <row r="7">
      <c r="A7" s="4" t="inlineStr">
        <is>
          <t>Convertible Senior Notes | Convertible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fair value</t>
        </is>
      </c>
      <c r="B9" s="7" t="n">
        <v>1018.8</v>
      </c>
      <c r="C9" s="7" t="n">
        <v>928.7</v>
      </c>
    </row>
    <row r="10">
      <c r="A10" s="4" t="inlineStr">
        <is>
          <t>Equipment financings | Secured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fair value</t>
        </is>
      </c>
      <c r="B12" s="7" t="n">
        <v>49.3</v>
      </c>
      <c r="C12" s="7" t="n">
        <v>59.3</v>
      </c>
    </row>
    <row r="13">
      <c r="A13" s="4" t="inlineStr">
        <is>
          <t>Mortgage | Secured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fair value</t>
        </is>
      </c>
      <c r="B15" s="7" t="n">
        <v>60.6</v>
      </c>
      <c r="C15" s="7" t="n">
        <v>62.6</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7" t="n">
        <v>485.8</v>
      </c>
      <c r="C18" s="7" t="n">
        <v>490.2</v>
      </c>
    </row>
    <row r="19">
      <c r="A19" s="4" t="inlineStr">
        <is>
          <t>Level 1 | Term Loan | Secured Deb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fair value</t>
        </is>
      </c>
      <c r="B21" s="7" t="n">
        <v>485.8</v>
      </c>
      <c r="C21" s="7" t="n">
        <v>490.2</v>
      </c>
    </row>
    <row r="22">
      <c r="A22" s="4" t="inlineStr">
        <is>
          <t>Level 1 | Convertible Senior Notes | Convertible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fair value</t>
        </is>
      </c>
      <c r="B24" s="6" t="n">
        <v>0</v>
      </c>
      <c r="C24" s="6" t="n">
        <v>0</v>
      </c>
    </row>
    <row r="25">
      <c r="A25" s="4" t="inlineStr">
        <is>
          <t>Level 1 | Equipment financings | Secured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fair value</t>
        </is>
      </c>
      <c r="B27" s="6" t="n">
        <v>0</v>
      </c>
      <c r="C27" s="6" t="n">
        <v>0</v>
      </c>
    </row>
    <row r="28">
      <c r="A28" s="4" t="inlineStr">
        <is>
          <t>Level 1 | Mortgage | Secured Deb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fair value</t>
        </is>
      </c>
      <c r="B30" s="6" t="n">
        <v>0</v>
      </c>
      <c r="C30" s="6"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7" t="n">
        <v>1018.8</v>
      </c>
      <c r="C33" s="7" t="n">
        <v>928.7</v>
      </c>
    </row>
    <row r="34">
      <c r="A34" s="4" t="inlineStr">
        <is>
          <t>Level 2 | Term Loan | Secured Deb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fair value</t>
        </is>
      </c>
      <c r="B36" s="6" t="n">
        <v>0</v>
      </c>
      <c r="C36" s="6" t="n">
        <v>0</v>
      </c>
    </row>
    <row r="37">
      <c r="A37" s="4" t="inlineStr">
        <is>
          <t>Level 2 | Convertible Senior Notes | Convertible Deb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fair value</t>
        </is>
      </c>
      <c r="B39" s="7" t="n">
        <v>1018.8</v>
      </c>
      <c r="C39" s="7" t="n">
        <v>928.7</v>
      </c>
    </row>
    <row r="40">
      <c r="A40" s="4" t="inlineStr">
        <is>
          <t>Level 2 | Equipment financings | Secured Deb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fair value</t>
        </is>
      </c>
      <c r="B42" s="6" t="n">
        <v>0</v>
      </c>
      <c r="C42" s="6" t="n">
        <v>0</v>
      </c>
    </row>
    <row r="43">
      <c r="A43" s="4" t="inlineStr">
        <is>
          <t>Level 2 | Mortgage | Secured Deb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fair value</t>
        </is>
      </c>
      <c r="B45" s="6" t="n">
        <v>0</v>
      </c>
      <c r="C45" s="6" t="n">
        <v>0</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7" t="n">
        <v>109.9</v>
      </c>
      <c r="C48" s="7" t="n">
        <v>121.9</v>
      </c>
    </row>
    <row r="49">
      <c r="A49" s="4" t="inlineStr">
        <is>
          <t>Level 3 | Term Loan | Secured Deb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fair value</t>
        </is>
      </c>
      <c r="B51" s="6" t="n">
        <v>0</v>
      </c>
      <c r="C51" s="6" t="n">
        <v>0</v>
      </c>
    </row>
    <row r="52">
      <c r="A52" s="4" t="inlineStr">
        <is>
          <t>Level 3 | Convertible Senior Notes | Convertible Deb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fair value</t>
        </is>
      </c>
      <c r="B54" s="6" t="n">
        <v>0</v>
      </c>
      <c r="C54" s="6" t="n">
        <v>0</v>
      </c>
    </row>
    <row r="55">
      <c r="A55" s="4" t="inlineStr">
        <is>
          <t>Level 3 | Equipment financings | Secured Deb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fair value</t>
        </is>
      </c>
      <c r="B57" s="7" t="n">
        <v>49.3</v>
      </c>
      <c r="C57" s="7" t="n">
        <v>59.3</v>
      </c>
    </row>
    <row r="58">
      <c r="A58" s="4" t="inlineStr">
        <is>
          <t>Level 3 | Mortgage | Secured Deb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fair value</t>
        </is>
      </c>
      <c r="B60" s="5" t="n">
        <v>60.6</v>
      </c>
      <c r="C60" s="5" t="n">
        <v>6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inancial Instruments and Fair Value - Schedule of Assets and Liabilities Measured at Fair Value Recurring Basis (Details) $ in Millions</t>
        </is>
      </c>
      <c r="B1" s="2" t="inlineStr">
        <is>
          <t>Dec.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Other investments</t>
        </is>
      </c>
      <c r="B3" s="4" t="inlineStr">
        <is>
          <t xml:space="preserve"> </t>
        </is>
      </c>
      <c r="C3" s="8" t="n">
        <v>2</v>
      </c>
    </row>
    <row r="4">
      <c r="A4" s="4" t="inlineStr">
        <is>
          <t>Derivative Asset, Statement of Financial Position [Extensible Enumeration]</t>
        </is>
      </c>
      <c r="B4" s="4" t="inlineStr">
        <is>
          <t>Other assets (includes $10.2 and $31.3 at fair value)</t>
        </is>
      </c>
      <c r="C4" s="4" t="inlineStr">
        <is>
          <t>Other assets (includes $10.2 and $31.3 at fair value)</t>
        </is>
      </c>
    </row>
    <row r="5">
      <c r="A5" s="4" t="inlineStr">
        <is>
          <t>Minimum | Measurement Input, Risk Free Interes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t>
        </is>
      </c>
      <c r="B7" s="16" t="n">
        <v>0.04</v>
      </c>
      <c r="C7" s="4" t="inlineStr">
        <is>
          <t xml:space="preserve"> </t>
        </is>
      </c>
    </row>
    <row r="8">
      <c r="A8" s="4" t="inlineStr">
        <is>
          <t>Maximum | Measurement Input, Risk Free Interes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t>
        </is>
      </c>
      <c r="B10" s="16" t="n">
        <v>0.047</v>
      </c>
      <c r="C10" s="4" t="inlineStr">
        <is>
          <t xml:space="preserve"> </t>
        </is>
      </c>
    </row>
    <row r="11">
      <c r="A11" s="4" t="inlineStr">
        <is>
          <t>Recurring fair value measure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swaps</t>
        </is>
      </c>
      <c r="B13" s="5" t="n">
        <v>5.5</v>
      </c>
      <c r="C13" s="5" t="n">
        <v>22.8</v>
      </c>
    </row>
    <row r="14">
      <c r="A14" s="4" t="inlineStr">
        <is>
          <t>Debt securities</t>
        </is>
      </c>
      <c r="B14" s="7" t="n">
        <v>4.7</v>
      </c>
      <c r="C14" s="7" t="n">
        <v>4.7</v>
      </c>
    </row>
    <row r="15">
      <c r="A15" s="4" t="inlineStr">
        <is>
          <t>Other investments</t>
        </is>
      </c>
      <c r="B15" s="4" t="inlineStr">
        <is>
          <t xml:space="preserve"> </t>
        </is>
      </c>
      <c r="C15" s="7" t="n">
        <v>3.8</v>
      </c>
    </row>
    <row r="16">
      <c r="A16" s="4" t="inlineStr">
        <is>
          <t>Total assets</t>
        </is>
      </c>
      <c r="B16" s="7" t="n">
        <v>963.6</v>
      </c>
      <c r="C16" s="7" t="n">
        <v>735.5</v>
      </c>
    </row>
    <row r="17">
      <c r="A17" s="4" t="inlineStr">
        <is>
          <t>Recurring fair value measuremen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terest rate swaps</t>
        </is>
      </c>
      <c r="B19" s="6" t="n">
        <v>0</v>
      </c>
      <c r="C19" s="6" t="n">
        <v>0</v>
      </c>
    </row>
    <row r="20">
      <c r="A20" s="4" t="inlineStr">
        <is>
          <t>Debt securities</t>
        </is>
      </c>
      <c r="B20" s="6" t="n">
        <v>0</v>
      </c>
      <c r="C20" s="6" t="n">
        <v>0</v>
      </c>
    </row>
    <row r="21">
      <c r="A21" s="4" t="inlineStr">
        <is>
          <t>Other investments</t>
        </is>
      </c>
      <c r="B21" s="4" t="inlineStr">
        <is>
          <t xml:space="preserve"> </t>
        </is>
      </c>
      <c r="C21" s="6" t="n">
        <v>0</v>
      </c>
    </row>
    <row r="22">
      <c r="A22" s="4" t="inlineStr">
        <is>
          <t>Total assets</t>
        </is>
      </c>
      <c r="B22" s="7" t="n">
        <v>953.4</v>
      </c>
      <c r="C22" s="7" t="n">
        <v>650.7</v>
      </c>
    </row>
    <row r="23">
      <c r="A23" s="4" t="inlineStr">
        <is>
          <t>Recurring fair value measurements: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terest rate swaps</t>
        </is>
      </c>
      <c r="B25" s="7" t="n">
        <v>5.5</v>
      </c>
      <c r="C25" s="7" t="n">
        <v>22.8</v>
      </c>
    </row>
    <row r="26">
      <c r="A26" s="4" t="inlineStr">
        <is>
          <t>Debt securities</t>
        </is>
      </c>
      <c r="B26" s="6" t="n">
        <v>0</v>
      </c>
      <c r="C26" s="6" t="n">
        <v>0</v>
      </c>
    </row>
    <row r="27">
      <c r="A27" s="4" t="inlineStr">
        <is>
          <t>Other investments</t>
        </is>
      </c>
      <c r="B27" s="4" t="inlineStr">
        <is>
          <t xml:space="preserve"> </t>
        </is>
      </c>
      <c r="C27" s="6" t="n">
        <v>0</v>
      </c>
    </row>
    <row r="28">
      <c r="A28" s="4" t="inlineStr">
        <is>
          <t>Total assets</t>
        </is>
      </c>
      <c r="B28" s="7" t="n">
        <v>5.5</v>
      </c>
      <c r="C28" s="7" t="n">
        <v>76.3</v>
      </c>
    </row>
    <row r="29">
      <c r="A29" s="4" t="inlineStr">
        <is>
          <t>Recurring fair value measurements: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terest rate swaps</t>
        </is>
      </c>
      <c r="B31" s="6" t="n">
        <v>0</v>
      </c>
      <c r="C31" s="6" t="n">
        <v>0</v>
      </c>
    </row>
    <row r="32">
      <c r="A32" s="4" t="inlineStr">
        <is>
          <t>Debt securities</t>
        </is>
      </c>
      <c r="B32" s="7" t="n">
        <v>4.7</v>
      </c>
      <c r="C32" s="7" t="n">
        <v>4.7</v>
      </c>
    </row>
    <row r="33">
      <c r="A33" s="4" t="inlineStr">
        <is>
          <t>Other investments</t>
        </is>
      </c>
      <c r="B33" s="4" t="inlineStr">
        <is>
          <t xml:space="preserve"> </t>
        </is>
      </c>
      <c r="C33" s="7" t="n">
        <v>3.8</v>
      </c>
    </row>
    <row r="34">
      <c r="A34" s="4" t="inlineStr">
        <is>
          <t>Total assets</t>
        </is>
      </c>
      <c r="B34" s="7" t="n">
        <v>4.7</v>
      </c>
      <c r="C34" s="7" t="n">
        <v>8.5</v>
      </c>
    </row>
    <row r="35">
      <c r="A35" s="4" t="inlineStr">
        <is>
          <t>Cash | Recurring fair value measure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 fair value</t>
        </is>
      </c>
      <c r="B37" s="7" t="n">
        <v>133.4</v>
      </c>
      <c r="C37" s="7" t="n">
        <v>103.7</v>
      </c>
    </row>
    <row r="38">
      <c r="A38" s="4" t="inlineStr">
        <is>
          <t>Cash | Recurring fair value measurements: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 fair value</t>
        </is>
      </c>
      <c r="B40" s="7" t="n">
        <v>133.4</v>
      </c>
      <c r="C40" s="7" t="n">
        <v>103.7</v>
      </c>
    </row>
    <row r="41">
      <c r="A41" s="4" t="inlineStr">
        <is>
          <t>Cash | Recurring fair value measurement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 fair value</t>
        </is>
      </c>
      <c r="B43" s="6" t="n">
        <v>0</v>
      </c>
      <c r="C43" s="6" t="n">
        <v>0</v>
      </c>
    </row>
    <row r="44">
      <c r="A44" s="4" t="inlineStr">
        <is>
          <t>Cash | Recurring fair value measurements: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 fair value</t>
        </is>
      </c>
      <c r="B46" s="6" t="n">
        <v>0</v>
      </c>
      <c r="C46" s="6" t="n">
        <v>0</v>
      </c>
    </row>
    <row r="47">
      <c r="A47" s="4" t="inlineStr">
        <is>
          <t>Money market mutual funds | Recurring fair value measure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 fair value</t>
        </is>
      </c>
      <c r="B49" s="6" t="n">
        <v>820</v>
      </c>
      <c r="C49" s="6" t="n">
        <v>547</v>
      </c>
    </row>
    <row r="50">
      <c r="A50" s="4" t="inlineStr">
        <is>
          <t>Money market mutual funds | Recurring fair value measurements: |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 fair value</t>
        </is>
      </c>
      <c r="B52" s="6" t="n">
        <v>820</v>
      </c>
      <c r="C52" s="6" t="n">
        <v>547</v>
      </c>
    </row>
    <row r="53">
      <c r="A53" s="4" t="inlineStr">
        <is>
          <t>Money market mutual funds | Recurring fair value measurements: |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 fair value</t>
        </is>
      </c>
      <c r="B55" s="6" t="n">
        <v>0</v>
      </c>
      <c r="C55" s="6" t="n">
        <v>0</v>
      </c>
    </row>
    <row r="56">
      <c r="A56" s="4" t="inlineStr">
        <is>
          <t>Money market mutual funds | Recurring fair value measurements: |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 fair value</t>
        </is>
      </c>
      <c r="B58" s="8" t="n">
        <v>0</v>
      </c>
      <c r="C58" s="6" t="n">
        <v>0</v>
      </c>
    </row>
    <row r="59">
      <c r="A59" s="4" t="inlineStr">
        <is>
          <t>Term deposits | Recurring fair value measureme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and cash equivalents, fair value</t>
        </is>
      </c>
      <c r="B61" s="4" t="inlineStr">
        <is>
          <t xml:space="preserve"> </t>
        </is>
      </c>
      <c r="C61" s="7" t="n">
        <v>53.5</v>
      </c>
    </row>
    <row r="62">
      <c r="A62" s="4" t="inlineStr">
        <is>
          <t>Term deposits | Recurring fair value measurements: | Level 1</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and cash equivalents, fair value</t>
        </is>
      </c>
      <c r="B64" s="4" t="inlineStr">
        <is>
          <t xml:space="preserve"> </t>
        </is>
      </c>
      <c r="C64" s="6" t="n">
        <v>0</v>
      </c>
    </row>
    <row r="65">
      <c r="A65" s="4" t="inlineStr">
        <is>
          <t>Term deposits | Recurring fair value measurements: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and cash equivalents, fair value</t>
        </is>
      </c>
      <c r="B67" s="4" t="inlineStr">
        <is>
          <t xml:space="preserve"> </t>
        </is>
      </c>
      <c r="C67" s="7" t="n">
        <v>53.5</v>
      </c>
    </row>
    <row r="68">
      <c r="A68" s="4" t="inlineStr">
        <is>
          <t>Term deposits | Recurring fair value measurements: | Level 3</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and cash equivalents, fair value</t>
        </is>
      </c>
      <c r="B70" s="4" t="inlineStr">
        <is>
          <t xml:space="preserve"> </t>
        </is>
      </c>
      <c r="C70" s="8"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Financial Instruments and Fair Value - Schedule of Reconciliation of Changes in Fair Value of investments (Detail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5" t="n">
        <v>8.5</v>
      </c>
      <c r="C4" s="8" t="n">
        <v>0</v>
      </c>
    </row>
    <row r="5">
      <c r="A5" s="4" t="inlineStr">
        <is>
          <t>Purchases</t>
        </is>
      </c>
      <c r="B5" s="4" t="inlineStr">
        <is>
          <t xml:space="preserve"> </t>
        </is>
      </c>
      <c r="C5" s="6" t="n">
        <v>7</v>
      </c>
    </row>
    <row r="6">
      <c r="A6" s="4" t="inlineStr">
        <is>
          <t>Unrealized gain (loss) included in other (expense) income, net</t>
        </is>
      </c>
      <c r="B6" s="5" t="n">
        <v>-3.8</v>
      </c>
      <c r="C6" s="7" t="n">
        <v>1.8</v>
      </c>
    </row>
    <row r="7">
      <c r="A7" s="4" t="inlineStr">
        <is>
          <t>Fair Value, Asset, Recurring Basis, Unobservable Input Reconciliation, Gain (Loss), Statement of Income or Comprehensive Income [Extensible Enumeration]</t>
        </is>
      </c>
      <c r="B7" s="4" t="inlineStr">
        <is>
          <t>Other (expense) income, net</t>
        </is>
      </c>
      <c r="C7" s="4" t="inlineStr">
        <is>
          <t xml:space="preserve"> </t>
        </is>
      </c>
    </row>
    <row r="8">
      <c r="A8" s="4" t="inlineStr">
        <is>
          <t>Unrealized loss on securities included in other comprehensive income</t>
        </is>
      </c>
      <c r="B8" s="4" t="inlineStr">
        <is>
          <t xml:space="preserve"> </t>
        </is>
      </c>
      <c r="C8" s="7" t="n">
        <v>-0.3</v>
      </c>
    </row>
    <row r="9">
      <c r="A9" s="4" t="inlineStr">
        <is>
          <t>Balance at the end of period</t>
        </is>
      </c>
      <c r="B9" s="5" t="n">
        <v>4.7</v>
      </c>
      <c r="C9" s="7" t="n">
        <v>8.5</v>
      </c>
    </row>
    <row r="10">
      <c r="A10" s="4" t="inlineStr">
        <is>
          <t>Debt Securitie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alance at beginning of period</t>
        </is>
      </c>
      <c r="B12" s="7" t="n">
        <v>4.7</v>
      </c>
      <c r="C12" s="6" t="n">
        <v>0</v>
      </c>
    </row>
    <row r="13">
      <c r="A13" s="4" t="inlineStr">
        <is>
          <t>Purchases</t>
        </is>
      </c>
      <c r="B13" s="4" t="inlineStr">
        <is>
          <t xml:space="preserve"> </t>
        </is>
      </c>
      <c r="C13" s="6" t="n">
        <v>5</v>
      </c>
    </row>
    <row r="14">
      <c r="A14" s="4" t="inlineStr">
        <is>
          <t>Unrealized gain (loss) included in other (expense) income, net</t>
        </is>
      </c>
      <c r="B14" s="6" t="n">
        <v>0</v>
      </c>
      <c r="C14" s="6" t="n">
        <v>0</v>
      </c>
    </row>
    <row r="15">
      <c r="A15" s="4" t="inlineStr">
        <is>
          <t>Unrealized loss on securities included in other comprehensive income</t>
        </is>
      </c>
      <c r="B15" s="4" t="inlineStr">
        <is>
          <t xml:space="preserve"> </t>
        </is>
      </c>
      <c r="C15" s="7" t="n">
        <v>-0.3</v>
      </c>
    </row>
    <row r="16">
      <c r="A16" s="4" t="inlineStr">
        <is>
          <t>Balance at the end of period</t>
        </is>
      </c>
      <c r="B16" s="7" t="n">
        <v>4.7</v>
      </c>
      <c r="C16" s="7" t="n">
        <v>4.7</v>
      </c>
    </row>
    <row r="17">
      <c r="A17" s="4" t="inlineStr">
        <is>
          <t>Other Investment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alance at beginning of period</t>
        </is>
      </c>
      <c r="B19" s="7" t="n">
        <v>3.8</v>
      </c>
      <c r="C19" s="6" t="n">
        <v>0</v>
      </c>
    </row>
    <row r="20">
      <c r="A20" s="4" t="inlineStr">
        <is>
          <t>Purchases</t>
        </is>
      </c>
      <c r="B20" s="4" t="inlineStr">
        <is>
          <t xml:space="preserve"> </t>
        </is>
      </c>
      <c r="C20" s="6" t="n">
        <v>2</v>
      </c>
    </row>
    <row r="21">
      <c r="A21" s="4" t="inlineStr">
        <is>
          <t>Unrealized gain (loss) included in other (expense) income, net</t>
        </is>
      </c>
      <c r="B21" s="7" t="n">
        <v>-3.8</v>
      </c>
      <c r="C21" s="7" t="n">
        <v>1.8</v>
      </c>
    </row>
    <row r="22">
      <c r="A22" s="4" t="inlineStr">
        <is>
          <t>Unrealized loss on securities included in other comprehensive income</t>
        </is>
      </c>
      <c r="B22" s="4" t="inlineStr">
        <is>
          <t xml:space="preserve"> </t>
        </is>
      </c>
      <c r="C22" s="6" t="n">
        <v>0</v>
      </c>
    </row>
    <row r="23">
      <c r="A23" s="4" t="inlineStr">
        <is>
          <t>Balance at the end of period</t>
        </is>
      </c>
      <c r="B23" s="8" t="n">
        <v>0</v>
      </c>
      <c r="C23" s="5" t="n">
        <v>3.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 Additional Information (Details) - Level 2 - Fair Value, Nonrecurring - USD ($) $ in Millions</t>
        </is>
      </c>
      <c r="B1" s="2" t="inlineStr">
        <is>
          <t>12 Months Ended</t>
        </is>
      </c>
    </row>
    <row r="2">
      <c r="B2" s="2" t="inlineStr">
        <is>
          <t>Dec. 31, 2023</t>
        </is>
      </c>
      <c r="C2" s="2" t="inlineStr">
        <is>
          <t>Dec. 31, 2024</t>
        </is>
      </c>
    </row>
    <row r="3">
      <c r="A3" s="3" t="inlineStr">
        <is>
          <t>Gain (Loss) on Securities [Line Items]</t>
        </is>
      </c>
      <c r="B3" s="4" t="inlineStr">
        <is>
          <t xml:space="preserve"> </t>
        </is>
      </c>
      <c r="C3" s="4" t="inlineStr">
        <is>
          <t xml:space="preserve"> </t>
        </is>
      </c>
    </row>
    <row r="4">
      <c r="A4" s="4" t="inlineStr">
        <is>
          <t>Unrealized gain (loss) on equity investments</t>
        </is>
      </c>
      <c r="B4" s="5" t="n">
        <v>0.8</v>
      </c>
      <c r="C4" s="4" t="inlineStr">
        <is>
          <t xml:space="preserve"> </t>
        </is>
      </c>
    </row>
    <row r="5">
      <c r="A5" s="4" t="inlineStr">
        <is>
          <t>Cumulative gains on investments in equity securities without readily determinable fair values</t>
        </is>
      </c>
      <c r="B5" s="5" t="n">
        <v>0.8</v>
      </c>
      <c r="C5" s="5" t="n">
        <v>0.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Details) - Interest Rate Swap $ in Millions</t>
        </is>
      </c>
      <c r="B1" s="2" t="inlineStr">
        <is>
          <t>12 Months Ended</t>
        </is>
      </c>
    </row>
    <row r="2">
      <c r="B2" s="2" t="inlineStr">
        <is>
          <t>Dec. 31, 2024 USD ($)</t>
        </is>
      </c>
    </row>
    <row r="3">
      <c r="A3" s="3" t="inlineStr">
        <is>
          <t>Derivative [Line Items]</t>
        </is>
      </c>
      <c r="B3" s="4" t="inlineStr">
        <is>
          <t xml:space="preserve"> </t>
        </is>
      </c>
    </row>
    <row r="4">
      <c r="A4" s="4" t="inlineStr">
        <is>
          <t>Variable interest rate (in percent)</t>
        </is>
      </c>
      <c r="B4" s="12" t="n">
        <v>0.0095</v>
      </c>
    </row>
    <row r="5">
      <c r="A5" s="4" t="inlineStr">
        <is>
          <t>Fixed interest rate (in percent)</t>
        </is>
      </c>
      <c r="B5" s="12" t="n">
        <v>0.009599999999999999</v>
      </c>
    </row>
    <row r="6">
      <c r="A6" s="4" t="inlineStr">
        <is>
          <t>Notional amount</t>
        </is>
      </c>
      <c r="B6" s="8" t="n">
        <v>480</v>
      </c>
    </row>
    <row r="7">
      <c r="A7" s="4" t="inlineStr">
        <is>
          <t>Cash flow hedge gains to be reclassified within 12 months</t>
        </is>
      </c>
      <c r="B7" s="5" t="n">
        <v>5.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Commitments and Contingencies (Details) - USD ($) $ in Millions</t>
        </is>
      </c>
      <c r="C1" s="2" t="inlineStr">
        <is>
          <t>1 Months Ended</t>
        </is>
      </c>
      <c r="F1" s="2" t="inlineStr">
        <is>
          <t>12 Months Ended</t>
        </is>
      </c>
    </row>
    <row r="2">
      <c r="B2" s="2" t="inlineStr">
        <is>
          <t>Dec. 03, 2024</t>
        </is>
      </c>
      <c r="C2" s="2" t="inlineStr">
        <is>
          <t>Feb. 28, 2023</t>
        </is>
      </c>
      <c r="D2" s="2" t="inlineStr">
        <is>
          <t>Dec. 31, 2022</t>
        </is>
      </c>
      <c r="E2" s="2" t="inlineStr">
        <is>
          <t>Jul. 31, 2022</t>
        </is>
      </c>
      <c r="F2" s="2" t="inlineStr">
        <is>
          <t>Dec. 31, 2022</t>
        </is>
      </c>
      <c r="G2" s="2" t="inlineStr">
        <is>
          <t>Dec. 31, 2024</t>
        </is>
      </c>
      <c r="H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eful life of acquired technology and other intellectual property</t>
        </is>
      </c>
      <c r="B4" s="4" t="inlineStr">
        <is>
          <t xml:space="preserve"> </t>
        </is>
      </c>
      <c r="C4" s="4" t="inlineStr">
        <is>
          <t>11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redit facility, borrowing capacity</t>
        </is>
      </c>
      <c r="B7" s="4" t="inlineStr">
        <is>
          <t xml:space="preserve"> </t>
        </is>
      </c>
      <c r="C7" s="4" t="inlineStr">
        <is>
          <t xml:space="preserve"> </t>
        </is>
      </c>
      <c r="D7" s="4" t="inlineStr">
        <is>
          <t xml:space="preserve"> </t>
        </is>
      </c>
      <c r="E7" s="4" t="inlineStr">
        <is>
          <t xml:space="preserve"> </t>
        </is>
      </c>
      <c r="F7" s="4" t="inlineStr">
        <is>
          <t xml:space="preserve"> </t>
        </is>
      </c>
      <c r="G7" s="5" t="n">
        <v>0.8</v>
      </c>
      <c r="H7" s="5" t="n">
        <v>20.9</v>
      </c>
    </row>
    <row r="8">
      <c r="A8" s="4" t="inlineStr">
        <is>
          <t>Compensatory Damages From EOFl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tigation settlement, amount awarded from other party</t>
        </is>
      </c>
      <c r="B10" s="8" t="n">
        <v>1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mplary Damages From EOFl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tigation settlement, amount awarded from other party</t>
        </is>
      </c>
      <c r="B13" s="6" t="n">
        <v>2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illful And Malicious Misappropriation From EOFlo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tigation settlement, amount awarded from other party</t>
        </is>
      </c>
      <c r="B16" s="8" t="n">
        <v>4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tent Infringement Lawsuit With Ro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tigation settlement, mutual covenant not to sue period</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row>
    <row r="20">
      <c r="A20" s="4" t="inlineStr">
        <is>
          <t>Litigation settlement amount awarded to other party</t>
        </is>
      </c>
      <c r="B20" s="4" t="inlineStr">
        <is>
          <t xml:space="preserve"> </t>
        </is>
      </c>
      <c r="C20" s="4" t="inlineStr">
        <is>
          <t xml:space="preserve"> </t>
        </is>
      </c>
      <c r="D20" s="4" t="inlineStr">
        <is>
          <t xml:space="preserve"> </t>
        </is>
      </c>
      <c r="E20" s="8" t="n">
        <v>20</v>
      </c>
      <c r="F20" s="4" t="inlineStr">
        <is>
          <t xml:space="preserve"> </t>
        </is>
      </c>
      <c r="G20" s="4" t="inlineStr">
        <is>
          <t xml:space="preserve"> </t>
        </is>
      </c>
      <c r="H20" s="4" t="inlineStr">
        <is>
          <t xml:space="preserve"> </t>
        </is>
      </c>
    </row>
    <row r="21">
      <c r="A21" s="4" t="inlineStr">
        <is>
          <t>Litigation settlement expense</t>
        </is>
      </c>
      <c r="B21" s="4" t="inlineStr">
        <is>
          <t xml:space="preserve"> </t>
        </is>
      </c>
      <c r="C21" s="4" t="inlineStr">
        <is>
          <t xml:space="preserve"> </t>
        </is>
      </c>
      <c r="D21" s="4" t="inlineStr">
        <is>
          <t xml:space="preserve"> </t>
        </is>
      </c>
      <c r="E21" s="4" t="inlineStr">
        <is>
          <t xml:space="preserve"> </t>
        </is>
      </c>
      <c r="F21" s="8" t="n">
        <v>20</v>
      </c>
      <c r="G21" s="4" t="inlineStr">
        <is>
          <t xml:space="preserve"> </t>
        </is>
      </c>
      <c r="H21" s="4" t="inlineStr">
        <is>
          <t xml:space="preserve"> </t>
        </is>
      </c>
    </row>
    <row r="22">
      <c r="A22" s="4" t="inlineStr">
        <is>
          <t>Contract Dispu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tigation settlement amount awarded to other party</t>
        </is>
      </c>
      <c r="B24" s="4" t="inlineStr">
        <is>
          <t xml:space="preserve"> </t>
        </is>
      </c>
      <c r="C24" s="4" t="inlineStr">
        <is>
          <t xml:space="preserve"> </t>
        </is>
      </c>
      <c r="D24" s="8" t="n">
        <v>25</v>
      </c>
      <c r="E24" s="4" t="inlineStr">
        <is>
          <t xml:space="preserve"> </t>
        </is>
      </c>
      <c r="F24" s="4" t="inlineStr">
        <is>
          <t xml:space="preserve"> </t>
        </is>
      </c>
      <c r="G24" s="4" t="inlineStr">
        <is>
          <t xml:space="preserve"> </t>
        </is>
      </c>
      <c r="H24" s="4" t="inlineStr">
        <is>
          <t xml:space="preserve"> </t>
        </is>
      </c>
    </row>
    <row r="25">
      <c r="A25" s="4" t="inlineStr">
        <is>
          <t>Contract Dispute | 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tigation settlement amount awarded to other party</t>
        </is>
      </c>
      <c r="B27" s="4" t="inlineStr">
        <is>
          <t xml:space="preserve"> </t>
        </is>
      </c>
      <c r="C27" s="4" t="inlineStr">
        <is>
          <t xml:space="preserve"> </t>
        </is>
      </c>
      <c r="D27" s="4" t="inlineStr">
        <is>
          <t xml:space="preserve"> </t>
        </is>
      </c>
      <c r="E27" s="4" t="inlineStr">
        <is>
          <t xml:space="preserve"> </t>
        </is>
      </c>
      <c r="F27" s="5" t="n">
        <v>3.6</v>
      </c>
      <c r="G27" s="4" t="inlineStr">
        <is>
          <t xml:space="preserve"> </t>
        </is>
      </c>
      <c r="H27" s="4" t="inlineStr">
        <is>
          <t xml:space="preserve"> </t>
        </is>
      </c>
    </row>
    <row r="28">
      <c r="A28" s="4" t="inlineStr">
        <is>
          <t>Contract Dispute | Develop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cost to acquire technology</t>
        </is>
      </c>
      <c r="B30" s="4" t="inlineStr">
        <is>
          <t xml:space="preserve"> </t>
        </is>
      </c>
      <c r="C30" s="4" t="inlineStr">
        <is>
          <t xml:space="preserve"> </t>
        </is>
      </c>
      <c r="D30" s="8" t="n">
        <v>12</v>
      </c>
      <c r="E30" s="4" t="inlineStr">
        <is>
          <t xml:space="preserve"> </t>
        </is>
      </c>
      <c r="F30" s="4" t="inlineStr">
        <is>
          <t xml:space="preserve"> </t>
        </is>
      </c>
      <c r="G30" s="4" t="inlineStr">
        <is>
          <t xml:space="preserve"> </t>
        </is>
      </c>
      <c r="H30" s="4" t="inlineStr">
        <is>
          <t xml:space="preserve"> </t>
        </is>
      </c>
    </row>
    <row r="31">
      <c r="A31" s="4" t="inlineStr">
        <is>
          <t>Useful life of acquired technology and other intellectual property</t>
        </is>
      </c>
      <c r="B31" s="4" t="inlineStr">
        <is>
          <t xml:space="preserve"> </t>
        </is>
      </c>
      <c r="C31" s="4" t="inlineStr">
        <is>
          <t xml:space="preserve"> </t>
        </is>
      </c>
      <c r="D31" s="4" t="inlineStr">
        <is>
          <t>13 years</t>
        </is>
      </c>
      <c r="E31" s="4" t="inlineStr">
        <is>
          <t xml:space="preserve"> </t>
        </is>
      </c>
      <c r="F31" s="4" t="inlineStr">
        <is>
          <t xml:space="preserve"> </t>
        </is>
      </c>
      <c r="G31" s="4" t="inlineStr">
        <is>
          <t xml:space="preserve"> </t>
        </is>
      </c>
      <c r="H31" s="4" t="inlineStr">
        <is>
          <t xml:space="preserve"> </t>
        </is>
      </c>
    </row>
    <row r="32">
      <c r="A32" s="4" t="inlineStr">
        <is>
          <t>Contract Dispute | Pat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cost to acquire technology</t>
        </is>
      </c>
      <c r="B34" s="4" t="inlineStr">
        <is>
          <t xml:space="preserve"> </t>
        </is>
      </c>
      <c r="C34" s="4" t="inlineStr">
        <is>
          <t xml:space="preserve"> </t>
        </is>
      </c>
      <c r="D34" s="5" t="n">
        <v>9.5</v>
      </c>
      <c r="E34" s="4" t="inlineStr">
        <is>
          <t xml:space="preserve"> </t>
        </is>
      </c>
      <c r="F34" s="4" t="inlineStr">
        <is>
          <t xml:space="preserve"> </t>
        </is>
      </c>
      <c r="G34" s="4" t="inlineStr">
        <is>
          <t xml:space="preserve"> </t>
        </is>
      </c>
      <c r="H34" s="4" t="inlineStr">
        <is>
          <t xml:space="preserve"> </t>
        </is>
      </c>
    </row>
    <row r="35">
      <c r="A35" s="4" t="inlineStr">
        <is>
          <t>Useful life of acquired technology and other intellectual property</t>
        </is>
      </c>
      <c r="B35" s="4" t="inlineStr">
        <is>
          <t xml:space="preserve"> </t>
        </is>
      </c>
      <c r="C35" s="4" t="inlineStr">
        <is>
          <t xml:space="preserve"> </t>
        </is>
      </c>
      <c r="D35" s="4" t="inlineStr">
        <is>
          <t>13 years</t>
        </is>
      </c>
      <c r="E35" s="4" t="inlineStr">
        <is>
          <t xml:space="preserve"> </t>
        </is>
      </c>
      <c r="F35" s="4" t="inlineStr">
        <is>
          <t xml:space="preserve"> </t>
        </is>
      </c>
      <c r="G35" s="4" t="inlineStr">
        <is>
          <t xml:space="preserve"> </t>
        </is>
      </c>
      <c r="H35"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Based Compensation Expense - Equity Award Plan (Details) - 2017 Plan - shares</t>
        </is>
      </c>
      <c r="B1" s="2" t="inlineStr">
        <is>
          <t>Dec. 31, 2024</t>
        </is>
      </c>
      <c r="C1" s="2" t="inlineStr">
        <is>
          <t>May 31, 2017</t>
        </is>
      </c>
    </row>
    <row r="2">
      <c r="A2" s="3" t="inlineStr">
        <is>
          <t>Share-based Compensation Arrangement by Share-based Payment Award [Line Items]</t>
        </is>
      </c>
      <c r="B2" s="4" t="inlineStr">
        <is>
          <t xml:space="preserve"> </t>
        </is>
      </c>
      <c r="C2" s="4" t="inlineStr">
        <is>
          <t xml:space="preserve"> </t>
        </is>
      </c>
    </row>
    <row r="3">
      <c r="A3" s="4" t="inlineStr">
        <is>
          <t>Number of shares authorized (in shares)</t>
        </is>
      </c>
      <c r="B3" s="4" t="inlineStr">
        <is>
          <t xml:space="preserve"> </t>
        </is>
      </c>
      <c r="C3" s="6" t="n">
        <v>5200000</v>
      </c>
    </row>
    <row r="4">
      <c r="A4" s="4" t="inlineStr">
        <is>
          <t>Shares available for issuance (in shares)</t>
        </is>
      </c>
      <c r="B4" s="6" t="n">
        <v>1600000</v>
      </c>
      <c r="C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Cost Related to Stock-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69.3</v>
      </c>
      <c r="C4" s="5" t="n">
        <v>48.3</v>
      </c>
      <c r="D4" s="5" t="n">
        <v>40.9</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7" t="n">
        <v>0.7</v>
      </c>
      <c r="C7" s="7" t="n">
        <v>0.4</v>
      </c>
      <c r="D7" s="7" t="n">
        <v>0.4</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9</v>
      </c>
      <c r="C10" s="7" t="n">
        <v>11.5</v>
      </c>
      <c r="D10" s="7" t="n">
        <v>8.9</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5" t="n">
        <v>59.6</v>
      </c>
      <c r="C13" s="5" t="n">
        <v>36.4</v>
      </c>
      <c r="D13" s="5" t="n">
        <v>3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 Stock Options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exercised in the period</t>
        </is>
      </c>
      <c r="B4" s="5" t="n">
        <v>16.5</v>
      </c>
      <c r="C4" s="5" t="n">
        <v>52.7</v>
      </c>
      <c r="D4" s="5" t="n">
        <v>31.7</v>
      </c>
    </row>
    <row r="5">
      <c r="A5" s="4" t="inlineStr">
        <is>
          <t>Unrecognized compensation cost, period for recognition</t>
        </is>
      </c>
      <c r="B5" s="4" t="inlineStr">
        <is>
          <t>1 year 9 months 18 days</t>
        </is>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4 years</t>
        </is>
      </c>
      <c r="C8" s="4" t="inlineStr">
        <is>
          <t xml:space="preserve"> </t>
        </is>
      </c>
      <c r="D8" s="4" t="inlineStr">
        <is>
          <t xml:space="preserve"> </t>
        </is>
      </c>
    </row>
    <row r="9">
      <c r="A9" s="4" t="inlineStr">
        <is>
          <t>Award expiration period</t>
        </is>
      </c>
      <c r="B9" s="4" t="inlineStr">
        <is>
          <t>10 years</t>
        </is>
      </c>
      <c r="C9" s="4" t="inlineStr">
        <is>
          <t xml:space="preserve"> </t>
        </is>
      </c>
      <c r="D9" s="4" t="inlineStr">
        <is>
          <t xml:space="preserve"> </t>
        </is>
      </c>
    </row>
    <row r="10">
      <c r="A10" s="4" t="inlineStr">
        <is>
          <t>Dividend yield</t>
        </is>
      </c>
      <c r="B10" s="11" t="n">
        <v>0</v>
      </c>
      <c r="C10" s="11" t="n">
        <v>0</v>
      </c>
      <c r="D10" s="11" t="n">
        <v>0</v>
      </c>
    </row>
    <row r="11">
      <c r="A11" s="4" t="inlineStr">
        <is>
          <t>Unrecognized compensation cost</t>
        </is>
      </c>
      <c r="B11" s="5" t="n">
        <v>11.9</v>
      </c>
      <c r="C11" s="4" t="inlineStr">
        <is>
          <t xml:space="preserve"> </t>
        </is>
      </c>
      <c r="D11" s="4" t="inlineStr">
        <is>
          <t xml:space="preserve"> </t>
        </is>
      </c>
    </row>
    <row r="12">
      <c r="A12" s="4" t="inlineStr">
        <is>
          <t>Unrecognized compensation cost, period for recognition</t>
        </is>
      </c>
      <c r="B12" s="4" t="inlineStr">
        <is>
          <t>2 years 8 months 12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 Summary of Stock Option Activity (Details) - USD ($) $ / shares in Units, $ in Million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436094</v>
      </c>
      <c r="C4" s="4" t="inlineStr">
        <is>
          <t xml:space="preserve"> </t>
        </is>
      </c>
      <c r="D4" s="4" t="inlineStr">
        <is>
          <t xml:space="preserve"> </t>
        </is>
      </c>
    </row>
    <row r="5">
      <c r="A5" s="4" t="inlineStr">
        <is>
          <t>Granted (in shares)</t>
        </is>
      </c>
      <c r="B5" s="6" t="n">
        <v>138108</v>
      </c>
      <c r="C5" s="4" t="inlineStr">
        <is>
          <t xml:space="preserve"> </t>
        </is>
      </c>
      <c r="D5" s="4" t="inlineStr">
        <is>
          <t xml:space="preserve"> </t>
        </is>
      </c>
    </row>
    <row r="6">
      <c r="A6" s="4" t="inlineStr">
        <is>
          <t>Exercised (in shares)</t>
        </is>
      </c>
      <c r="B6" s="6" t="n">
        <v>-127125</v>
      </c>
      <c r="C6" s="4" t="inlineStr">
        <is>
          <t xml:space="preserve"> </t>
        </is>
      </c>
      <c r="D6" s="4" t="inlineStr">
        <is>
          <t xml:space="preserve"> </t>
        </is>
      </c>
    </row>
    <row r="7">
      <c r="A7" s="4" t="inlineStr">
        <is>
          <t>Forfeited and canceled (in shares)</t>
        </is>
      </c>
      <c r="B7" s="6" t="n">
        <v>-47682</v>
      </c>
      <c r="C7" s="4" t="inlineStr">
        <is>
          <t xml:space="preserve"> </t>
        </is>
      </c>
      <c r="D7" s="4" t="inlineStr">
        <is>
          <t xml:space="preserve"> </t>
        </is>
      </c>
    </row>
    <row r="8">
      <c r="A8" s="4" t="inlineStr">
        <is>
          <t>Ending balance (in shares)</t>
        </is>
      </c>
      <c r="B8" s="6" t="n">
        <v>399395</v>
      </c>
      <c r="C8" s="6" t="n">
        <v>436094</v>
      </c>
      <c r="D8" s="4" t="inlineStr">
        <is>
          <t xml:space="preserve"> </t>
        </is>
      </c>
    </row>
    <row r="9">
      <c r="A9" s="4" t="inlineStr">
        <is>
          <t>Vested (in shares)</t>
        </is>
      </c>
      <c r="B9" s="6" t="n">
        <v>202279</v>
      </c>
      <c r="C9" s="4" t="inlineStr">
        <is>
          <t xml:space="preserve"> </t>
        </is>
      </c>
      <c r="D9" s="4" t="inlineStr">
        <is>
          <t xml:space="preserve"> </t>
        </is>
      </c>
    </row>
    <row r="10">
      <c r="A10" s="4" t="inlineStr">
        <is>
          <t>Vested or expected to vest (in shares)</t>
        </is>
      </c>
      <c r="B10" s="6" t="n">
        <v>370691</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10" t="n">
        <v>135.37</v>
      </c>
      <c r="C12" s="4" t="inlineStr">
        <is>
          <t xml:space="preserve"> </t>
        </is>
      </c>
      <c r="D12" s="4" t="inlineStr">
        <is>
          <t xml:space="preserve"> </t>
        </is>
      </c>
    </row>
    <row r="13">
      <c r="A13" s="4" t="inlineStr">
        <is>
          <t>Granted (in dollars per share)</t>
        </is>
      </c>
      <c r="B13" s="15" t="n">
        <v>166.62</v>
      </c>
      <c r="C13" s="4" t="inlineStr">
        <is>
          <t xml:space="preserve"> </t>
        </is>
      </c>
      <c r="D13" s="4" t="inlineStr">
        <is>
          <t xml:space="preserve"> </t>
        </is>
      </c>
    </row>
    <row r="14">
      <c r="A14" s="4" t="inlineStr">
        <is>
          <t>Exercised (in dollars per share)</t>
        </is>
      </c>
      <c r="B14" s="15" t="n">
        <v>64.23999999999999</v>
      </c>
      <c r="C14" s="4" t="inlineStr">
        <is>
          <t xml:space="preserve"> </t>
        </is>
      </c>
      <c r="D14" s="4" t="inlineStr">
        <is>
          <t xml:space="preserve"> </t>
        </is>
      </c>
    </row>
    <row r="15">
      <c r="A15" s="4" t="inlineStr">
        <is>
          <t>Forfeited and canceled (in dollars per share)</t>
        </is>
      </c>
      <c r="B15" s="15" t="n">
        <v>246.17</v>
      </c>
      <c r="C15" s="4" t="inlineStr">
        <is>
          <t xml:space="preserve"> </t>
        </is>
      </c>
      <c r="D15" s="4" t="inlineStr">
        <is>
          <t xml:space="preserve"> </t>
        </is>
      </c>
    </row>
    <row r="16">
      <c r="A16" s="4" t="inlineStr">
        <is>
          <t>Ending balance (in dollars per share)</t>
        </is>
      </c>
      <c r="B16" s="15" t="n">
        <v>155.65</v>
      </c>
      <c r="C16" s="10" t="n">
        <v>135.37</v>
      </c>
      <c r="D16" s="4" t="inlineStr">
        <is>
          <t xml:space="preserve"> </t>
        </is>
      </c>
    </row>
    <row r="17">
      <c r="A17" s="4" t="inlineStr">
        <is>
          <t>Vested (in dollars per share)</t>
        </is>
      </c>
      <c r="B17" s="15" t="n">
        <v>113.1</v>
      </c>
      <c r="C17" s="4" t="inlineStr">
        <is>
          <t xml:space="preserve"> </t>
        </is>
      </c>
      <c r="D17" s="4" t="inlineStr">
        <is>
          <t xml:space="preserve"> </t>
        </is>
      </c>
    </row>
    <row r="18">
      <c r="A18" s="4" t="inlineStr">
        <is>
          <t>Vested or expected to vest (in dollars per share)</t>
        </is>
      </c>
      <c r="B18" s="10" t="n">
        <v>153.06</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ptions outstanding, weighted average remaining contractual life</t>
        </is>
      </c>
      <c r="B20" s="4" t="inlineStr">
        <is>
          <t>6 years</t>
        </is>
      </c>
      <c r="C20" s="4" t="inlineStr">
        <is>
          <t xml:space="preserve"> </t>
        </is>
      </c>
      <c r="D20" s="4" t="inlineStr">
        <is>
          <t xml:space="preserve"> </t>
        </is>
      </c>
    </row>
    <row r="21">
      <c r="A21" s="4" t="inlineStr">
        <is>
          <t>Options vested, weighted average remaining contractual life</t>
        </is>
      </c>
      <c r="B21" s="4" t="inlineStr">
        <is>
          <t>3 years 3 months 18 days</t>
        </is>
      </c>
      <c r="C21" s="4" t="inlineStr">
        <is>
          <t xml:space="preserve"> </t>
        </is>
      </c>
      <c r="D21" s="4" t="inlineStr">
        <is>
          <t xml:space="preserve"> </t>
        </is>
      </c>
    </row>
    <row r="22">
      <c r="A22" s="4" t="inlineStr">
        <is>
          <t>Vested or expected to vest, weighted average remaining contractual term</t>
        </is>
      </c>
      <c r="B22" s="4" t="inlineStr">
        <is>
          <t>5 years 8 months 12 days</t>
        </is>
      </c>
      <c r="C22" s="4" t="inlineStr">
        <is>
          <t xml:space="preserve"> </t>
        </is>
      </c>
      <c r="D22" s="4" t="inlineStr">
        <is>
          <t xml:space="preserve"> </t>
        </is>
      </c>
    </row>
    <row r="23">
      <c r="A23" s="3" t="inlineStr">
        <is>
          <t>Aggregate Intrinsic Value (in millions)</t>
        </is>
      </c>
      <c r="B23" s="4" t="inlineStr">
        <is>
          <t xml:space="preserve"> </t>
        </is>
      </c>
      <c r="C23" s="4" t="inlineStr">
        <is>
          <t xml:space="preserve"> </t>
        </is>
      </c>
      <c r="D23" s="4" t="inlineStr">
        <is>
          <t xml:space="preserve"> </t>
        </is>
      </c>
    </row>
    <row r="24">
      <c r="A24" s="4" t="inlineStr">
        <is>
          <t>Intrinsic value, exercised in the period</t>
        </is>
      </c>
      <c r="B24" s="5" t="n">
        <v>16.5</v>
      </c>
      <c r="C24" s="5" t="n">
        <v>52.7</v>
      </c>
      <c r="D24" s="5" t="n">
        <v>31.7</v>
      </c>
    </row>
    <row r="25">
      <c r="A25" s="4" t="inlineStr">
        <is>
          <t>Intrinsic value, options outstanding</t>
        </is>
      </c>
      <c r="B25" s="7" t="n">
        <v>43.4</v>
      </c>
      <c r="C25" s="4" t="inlineStr">
        <is>
          <t xml:space="preserve"> </t>
        </is>
      </c>
      <c r="D25" s="4" t="inlineStr">
        <is>
          <t xml:space="preserve"> </t>
        </is>
      </c>
    </row>
    <row r="26">
      <c r="A26" s="4" t="inlineStr">
        <is>
          <t>Intrinsic value, options vested</t>
        </is>
      </c>
      <c r="B26" s="7" t="n">
        <v>30.5</v>
      </c>
      <c r="C26" s="4" t="inlineStr">
        <is>
          <t xml:space="preserve"> </t>
        </is>
      </c>
      <c r="D26" s="4" t="inlineStr">
        <is>
          <t xml:space="preserve"> </t>
        </is>
      </c>
    </row>
    <row r="27">
      <c r="A27" s="4" t="inlineStr">
        <is>
          <t>Intrinsic value, options vested and expected to vest</t>
        </is>
      </c>
      <c r="B27" s="5" t="n">
        <v>41.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Data</t>
        </is>
      </c>
      <c r="B4" s="4" t="inlineStr">
        <is>
          <t xml:space="preserve">Segment and Geographic Data As described in Note 1, the Company’s product offering primarily consists of the Omnipod platform and drug delivery device based on the Omnipod platform. Operating segments are defined as components of an enterprise for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CEO”) is the CODM as the CEO is the ultimate decision maker for key operating decisions, determining the allocation of resources and assessing the financial performance of the Company. The Company operates under one reportable segment. While decisions, allocations, and assessments are performed by the CODM using consolidated operating income, net income is also provided to the CODM. Geographic information about revenue, based on customer location, is as follows: Years Ended December 31, (in millions) 2024 2023 2022 U.S. $ 1,548.2 $ 1,287.0 $ 942.3 International 523.4 410.1 363.0 Total revenue $ 2,071.6 $ 1,697.1 $ 1,305.3 The following table presents selected financial information for the Company’s single operating segment, including significant expenses: Years Ended December 31, (in millions) 2024 2023 2022 Total revenue 2,071.6 1,697.1 1,305.3 Materials (1) 296.7 261.3 198.0 Factory conversion (2) 176.9 151.2 125.7 Depreciation and amortization (3) 25.9 26.3 21.9 Other costs of revenue (4) 126.4 98.4 154.1 Cost of revenue 625.9 537.2 499.7 Labor (5) 478.4 398.4 343.7 Outside services (6) 260.5 225.4 157.6 Depreciation and amortization 47.0 40.7 28.9 Other operating expenses (7) 350.9 275.4 237.8 Operating income 308.9 220.0 37.6 Interest expense, net (3.2) (7.6) (26.7) Other (expense) income, net (5.5) 2.2 (1.1) Income tax benefit (expense) 118.1 (8.3) (5.2) Net income $ 418.3 $ 206.3 $ 4.6 (1) Consists of raw materials utilized included in cost of revenue. (2) Consists of manufacturing labor, factory overhead and depreciation of plant and equipment primarily at our Acton manufacturing plant. (3) Consists of depreciation and amortization included in cost of revenue, except for depreciation of plant and equipment included in factory conversion as described in Note 2 . (4) Consists primarily of warranty expense, cost to manufacture Controllers/PDMs, provision for inventory reserves, cost of data plans and licensing, and costs to train users. (5) Consists of labor expenses included in research and development expenses and selling, general and administrative expenses, excluding stock-based compensation expense. (6) Consists primarily of contract labor and professional and consulting fees. (7) Consists primarily of advertising expense, license fees, stock-based compensation expense and travel and expenses. Geographic information about long-lived assets, net, excluding goodwill and other intangible assets is as follows: As of December 31, (in millions) 2024 2023 U.S. $ 475.9 $ 461.3 Malaysia 159.1 113.7 China 78.5 82.0 Other 9.6 7.9 Total long-lived assets, net $ 723.1 $ 664.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Expense - Assumptions Used for Options Granted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price volatility</t>
        </is>
      </c>
      <c r="B4" s="12" t="n">
        <v>0.462</v>
      </c>
      <c r="C4" s="12" t="n">
        <v>0.457</v>
      </c>
      <c r="D4" s="12" t="n">
        <v>0.428</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2" t="n">
        <v>0.044</v>
      </c>
      <c r="C7" s="12" t="n">
        <v>0.043</v>
      </c>
      <c r="D7" s="12" t="n">
        <v>0.018</v>
      </c>
    </row>
    <row r="8">
      <c r="A8" s="4" t="inlineStr">
        <is>
          <t>Expected life of options (in years)</t>
        </is>
      </c>
      <c r="B8" s="4" t="inlineStr">
        <is>
          <t>4 years 1 month 6 days</t>
        </is>
      </c>
      <c r="C8" s="4" t="inlineStr">
        <is>
          <t>4 years 2 months 12 days</t>
        </is>
      </c>
      <c r="D8" s="4" t="inlineStr">
        <is>
          <t>4 years 2 months 12 days</t>
        </is>
      </c>
    </row>
    <row r="9">
      <c r="A9" s="4" t="inlineStr">
        <is>
          <t>Dividend yield</t>
        </is>
      </c>
      <c r="B9" s="11" t="n">
        <v>0</v>
      </c>
      <c r="C9" s="11" t="n">
        <v>0</v>
      </c>
      <c r="D9" s="11" t="n">
        <v>0</v>
      </c>
    </row>
    <row r="10">
      <c r="A10" s="4" t="inlineStr">
        <is>
          <t>Fair value per option (in dollars per share)</t>
        </is>
      </c>
      <c r="B10" s="10" t="n">
        <v>69.48</v>
      </c>
      <c r="C10" s="10" t="n">
        <v>115.32</v>
      </c>
      <c r="D10" s="10" t="n">
        <v>93.260000000000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Expense - Restricted Stock Units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period for recognition</t>
        </is>
      </c>
      <c r="B4" s="4" t="inlineStr">
        <is>
          <t>1 year 9 months 18 days</t>
        </is>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iod</t>
        </is>
      </c>
      <c r="B7" s="4" t="inlineStr">
        <is>
          <t>3 years</t>
        </is>
      </c>
      <c r="C7" s="4" t="inlineStr">
        <is>
          <t xml:space="preserve"> </t>
        </is>
      </c>
      <c r="D7" s="4" t="inlineStr">
        <is>
          <t xml:space="preserve"> </t>
        </is>
      </c>
    </row>
    <row r="8">
      <c r="A8" s="4" t="inlineStr">
        <is>
          <t>Weighted-average grant-date fair value per share (in dollars per share)</t>
        </is>
      </c>
      <c r="B8" s="10" t="n">
        <v>171.23</v>
      </c>
      <c r="C8" s="10" t="n">
        <v>259.86</v>
      </c>
      <c r="D8" s="10" t="n">
        <v>248.02</v>
      </c>
    </row>
    <row r="9">
      <c r="A9" s="4" t="inlineStr">
        <is>
          <t>Fair value of awards vested</t>
        </is>
      </c>
      <c r="B9" s="5" t="n">
        <v>28.3</v>
      </c>
      <c r="C9" s="5" t="n">
        <v>24.1</v>
      </c>
      <c r="D9" s="5" t="n">
        <v>20.3</v>
      </c>
    </row>
    <row r="10">
      <c r="A10" s="4" t="inlineStr">
        <is>
          <t>Unrecognized compensation cost</t>
        </is>
      </c>
      <c r="B10" s="8" t="n">
        <v>5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ummary of Restricted Stock Units (Details) - Restricted stock unit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49194</v>
      </c>
      <c r="C4" s="4" t="inlineStr">
        <is>
          <t xml:space="preserve"> </t>
        </is>
      </c>
      <c r="D4" s="4" t="inlineStr">
        <is>
          <t xml:space="preserve"> </t>
        </is>
      </c>
    </row>
    <row r="5">
      <c r="A5" s="4" t="inlineStr">
        <is>
          <t>Granted (in shares)</t>
        </is>
      </c>
      <c r="B5" s="6" t="n">
        <v>279528</v>
      </c>
      <c r="C5" s="4" t="inlineStr">
        <is>
          <t xml:space="preserve"> </t>
        </is>
      </c>
      <c r="D5" s="4" t="inlineStr">
        <is>
          <t xml:space="preserve"> </t>
        </is>
      </c>
    </row>
    <row r="6">
      <c r="A6" s="4" t="inlineStr">
        <is>
          <t>Vested (in shares)</t>
        </is>
      </c>
      <c r="B6" s="6" t="n">
        <v>-108839</v>
      </c>
      <c r="C6" s="4" t="inlineStr">
        <is>
          <t xml:space="preserve"> </t>
        </is>
      </c>
      <c r="D6" s="4" t="inlineStr">
        <is>
          <t xml:space="preserve"> </t>
        </is>
      </c>
    </row>
    <row r="7">
      <c r="A7" s="4" t="inlineStr">
        <is>
          <t>Forfeited (in shares)</t>
        </is>
      </c>
      <c r="B7" s="6" t="n">
        <v>-27137</v>
      </c>
      <c r="C7" s="4" t="inlineStr">
        <is>
          <t xml:space="preserve"> </t>
        </is>
      </c>
      <c r="D7" s="4" t="inlineStr">
        <is>
          <t xml:space="preserve"> </t>
        </is>
      </c>
    </row>
    <row r="8">
      <c r="A8" s="4" t="inlineStr">
        <is>
          <t>Ending balance (in shares)</t>
        </is>
      </c>
      <c r="B8" s="6" t="n">
        <v>392746</v>
      </c>
      <c r="C8" s="6" t="n">
        <v>249194</v>
      </c>
      <c r="D8" s="4" t="inlineStr">
        <is>
          <t xml:space="preserve"> </t>
        </is>
      </c>
    </row>
    <row r="9">
      <c r="A9" s="3" t="inlineStr">
        <is>
          <t>Weighted Average Fair Value</t>
        </is>
      </c>
      <c r="B9" s="4" t="inlineStr">
        <is>
          <t xml:space="preserve"> </t>
        </is>
      </c>
      <c r="C9" s="4" t="inlineStr">
        <is>
          <t xml:space="preserve"> </t>
        </is>
      </c>
      <c r="D9" s="4" t="inlineStr">
        <is>
          <t xml:space="preserve"> </t>
        </is>
      </c>
    </row>
    <row r="10">
      <c r="A10" s="4" t="inlineStr">
        <is>
          <t>Beginning balance (in dollars per share)</t>
        </is>
      </c>
      <c r="B10" s="10" t="n">
        <v>255.31</v>
      </c>
      <c r="C10" s="4" t="inlineStr">
        <is>
          <t xml:space="preserve"> </t>
        </is>
      </c>
      <c r="D10" s="4" t="inlineStr">
        <is>
          <t xml:space="preserve"> </t>
        </is>
      </c>
    </row>
    <row r="11">
      <c r="A11" s="4" t="inlineStr">
        <is>
          <t>Granted (in dollars per share)</t>
        </is>
      </c>
      <c r="B11" s="15" t="n">
        <v>171.23</v>
      </c>
      <c r="C11" s="10" t="n">
        <v>259.86</v>
      </c>
      <c r="D11" s="10" t="n">
        <v>248.02</v>
      </c>
    </row>
    <row r="12">
      <c r="A12" s="4" t="inlineStr">
        <is>
          <t>Vested (in dollars per share)</t>
        </is>
      </c>
      <c r="B12" s="15" t="n">
        <v>260.01</v>
      </c>
      <c r="C12" s="4" t="inlineStr">
        <is>
          <t xml:space="preserve"> </t>
        </is>
      </c>
      <c r="D12" s="4" t="inlineStr">
        <is>
          <t xml:space="preserve"> </t>
        </is>
      </c>
    </row>
    <row r="13">
      <c r="A13" s="4" t="inlineStr">
        <is>
          <t>Forfeited (in dollars per share)</t>
        </is>
      </c>
      <c r="B13" s="15" t="n">
        <v>215.48</v>
      </c>
      <c r="C13" s="4" t="inlineStr">
        <is>
          <t xml:space="preserve"> </t>
        </is>
      </c>
      <c r="D13" s="4" t="inlineStr">
        <is>
          <t xml:space="preserve"> </t>
        </is>
      </c>
    </row>
    <row r="14">
      <c r="A14" s="4" t="inlineStr">
        <is>
          <t>Ending balance (in dollars per share)</t>
        </is>
      </c>
      <c r="B14" s="10" t="n">
        <v>196.74</v>
      </c>
      <c r="C14" s="10" t="n">
        <v>255.31</v>
      </c>
      <c r="D14"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Expense - Performance Stock Units Narrative (Details)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 period for recognition</t>
        </is>
      </c>
      <c r="B4" s="4" t="inlineStr">
        <is>
          <t>1 year 9 months 18 days</t>
        </is>
      </c>
      <c r="C4" s="4" t="inlineStr">
        <is>
          <t xml:space="preserve"> </t>
        </is>
      </c>
      <c r="D4" s="4" t="inlineStr">
        <is>
          <t xml:space="preserve"> </t>
        </is>
      </c>
      <c r="E4" s="4" t="inlineStr">
        <is>
          <t xml:space="preserve"> </t>
        </is>
      </c>
    </row>
    <row r="5">
      <c r="A5" s="4" t="inlineStr">
        <is>
          <t>Performance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vesting period</t>
        </is>
      </c>
      <c r="B7" s="4" t="inlineStr">
        <is>
          <t>3 years</t>
        </is>
      </c>
      <c r="C7" s="4" t="inlineStr">
        <is>
          <t xml:space="preserve"> </t>
        </is>
      </c>
      <c r="D7" s="4" t="inlineStr">
        <is>
          <t xml:space="preserve"> </t>
        </is>
      </c>
      <c r="E7" s="4" t="inlineStr">
        <is>
          <t>3 years</t>
        </is>
      </c>
    </row>
    <row r="8">
      <c r="A8" s="4" t="inlineStr">
        <is>
          <t>Award vesting percentage</t>
        </is>
      </c>
      <c r="B8" s="11" t="n">
        <v>2</v>
      </c>
      <c r="C8" s="4" t="inlineStr">
        <is>
          <t xml:space="preserve"> </t>
        </is>
      </c>
      <c r="D8" s="4" t="inlineStr">
        <is>
          <t xml:space="preserve"> </t>
        </is>
      </c>
      <c r="E8" s="4" t="inlineStr">
        <is>
          <t xml:space="preserve"> </t>
        </is>
      </c>
    </row>
    <row r="9">
      <c r="A9" s="4" t="inlineStr">
        <is>
          <t>Weighted-average grant-date fair value per share (in dollars per share)</t>
        </is>
      </c>
      <c r="B9" s="10" t="n">
        <v>166.86</v>
      </c>
      <c r="C9" s="10" t="n">
        <v>276.36</v>
      </c>
      <c r="D9" s="10" t="n">
        <v>250.25</v>
      </c>
      <c r="E9" s="4" t="inlineStr">
        <is>
          <t xml:space="preserve"> </t>
        </is>
      </c>
    </row>
    <row r="10">
      <c r="A10" s="4" t="inlineStr">
        <is>
          <t>Fair value of awards vested</t>
        </is>
      </c>
      <c r="B10" s="5" t="n">
        <v>4.7</v>
      </c>
      <c r="C10" s="5" t="n">
        <v>8.699999999999999</v>
      </c>
      <c r="D10" s="5" t="n">
        <v>7.8</v>
      </c>
      <c r="E10" s="4" t="inlineStr">
        <is>
          <t xml:space="preserve"> </t>
        </is>
      </c>
    </row>
    <row r="11">
      <c r="A11" s="4" t="inlineStr">
        <is>
          <t>Unrecognized compensation cost</t>
        </is>
      </c>
      <c r="B11" s="5" t="n">
        <v>44.8</v>
      </c>
      <c r="C11" s="4" t="inlineStr">
        <is>
          <t xml:space="preserve"> </t>
        </is>
      </c>
      <c r="D11" s="4" t="inlineStr">
        <is>
          <t xml:space="preserve"> </t>
        </is>
      </c>
      <c r="E11" s="4" t="inlineStr">
        <is>
          <t xml:space="preserve"> </t>
        </is>
      </c>
    </row>
    <row r="12">
      <c r="A12" s="4" t="inlineStr">
        <is>
          <t>Unrecognized compensation cost, period for recognition</t>
        </is>
      </c>
      <c r="B12" s="4" t="inlineStr">
        <is>
          <t>1 year 9 months 18 days</t>
        </is>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Expense - Summary of Performance Stock Units (Details) - Performance Shares - $ / share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122466</v>
      </c>
      <c r="C4" s="4" t="inlineStr">
        <is>
          <t xml:space="preserve"> </t>
        </is>
      </c>
      <c r="D4" s="4" t="inlineStr">
        <is>
          <t xml:space="preserve"> </t>
        </is>
      </c>
      <c r="E4" s="4" t="inlineStr">
        <is>
          <t xml:space="preserve"> </t>
        </is>
      </c>
    </row>
    <row r="5">
      <c r="A5" s="4" t="inlineStr">
        <is>
          <t>Granted (in shares)</t>
        </is>
      </c>
      <c r="B5" s="6" t="n">
        <v>137383</v>
      </c>
      <c r="C5" s="4" t="inlineStr">
        <is>
          <t xml:space="preserve"> </t>
        </is>
      </c>
      <c r="D5" s="6" t="n">
        <v>83000</v>
      </c>
      <c r="E5" s="6" t="n">
        <v>675</v>
      </c>
    </row>
    <row r="6">
      <c r="A6" s="4" t="inlineStr">
        <is>
          <t>Vested (in shares)</t>
        </is>
      </c>
      <c r="B6" s="6" t="n">
        <v>-16677</v>
      </c>
      <c r="C6" s="4" t="inlineStr">
        <is>
          <t xml:space="preserve"> </t>
        </is>
      </c>
      <c r="D6" s="4" t="inlineStr">
        <is>
          <t xml:space="preserve"> </t>
        </is>
      </c>
      <c r="E6" s="4" t="inlineStr">
        <is>
          <t xml:space="preserve"> </t>
        </is>
      </c>
    </row>
    <row r="7">
      <c r="A7" s="4" t="inlineStr">
        <is>
          <t>Forfeited (in shares)</t>
        </is>
      </c>
      <c r="B7" s="6" t="n">
        <v>-6400</v>
      </c>
      <c r="C7" s="4" t="inlineStr">
        <is>
          <t xml:space="preserve"> </t>
        </is>
      </c>
      <c r="D7" s="4" t="inlineStr">
        <is>
          <t xml:space="preserve"> </t>
        </is>
      </c>
      <c r="E7" s="4" t="inlineStr">
        <is>
          <t xml:space="preserve"> </t>
        </is>
      </c>
    </row>
    <row r="8">
      <c r="A8" s="4" t="inlineStr">
        <is>
          <t>Ending balance (in shares)</t>
        </is>
      </c>
      <c r="B8" s="6" t="n">
        <v>236772</v>
      </c>
      <c r="C8" s="6" t="n">
        <v>122466</v>
      </c>
      <c r="D8" s="4" t="inlineStr">
        <is>
          <t xml:space="preserve"> </t>
        </is>
      </c>
      <c r="E8" s="4" t="inlineStr">
        <is>
          <t xml:space="preserve"> </t>
        </is>
      </c>
    </row>
    <row r="9">
      <c r="A9" s="3" t="inlineStr">
        <is>
          <t>Weighted Average Fair Valu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10" t="n">
        <v>261.65</v>
      </c>
      <c r="C10" s="4" t="inlineStr">
        <is>
          <t xml:space="preserve"> </t>
        </is>
      </c>
      <c r="D10" s="4" t="inlineStr">
        <is>
          <t xml:space="preserve"> </t>
        </is>
      </c>
      <c r="E10" s="4" t="inlineStr">
        <is>
          <t xml:space="preserve"> </t>
        </is>
      </c>
    </row>
    <row r="11">
      <c r="A11" s="4" t="inlineStr">
        <is>
          <t>Granted (in dollars per share)</t>
        </is>
      </c>
      <c r="B11" s="15" t="n">
        <v>166.86</v>
      </c>
      <c r="C11" s="10" t="n">
        <v>276.36</v>
      </c>
      <c r="D11" s="10" t="n">
        <v>250.25</v>
      </c>
      <c r="E11" s="4" t="inlineStr">
        <is>
          <t xml:space="preserve"> </t>
        </is>
      </c>
    </row>
    <row r="12">
      <c r="A12" s="4" t="inlineStr">
        <is>
          <t>Vested (in dollars per share)</t>
        </is>
      </c>
      <c r="B12" s="15" t="n">
        <v>278.97</v>
      </c>
      <c r="C12" s="4" t="inlineStr">
        <is>
          <t xml:space="preserve"> </t>
        </is>
      </c>
      <c r="D12" s="4" t="inlineStr">
        <is>
          <t xml:space="preserve"> </t>
        </is>
      </c>
      <c r="E12" s="4" t="inlineStr">
        <is>
          <t xml:space="preserve"> </t>
        </is>
      </c>
    </row>
    <row r="13">
      <c r="A13" s="4" t="inlineStr">
        <is>
          <t>Forfeited (in dollars per share)</t>
        </is>
      </c>
      <c r="B13" s="15" t="n">
        <v>261.63</v>
      </c>
      <c r="C13" s="4" t="inlineStr">
        <is>
          <t xml:space="preserve"> </t>
        </is>
      </c>
      <c r="D13" s="4" t="inlineStr">
        <is>
          <t xml:space="preserve"> </t>
        </is>
      </c>
      <c r="E13" s="4" t="inlineStr">
        <is>
          <t xml:space="preserve"> </t>
        </is>
      </c>
    </row>
    <row r="14">
      <c r="A14" s="4" t="inlineStr">
        <is>
          <t>Ending balance (in dollars per share)</t>
        </is>
      </c>
      <c r="B14" s="10" t="n">
        <v>205.74</v>
      </c>
      <c r="C14" s="10" t="n">
        <v>261.65</v>
      </c>
      <c r="D14" s="4" t="inlineStr">
        <is>
          <t xml:space="preserve"> </t>
        </is>
      </c>
      <c r="E14" s="4" t="inlineStr">
        <is>
          <t xml:space="preserve"> </t>
        </is>
      </c>
    </row>
    <row r="15">
      <c r="A15" s="4" t="inlineStr">
        <is>
          <t>Award vesting period</t>
        </is>
      </c>
      <c r="B15" s="4" t="inlineStr">
        <is>
          <t>3 years</t>
        </is>
      </c>
      <c r="C15" s="4" t="inlineStr">
        <is>
          <t xml:space="preserve"> </t>
        </is>
      </c>
      <c r="D15" s="4" t="inlineStr">
        <is>
          <t xml:space="preserve"> </t>
        </is>
      </c>
      <c r="E15" s="4" t="inlineStr">
        <is>
          <t>3 years</t>
        </is>
      </c>
    </row>
    <row r="16">
      <c r="A16" s="4" t="inlineStr">
        <is>
          <t>Award performance achievement percentage</t>
        </is>
      </c>
      <c r="B16" s="11" t="n">
        <v>1.69</v>
      </c>
      <c r="C16" s="4" t="inlineStr">
        <is>
          <t xml:space="preserve"> </t>
        </is>
      </c>
      <c r="D16" s="4" t="inlineStr">
        <is>
          <t xml:space="preserve"> </t>
        </is>
      </c>
      <c r="E16" s="11" t="n">
        <v>1.11</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Expense - Employee Stock Purchase Plan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period for recognition</t>
        </is>
      </c>
      <c r="B4" s="4" t="inlineStr">
        <is>
          <t>1 year 9 months 18 days</t>
        </is>
      </c>
      <c r="C4" s="4" t="inlineStr">
        <is>
          <t xml:space="preserve"> </t>
        </is>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offering period</t>
        </is>
      </c>
      <c r="B7" s="4" t="inlineStr">
        <is>
          <t>6 months</t>
        </is>
      </c>
      <c r="C7" s="4" t="inlineStr">
        <is>
          <t xml:space="preserve"> </t>
        </is>
      </c>
      <c r="D7" s="4" t="inlineStr">
        <is>
          <t xml:space="preserve"> </t>
        </is>
      </c>
    </row>
    <row r="8">
      <c r="A8" s="4" t="inlineStr">
        <is>
          <t>Weighted-average grant-date fair value per share (in dollars per share)</t>
        </is>
      </c>
      <c r="B8" s="10" t="n">
        <v>58.54</v>
      </c>
      <c r="C8" s="10" t="n">
        <v>60.67</v>
      </c>
      <c r="D8" s="10" t="n">
        <v>74.5</v>
      </c>
    </row>
    <row r="9">
      <c r="A9" s="4" t="inlineStr">
        <is>
          <t>Unrecognized compensation cost</t>
        </is>
      </c>
      <c r="B9" s="8" t="n">
        <v>1900000</v>
      </c>
      <c r="C9" s="4" t="inlineStr">
        <is>
          <t xml:space="preserve"> </t>
        </is>
      </c>
      <c r="D9" s="4" t="inlineStr">
        <is>
          <t xml:space="preserve"> </t>
        </is>
      </c>
    </row>
    <row r="10">
      <c r="A10" s="4" t="inlineStr">
        <is>
          <t>Unrecognized compensation cost, period for recognition</t>
        </is>
      </c>
      <c r="B10" s="4" t="inlineStr">
        <is>
          <t>4 months 24 days</t>
        </is>
      </c>
      <c r="C10" s="4" t="inlineStr">
        <is>
          <t xml:space="preserve"> </t>
        </is>
      </c>
      <c r="D10" s="4" t="inlineStr">
        <is>
          <t xml:space="preserve"> </t>
        </is>
      </c>
    </row>
    <row r="11">
      <c r="A11" s="4" t="inlineStr">
        <is>
          <t>ESPP | ESPP</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authorized (in shares)</t>
        </is>
      </c>
      <c r="B13" s="6" t="n">
        <v>880000</v>
      </c>
      <c r="C13" s="4" t="inlineStr">
        <is>
          <t xml:space="preserve"> </t>
        </is>
      </c>
      <c r="D13" s="4" t="inlineStr">
        <is>
          <t xml:space="preserve"> </t>
        </is>
      </c>
    </row>
    <row r="14">
      <c r="A14" s="4" t="inlineStr">
        <is>
          <t>Annual maximum shares per employee (in shares)</t>
        </is>
      </c>
      <c r="B14" s="6" t="n">
        <v>800</v>
      </c>
      <c r="C14" s="4" t="inlineStr">
        <is>
          <t xml:space="preserve"> </t>
        </is>
      </c>
      <c r="D14" s="4" t="inlineStr">
        <is>
          <t xml:space="preserve"> </t>
        </is>
      </c>
    </row>
    <row r="15">
      <c r="A15" s="4" t="inlineStr">
        <is>
          <t>Annual maximum common stock value purchase per employee</t>
        </is>
      </c>
      <c r="B15" s="8" t="n">
        <v>25000</v>
      </c>
      <c r="C15" s="4" t="inlineStr">
        <is>
          <t xml:space="preserve"> </t>
        </is>
      </c>
      <c r="D15" s="4" t="inlineStr">
        <is>
          <t xml:space="preserve"> </t>
        </is>
      </c>
    </row>
    <row r="16">
      <c r="A16" s="4" t="inlineStr">
        <is>
          <t>Percentage of employees' compensation deduction for share purchase</t>
        </is>
      </c>
      <c r="B16" s="11" t="n">
        <v>0.1</v>
      </c>
      <c r="C16" s="4" t="inlineStr">
        <is>
          <t xml:space="preserve"> </t>
        </is>
      </c>
      <c r="D16" s="4" t="inlineStr">
        <is>
          <t xml:space="preserve"> </t>
        </is>
      </c>
    </row>
    <row r="17">
      <c r="A17" s="4" t="inlineStr">
        <is>
          <t>Purchase price percentage of fair market value</t>
        </is>
      </c>
      <c r="B17" s="11" t="n">
        <v>0.85</v>
      </c>
      <c r="C17" s="4" t="inlineStr">
        <is>
          <t xml:space="preserve"> </t>
        </is>
      </c>
      <c r="D17" s="4" t="inlineStr">
        <is>
          <t xml:space="preserve"> </t>
        </is>
      </c>
    </row>
    <row r="18">
      <c r="A18" s="4" t="inlineStr">
        <is>
          <t>Issuance of shares for employee stock purchase plan (in shares)</t>
        </is>
      </c>
      <c r="B18" s="6" t="n">
        <v>78068</v>
      </c>
      <c r="C18" s="6" t="n">
        <v>55439</v>
      </c>
      <c r="D18" s="6" t="n">
        <v>52724</v>
      </c>
    </row>
    <row r="19">
      <c r="A19" s="4" t="inlineStr">
        <is>
          <t>Shares available for issuance (in shares)</t>
        </is>
      </c>
      <c r="B19" s="6" t="n">
        <v>286428</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ummary Employee Stock Purchase Plan (Details) - ESPP</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2" t="n">
        <v>0.044</v>
      </c>
      <c r="C4" s="12" t="n">
        <v>0.053</v>
      </c>
      <c r="D4" s="12" t="n">
        <v>0.016</v>
      </c>
    </row>
    <row r="5">
      <c r="A5" s="4" t="inlineStr">
        <is>
          <t>Risk-free interest rate, maximum</t>
        </is>
      </c>
      <c r="B5" s="12" t="n">
        <v>0.054</v>
      </c>
      <c r="C5" s="12" t="n">
        <v>0.054</v>
      </c>
      <c r="D5" s="12" t="n">
        <v>0.047</v>
      </c>
    </row>
    <row r="6">
      <c r="A6" s="4" t="inlineStr">
        <is>
          <t>Expected life of options (in years)</t>
        </is>
      </c>
      <c r="B6" s="4" t="inlineStr">
        <is>
          <t>6 months</t>
        </is>
      </c>
      <c r="C6" s="4" t="inlineStr">
        <is>
          <t>6 months</t>
        </is>
      </c>
      <c r="D6" s="4" t="inlineStr">
        <is>
          <t>6 months</t>
        </is>
      </c>
    </row>
    <row r="7">
      <c r="A7" s="4" t="inlineStr">
        <is>
          <t>Dividend yield</t>
        </is>
      </c>
      <c r="B7" s="11" t="n">
        <v>0</v>
      </c>
      <c r="C7" s="11" t="n">
        <v>0</v>
      </c>
      <c r="D7" s="11" t="n">
        <v>0</v>
      </c>
    </row>
    <row r="8">
      <c r="A8" s="4" t="inlineStr">
        <is>
          <t>Expected stock price volatility, minimum</t>
        </is>
      </c>
      <c r="B8" s="12" t="n">
        <v>0.342</v>
      </c>
      <c r="C8" s="12" t="n">
        <v>0.291</v>
      </c>
      <c r="D8" s="12" t="n">
        <v>0.443</v>
      </c>
    </row>
    <row r="9">
      <c r="A9" s="4" t="inlineStr">
        <is>
          <t>Expected stock price volatility, maximum</t>
        </is>
      </c>
      <c r="B9" s="12" t="n">
        <v>0.409</v>
      </c>
      <c r="C9" s="11" t="n">
        <v>0.47</v>
      </c>
      <c r="D9" s="12" t="n">
        <v>0.5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732.7</v>
      </c>
      <c r="C4" s="5" t="n">
        <v>476.4</v>
      </c>
      <c r="D4" s="5" t="n">
        <v>556.3</v>
      </c>
    </row>
    <row r="5">
      <c r="A5" s="4" t="inlineStr">
        <is>
          <t>Other comprehensive income (loss) before reclassifications</t>
        </is>
      </c>
      <c r="B5" s="7" t="n">
        <v>-47.2</v>
      </c>
      <c r="C5" s="7" t="n">
        <v>8.300000000000001</v>
      </c>
      <c r="D5" s="7" t="n">
        <v>26.2</v>
      </c>
    </row>
    <row r="6">
      <c r="A6" s="4" t="inlineStr">
        <is>
          <t>Amounts reclassified to net income</t>
        </is>
      </c>
      <c r="B6" s="6" t="n">
        <v>26</v>
      </c>
      <c r="C6" s="7" t="n">
        <v>-20.3</v>
      </c>
      <c r="D6" s="6" t="n">
        <v>-4</v>
      </c>
    </row>
    <row r="7">
      <c r="A7" s="4" t="inlineStr">
        <is>
          <t>Ending balance</t>
        </is>
      </c>
      <c r="B7" s="7" t="n">
        <v>1211.6</v>
      </c>
      <c r="C7" s="7" t="n">
        <v>732.7</v>
      </c>
      <c r="D7" s="7" t="n">
        <v>476.4</v>
      </c>
    </row>
    <row r="8">
      <c r="A8" s="4" t="inlineStr">
        <is>
          <t>Other comprehensive income before reclassification</t>
        </is>
      </c>
      <c r="B8" s="7" t="n">
        <v>3.9</v>
      </c>
      <c r="C8" s="6" t="n">
        <v>0</v>
      </c>
      <c r="D8" s="6" t="n">
        <v>0</v>
      </c>
    </row>
    <row r="9">
      <c r="A9" s="4" t="inlineStr">
        <is>
          <t>Accumulated Other Comprehensive (Loss) Income</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8</v>
      </c>
      <c r="C11" s="6" t="n">
        <v>20</v>
      </c>
      <c r="D11" s="7" t="n">
        <v>-2.2</v>
      </c>
    </row>
    <row r="12">
      <c r="A12" s="4" t="inlineStr">
        <is>
          <t>Ending balance</t>
        </is>
      </c>
      <c r="B12" s="7" t="n">
        <v>-13.2</v>
      </c>
      <c r="C12" s="6" t="n">
        <v>8</v>
      </c>
      <c r="D12" s="6" t="n">
        <v>20</v>
      </c>
    </row>
    <row r="13">
      <c r="A13" s="4" t="inlineStr">
        <is>
          <t>Foreign Currency Translation Adjustment</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7" t="n">
        <v>-14.5</v>
      </c>
      <c r="C15" s="6" t="n">
        <v>-17</v>
      </c>
      <c r="D15" s="7" t="n">
        <v>-6.7</v>
      </c>
    </row>
    <row r="16">
      <c r="A16" s="4" t="inlineStr">
        <is>
          <t>Other comprehensive income (loss) before reclassifications</t>
        </is>
      </c>
      <c r="B16" s="7" t="n">
        <v>-7.8</v>
      </c>
      <c r="C16" s="7" t="n">
        <v>2.5</v>
      </c>
      <c r="D16" s="7" t="n">
        <v>-10.3</v>
      </c>
    </row>
    <row r="17">
      <c r="A17" s="4" t="inlineStr">
        <is>
          <t>Amounts reclassified to net income</t>
        </is>
      </c>
      <c r="B17" s="6" t="n">
        <v>0</v>
      </c>
      <c r="C17" s="6" t="n">
        <v>0</v>
      </c>
      <c r="D17" s="6" t="n">
        <v>0</v>
      </c>
    </row>
    <row r="18">
      <c r="A18" s="4" t="inlineStr">
        <is>
          <t>Ending balance</t>
        </is>
      </c>
      <c r="B18" s="7" t="n">
        <v>-22.3</v>
      </c>
      <c r="C18" s="7" t="n">
        <v>-14.5</v>
      </c>
      <c r="D18" s="6" t="n">
        <v>-17</v>
      </c>
    </row>
    <row r="19">
      <c r="A19" s="4" t="inlineStr">
        <is>
          <t>Unrealized Losses on Securities</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Beginning balance</t>
        </is>
      </c>
      <c r="B21" s="7" t="n">
        <v>-0.3</v>
      </c>
      <c r="C21" s="6" t="n">
        <v>0</v>
      </c>
      <c r="D21" s="6" t="n">
        <v>0</v>
      </c>
    </row>
    <row r="22">
      <c r="A22" s="4" t="inlineStr">
        <is>
          <t>Other comprehensive income (loss) before reclassifications</t>
        </is>
      </c>
      <c r="B22" s="6" t="n">
        <v>0</v>
      </c>
      <c r="C22" s="7" t="n">
        <v>-0.3</v>
      </c>
      <c r="D22" s="6" t="n">
        <v>0</v>
      </c>
    </row>
    <row r="23">
      <c r="A23" s="4" t="inlineStr">
        <is>
          <t>Amounts reclassified to net income</t>
        </is>
      </c>
      <c r="B23" s="6" t="n">
        <v>0</v>
      </c>
      <c r="C23" s="6" t="n">
        <v>0</v>
      </c>
      <c r="D23" s="6" t="n">
        <v>0</v>
      </c>
    </row>
    <row r="24">
      <c r="A24" s="4" t="inlineStr">
        <is>
          <t>Ending balance</t>
        </is>
      </c>
      <c r="B24" s="7" t="n">
        <v>-0.3</v>
      </c>
      <c r="C24" s="7" t="n">
        <v>-0.3</v>
      </c>
      <c r="D24" s="6" t="n">
        <v>0</v>
      </c>
    </row>
    <row r="25">
      <c r="A25" s="4" t="inlineStr">
        <is>
          <t>Unrealized Gains on Cash Flow Hedges</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balance</t>
        </is>
      </c>
      <c r="B27" s="7" t="n">
        <v>22.8</v>
      </c>
      <c r="C27" s="6" t="n">
        <v>37</v>
      </c>
      <c r="D27" s="7" t="n">
        <v>4.5</v>
      </c>
    </row>
    <row r="28">
      <c r="A28" s="4" t="inlineStr">
        <is>
          <t>Other comprehensive income (loss) before reclassifications</t>
        </is>
      </c>
      <c r="B28" s="7" t="n">
        <v>-39.4</v>
      </c>
      <c r="C28" s="7" t="n">
        <v>6.1</v>
      </c>
      <c r="D28" s="7" t="n">
        <v>36.5</v>
      </c>
    </row>
    <row r="29">
      <c r="A29" s="4" t="inlineStr">
        <is>
          <t>Amounts reclassified to net income</t>
        </is>
      </c>
      <c r="B29" s="6" t="n">
        <v>26</v>
      </c>
      <c r="C29" s="7" t="n">
        <v>-20.3</v>
      </c>
      <c r="D29" s="6" t="n">
        <v>-4</v>
      </c>
    </row>
    <row r="30">
      <c r="A30" s="4" t="inlineStr">
        <is>
          <t>Ending balance</t>
        </is>
      </c>
      <c r="B30" s="5" t="n">
        <v>9.4</v>
      </c>
      <c r="C30" s="5" t="n">
        <v>22.8</v>
      </c>
      <c r="D30" s="8" t="n">
        <v>3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percentage of employees contribution percentage</t>
        </is>
      </c>
      <c r="B4" s="11" t="n">
        <v>0.5</v>
      </c>
      <c r="C4" s="4" t="inlineStr">
        <is>
          <t xml:space="preserve"> </t>
        </is>
      </c>
      <c r="D4" s="4" t="inlineStr">
        <is>
          <t xml:space="preserve"> </t>
        </is>
      </c>
    </row>
    <row r="5">
      <c r="A5" s="4" t="inlineStr">
        <is>
          <t>Maximum elective contributions of employee's eligible pay</t>
        </is>
      </c>
      <c r="B5" s="11" t="n">
        <v>0.06</v>
      </c>
      <c r="C5" s="4" t="inlineStr">
        <is>
          <t xml:space="preserve"> </t>
        </is>
      </c>
      <c r="D5" s="4" t="inlineStr">
        <is>
          <t xml:space="preserve"> </t>
        </is>
      </c>
    </row>
    <row r="6">
      <c r="A6" s="4" t="inlineStr">
        <is>
          <t>Contributions by employer</t>
        </is>
      </c>
      <c r="B6" s="5" t="n">
        <v>13.3</v>
      </c>
      <c r="C6" s="5" t="n">
        <v>12.1</v>
      </c>
      <c r="D6" s="5" t="n">
        <v>9.80000000000000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53.9</v>
      </c>
      <c r="C4" s="5" t="n">
        <v>199.5</v>
      </c>
      <c r="D4" s="5" t="n">
        <v>11.8</v>
      </c>
    </row>
    <row r="5">
      <c r="A5" s="4" t="inlineStr">
        <is>
          <t>Foreign</t>
        </is>
      </c>
      <c r="B5" s="7" t="n">
        <v>46.3</v>
      </c>
      <c r="C5" s="7" t="n">
        <v>15.1</v>
      </c>
      <c r="D5" s="6" t="n">
        <v>-2</v>
      </c>
    </row>
    <row r="6">
      <c r="A6" s="4" t="inlineStr">
        <is>
          <t>Income before income taxes</t>
        </is>
      </c>
      <c r="B6" s="5" t="n">
        <v>300.2</v>
      </c>
      <c r="C6" s="5" t="n">
        <v>214.6</v>
      </c>
      <c r="D6" s="5" t="n">
        <v>9.8000000000000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Acquisition Cost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Contract Acquisition Costs</t>
        </is>
      </c>
      <c r="B4" s="4" t="inlineStr">
        <is>
          <t>Revenue and Contract Acquisition Costs The following table summarizes the Company’s disaggregated revenue: Years Ended December 31, (in millions) 2024 2023 2022 U.S. $ 1,509.3 $ 1,251.0 $ 884.8 International 523.4 410.1 363.0 Total Omnipod products 2,032.7 1,661.1 1,247.8 Drug Delivery 38.9 36.0 57.5 Total revenue $ 2,071.6 $ 1,697.1 $ 1,305.3 The percentages of total revenue for customers that represent 10% or more of total revenue was as follows: Years Ended December 31, 2024 2023 2022 Distributor A 28% 28% 19% Distributor B 26% 24% 16% Distributor C 21% 19% 17% Deferred revenue related to unsatisfied performance obligations was included in the following consolidated balance sheet accounts in the amounts shown: As of December 31, (in millions) 2024 2023 2022 Accrued expenses and other current liabilities $ 12.0 $ 15.4 $ 16.1 Other liabilities 2.0 1.9 1.6 Total deferred revenue $ 14.0 $ 17.3 $ 17.7 Revenue recognized from amounts included in deferred revenue at the beginning of each respective period was as follows: As of December 31, (in millions) 2024 2023 2022 Deferred revenue recognized $ 15.4 $ 16.0 $ 2.1 Contract acquisition costs, representing capitalized commission costs related to new customers, net of amortization, were included in the following consolidated balance sheet captions in the amounts shown: As of December 31, (in millions) 2024 2023 Prepaid expenses and other current assets $ 20.1 $ 16.6 Other assets 40.8 32.0 Total capitalized contract acquisition costs, net $ 60.9 $ 48.6 The Company recognized $18.2 million, $16.3 million, and $14.6 million of amortization of capitalized contract acquisition costs for the years ended December 31, 2024, 2023, and 2022,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5.8</v>
      </c>
      <c r="C4" s="8" t="n">
        <v>0</v>
      </c>
      <c r="D4" s="8" t="n">
        <v>0</v>
      </c>
    </row>
    <row r="5">
      <c r="A5" s="4" t="inlineStr">
        <is>
          <t>State</t>
        </is>
      </c>
      <c r="B5" s="7" t="n">
        <v>6.4</v>
      </c>
      <c r="C5" s="7" t="n">
        <v>3.7</v>
      </c>
      <c r="D5" s="7" t="n">
        <v>1.3</v>
      </c>
    </row>
    <row r="6">
      <c r="A6" s="4" t="inlineStr">
        <is>
          <t>Foreign</t>
        </is>
      </c>
      <c r="B6" s="7" t="n">
        <v>6.6</v>
      </c>
      <c r="C6" s="7" t="n">
        <v>4.1</v>
      </c>
      <c r="D6" s="7" t="n">
        <v>4.8</v>
      </c>
    </row>
    <row r="7">
      <c r="A7" s="4" t="inlineStr">
        <is>
          <t>Total current tax expense</t>
        </is>
      </c>
      <c r="B7" s="7" t="n">
        <v>18.8</v>
      </c>
      <c r="C7" s="7" t="n">
        <v>7.8</v>
      </c>
      <c r="D7" s="7" t="n">
        <v>6.1</v>
      </c>
    </row>
    <row r="8">
      <c r="A8" s="3" t="inlineStr">
        <is>
          <t>Deferred:</t>
        </is>
      </c>
      <c r="B8" s="4" t="inlineStr">
        <is>
          <t xml:space="preserve"> </t>
        </is>
      </c>
      <c r="C8" s="4" t="inlineStr">
        <is>
          <t xml:space="preserve"> </t>
        </is>
      </c>
      <c r="D8" s="4" t="inlineStr">
        <is>
          <t xml:space="preserve"> </t>
        </is>
      </c>
    </row>
    <row r="9">
      <c r="A9" s="4" t="inlineStr">
        <is>
          <t>Federal</t>
        </is>
      </c>
      <c r="B9" s="7" t="n">
        <v>-111.1</v>
      </c>
      <c r="C9" s="7" t="n">
        <v>0.1</v>
      </c>
      <c r="D9" s="6" t="n">
        <v>0</v>
      </c>
    </row>
    <row r="10">
      <c r="A10" s="4" t="inlineStr">
        <is>
          <t>State</t>
        </is>
      </c>
      <c r="B10" s="7" t="n">
        <v>-18.6</v>
      </c>
      <c r="C10" s="6" t="n">
        <v>0</v>
      </c>
      <c r="D10" s="6" t="n">
        <v>0</v>
      </c>
    </row>
    <row r="11">
      <c r="A11" s="4" t="inlineStr">
        <is>
          <t>Foreign</t>
        </is>
      </c>
      <c r="B11" s="7" t="n">
        <v>-7.2</v>
      </c>
      <c r="C11" s="7" t="n">
        <v>0.4</v>
      </c>
      <c r="D11" s="7" t="n">
        <v>-0.9</v>
      </c>
    </row>
    <row r="12">
      <c r="A12" s="4" t="inlineStr">
        <is>
          <t>Total deferred tax (benefit) expense</t>
        </is>
      </c>
      <c r="B12" s="7" t="n">
        <v>-136.9</v>
      </c>
      <c r="C12" s="7" t="n">
        <v>0.5</v>
      </c>
      <c r="D12" s="7" t="n">
        <v>-0.9</v>
      </c>
    </row>
    <row r="13">
      <c r="A13" s="4" t="inlineStr">
        <is>
          <t>Income tax (benefit) expense</t>
        </is>
      </c>
      <c r="B13" s="5" t="n">
        <v>-118.1</v>
      </c>
      <c r="C13" s="5" t="n">
        <v>8.300000000000001</v>
      </c>
      <c r="D13" s="5" t="n">
        <v>5.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at Statutory Federal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1" t="n">
        <v>0.21</v>
      </c>
      <c r="C4" s="11" t="n">
        <v>0.21</v>
      </c>
      <c r="D4" s="11" t="n">
        <v>0.21</v>
      </c>
    </row>
    <row r="5">
      <c r="A5" s="4" t="inlineStr">
        <is>
          <t>Foreign tax rate differential</t>
        </is>
      </c>
      <c r="B5" s="12" t="n">
        <v>0.011</v>
      </c>
      <c r="C5" s="12" t="n">
        <v>0.006</v>
      </c>
      <c r="D5" s="12" t="n">
        <v>0.132</v>
      </c>
    </row>
    <row r="6">
      <c r="A6" s="4" t="inlineStr">
        <is>
          <t>State taxes, net of federal benefit</t>
        </is>
      </c>
      <c r="B6" s="12" t="n">
        <v>0.023</v>
      </c>
      <c r="C6" s="12" t="n">
        <v>0.024</v>
      </c>
      <c r="D6" s="4" t="inlineStr">
        <is>
          <t>(5.00%)</t>
        </is>
      </c>
    </row>
    <row r="7">
      <c r="A7" s="4" t="inlineStr">
        <is>
          <t>Federal and state R&amp;D credits</t>
        </is>
      </c>
      <c r="B7" s="4" t="inlineStr">
        <is>
          <t>(4.40%)</t>
        </is>
      </c>
      <c r="C7" s="4" t="inlineStr">
        <is>
          <t>(5.90%)</t>
        </is>
      </c>
      <c r="D7" s="4" t="inlineStr">
        <is>
          <t>(49.40%)</t>
        </is>
      </c>
    </row>
    <row r="8">
      <c r="A8" s="4" t="inlineStr">
        <is>
          <t>Stock-based compensation</t>
        </is>
      </c>
      <c r="B8" s="12" t="n">
        <v>0.005</v>
      </c>
      <c r="C8" s="4" t="inlineStr">
        <is>
          <t>(3.20%)</t>
        </is>
      </c>
      <c r="D8" s="4" t="inlineStr">
        <is>
          <t>(94.80%)</t>
        </is>
      </c>
    </row>
    <row r="9">
      <c r="A9" s="4" t="inlineStr">
        <is>
          <t>Non-deductible officers’ compensation</t>
        </is>
      </c>
      <c r="B9" s="12" t="n">
        <v>0.006</v>
      </c>
      <c r="C9" s="12" t="n">
        <v>0.013</v>
      </c>
      <c r="D9" s="12" t="n">
        <v>0.524</v>
      </c>
    </row>
    <row r="10">
      <c r="A10" s="4" t="inlineStr">
        <is>
          <t>Permanent items</t>
        </is>
      </c>
      <c r="B10" s="12" t="n">
        <v>0.011</v>
      </c>
      <c r="C10" s="12" t="n">
        <v>0.007</v>
      </c>
      <c r="D10" s="12" t="n">
        <v>0.063</v>
      </c>
    </row>
    <row r="11">
      <c r="A11" s="4" t="inlineStr">
        <is>
          <t>Foreign income taxed in the U.S.</t>
        </is>
      </c>
      <c r="B11" s="12" t="n">
        <v>0.008999999999999999</v>
      </c>
      <c r="C11" s="12" t="n">
        <v>0.007</v>
      </c>
      <c r="D11" s="12" t="n">
        <v>0.145</v>
      </c>
    </row>
    <row r="12">
      <c r="A12" s="4" t="inlineStr">
        <is>
          <t>Change in valuation allowance</t>
        </is>
      </c>
      <c r="B12" s="4" t="inlineStr">
        <is>
          <t>(59.80%)</t>
        </is>
      </c>
      <c r="C12" s="4" t="inlineStr">
        <is>
          <t>(10.80%)</t>
        </is>
      </c>
      <c r="D12" s="12" t="n">
        <v>1.244</v>
      </c>
    </row>
    <row r="13">
      <c r="A13" s="4" t="inlineStr">
        <is>
          <t>Tax rate changes</t>
        </is>
      </c>
      <c r="B13" s="11" t="n">
        <v>0</v>
      </c>
      <c r="C13" s="12" t="n">
        <v>0.005</v>
      </c>
      <c r="D13" s="4" t="inlineStr">
        <is>
          <t>(30.90%)</t>
        </is>
      </c>
    </row>
    <row r="14">
      <c r="A14" s="4" t="inlineStr">
        <is>
          <t>Change to prior year R&amp;D credit</t>
        </is>
      </c>
      <c r="B14" s="4" t="inlineStr">
        <is>
          <t>(2.80%)</t>
        </is>
      </c>
      <c r="C14" s="4" t="inlineStr">
        <is>
          <t>(2.80%)</t>
        </is>
      </c>
      <c r="D14" s="11" t="n">
        <v>0</v>
      </c>
    </row>
    <row r="15">
      <c r="A15" s="4" t="inlineStr">
        <is>
          <t>Other</t>
        </is>
      </c>
      <c r="B15" s="12" t="n">
        <v>0.002</v>
      </c>
      <c r="C15" s="4" t="inlineStr">
        <is>
          <t>(0.60%)</t>
        </is>
      </c>
      <c r="D15" s="12" t="n">
        <v>0.017</v>
      </c>
    </row>
    <row r="16">
      <c r="A16" s="4" t="inlineStr">
        <is>
          <t>Effective tax rate</t>
        </is>
      </c>
      <c r="B16" s="4" t="inlineStr">
        <is>
          <t>(39.30%)</t>
        </is>
      </c>
      <c r="C16" s="12" t="n">
        <v>0.039</v>
      </c>
      <c r="D16" s="12" t="n">
        <v>0.53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increase to U.S. federal and state R&amp;D</t>
        </is>
      </c>
      <c r="B4" s="8" t="n">
        <v>8300000</v>
      </c>
      <c r="C4" s="4" t="inlineStr">
        <is>
          <t xml:space="preserve"> </t>
        </is>
      </c>
      <c r="D4" s="4" t="inlineStr">
        <is>
          <t xml:space="preserve"> </t>
        </is>
      </c>
    </row>
    <row r="5">
      <c r="A5" s="4" t="inlineStr">
        <is>
          <t>Foreign earnings repatriated</t>
        </is>
      </c>
      <c r="B5" s="6" t="n">
        <v>57300000</v>
      </c>
      <c r="C5" s="4" t="inlineStr">
        <is>
          <t xml:space="preserve"> </t>
        </is>
      </c>
      <c r="D5" s="4" t="inlineStr">
        <is>
          <t xml:space="preserve"> </t>
        </is>
      </c>
    </row>
    <row r="6">
      <c r="A6" s="4" t="inlineStr">
        <is>
          <t>Unrecognized tax benefits that would impact effective tax rate</t>
        </is>
      </c>
      <c r="B6" s="6" t="n">
        <v>12800000</v>
      </c>
      <c r="C6" s="8" t="n">
        <v>5000000</v>
      </c>
      <c r="D6" s="8" t="n">
        <v>0</v>
      </c>
    </row>
    <row r="7">
      <c r="A7" s="4" t="inlineStr">
        <is>
          <t>Income tax penalties and interest expense</t>
        </is>
      </c>
      <c r="B7" s="6" t="n">
        <v>0</v>
      </c>
      <c r="C7" s="6" t="n">
        <v>0</v>
      </c>
      <c r="D7" s="8" t="n">
        <v>0</v>
      </c>
    </row>
    <row r="8">
      <c r="A8" s="4" t="inlineStr">
        <is>
          <t>Income tax penalties and interest expense accrued</t>
        </is>
      </c>
      <c r="B8" s="6" t="n">
        <v>0</v>
      </c>
      <c r="C8" s="8" t="n">
        <v>0</v>
      </c>
      <c r="D8" s="4" t="inlineStr">
        <is>
          <t xml:space="preserve"> </t>
        </is>
      </c>
    </row>
    <row r="9">
      <c r="A9" s="4" t="inlineStr">
        <is>
          <t>Non-cash income tax benefit</t>
        </is>
      </c>
      <c r="B9" s="6" t="n">
        <v>182500000</v>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Valuation allowance, Increase to R&amp;D credits</t>
        </is>
      </c>
      <c r="B12" s="6" t="n">
        <v>4800000</v>
      </c>
      <c r="C12" s="4" t="inlineStr">
        <is>
          <t xml:space="preserve"> </t>
        </is>
      </c>
      <c r="D12" s="4" t="inlineStr">
        <is>
          <t xml:space="preserve"> </t>
        </is>
      </c>
    </row>
    <row r="13">
      <c r="A13" s="4" t="inlineStr">
        <is>
          <t>U.S. federal</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Valuation allowance, Increase to R&amp;D credits</t>
        </is>
      </c>
      <c r="B15" s="8" t="n">
        <v>13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at beginning of year</t>
        </is>
      </c>
      <c r="B4" s="8" t="n">
        <v>5</v>
      </c>
      <c r="C4" s="8" t="n">
        <v>0</v>
      </c>
    </row>
    <row r="5">
      <c r="A5" s="4" t="inlineStr">
        <is>
          <t>Additions related to current period tax positions</t>
        </is>
      </c>
      <c r="B5" s="7" t="n">
        <v>2.7</v>
      </c>
      <c r="C5" s="7" t="n">
        <v>2.6</v>
      </c>
    </row>
    <row r="6">
      <c r="A6" s="4" t="inlineStr">
        <is>
          <t>Additions related to prior period tax positions</t>
        </is>
      </c>
      <c r="B6" s="7" t="n">
        <v>5.1</v>
      </c>
      <c r="C6" s="7" t="n">
        <v>2.4</v>
      </c>
    </row>
    <row r="7">
      <c r="A7" s="4" t="inlineStr">
        <is>
          <t>Unrecognized tax benefits at end of year</t>
        </is>
      </c>
      <c r="B7" s="5" t="n">
        <v>12.8</v>
      </c>
      <c r="C7" s="8" t="n">
        <v>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3.4</v>
      </c>
      <c r="C3" s="5" t="n">
        <v>91.40000000000001</v>
      </c>
    </row>
    <row r="4">
      <c r="A4" s="4" t="inlineStr">
        <is>
          <t>Tax credits</t>
        </is>
      </c>
      <c r="B4" s="7" t="n">
        <v>56.6</v>
      </c>
      <c r="C4" s="7" t="n">
        <v>54.1</v>
      </c>
    </row>
    <row r="5">
      <c r="A5" s="4" t="inlineStr">
        <is>
          <t>Capitalized research and development expenditures</t>
        </is>
      </c>
      <c r="B5" s="7" t="n">
        <v>78.8</v>
      </c>
      <c r="C5" s="7" t="n">
        <v>53.3</v>
      </c>
    </row>
    <row r="6">
      <c r="A6" s="4" t="inlineStr">
        <is>
          <t>Accrued expenses</t>
        </is>
      </c>
      <c r="B6" s="7" t="n">
        <v>34.4</v>
      </c>
      <c r="C6" s="7" t="n">
        <v>25.1</v>
      </c>
    </row>
    <row r="7">
      <c r="A7" s="4" t="inlineStr">
        <is>
          <t>Amortization of debt discount</t>
        </is>
      </c>
      <c r="B7" s="7" t="n">
        <v>4.2</v>
      </c>
      <c r="C7" s="7" t="n">
        <v>7.8</v>
      </c>
    </row>
    <row r="8">
      <c r="A8" s="4" t="inlineStr">
        <is>
          <t>Inventory capitalization</t>
        </is>
      </c>
      <c r="B8" s="7" t="n">
        <v>8.199999999999999</v>
      </c>
      <c r="C8" s="7" t="n">
        <v>6.5</v>
      </c>
    </row>
    <row r="9">
      <c r="A9" s="4" t="inlineStr">
        <is>
          <t>Intangible assets</t>
        </is>
      </c>
      <c r="B9" s="7" t="n">
        <v>6.4</v>
      </c>
      <c r="C9" s="6" t="n">
        <v>8</v>
      </c>
    </row>
    <row r="10">
      <c r="A10" s="4" t="inlineStr">
        <is>
          <t>Incentive compensation</t>
        </is>
      </c>
      <c r="B10" s="7" t="n">
        <v>14.7</v>
      </c>
      <c r="C10" s="7" t="n">
        <v>13.5</v>
      </c>
    </row>
    <row r="11">
      <c r="A11" s="4" t="inlineStr">
        <is>
          <t>Stock-based compensation</t>
        </is>
      </c>
      <c r="B11" s="7" t="n">
        <v>10.2</v>
      </c>
      <c r="C11" s="6" t="n">
        <v>8</v>
      </c>
    </row>
    <row r="12">
      <c r="A12" s="4" t="inlineStr">
        <is>
          <t>Other</t>
        </is>
      </c>
      <c r="B12" s="7" t="n">
        <v>7.1</v>
      </c>
      <c r="C12" s="7" t="n">
        <v>5.4</v>
      </c>
    </row>
    <row r="13">
      <c r="A13" s="4" t="inlineStr">
        <is>
          <t>Total deferred tax assets</t>
        </is>
      </c>
      <c r="B13" s="6" t="n">
        <v>244</v>
      </c>
      <c r="C13" s="7" t="n">
        <v>273.1</v>
      </c>
    </row>
    <row r="14">
      <c r="A14" s="3" t="inlineStr">
        <is>
          <t>Deferred tax liabilities:</t>
        </is>
      </c>
      <c r="B14" s="4" t="inlineStr">
        <is>
          <t xml:space="preserve"> </t>
        </is>
      </c>
      <c r="C14" s="4" t="inlineStr">
        <is>
          <t xml:space="preserve"> </t>
        </is>
      </c>
    </row>
    <row r="15">
      <c r="A15" s="4" t="inlineStr">
        <is>
          <t>Prepaid assets</t>
        </is>
      </c>
      <c r="B15" s="7" t="n">
        <v>-9.300000000000001</v>
      </c>
      <c r="C15" s="7" t="n">
        <v>-7.7</v>
      </c>
    </row>
    <row r="16">
      <c r="A16" s="4" t="inlineStr">
        <is>
          <t>Property, plant and equipment</t>
        </is>
      </c>
      <c r="B16" s="7" t="n">
        <v>-47.4</v>
      </c>
      <c r="C16" s="7" t="n">
        <v>-38.1</v>
      </c>
    </row>
    <row r="17">
      <c r="A17" s="4" t="inlineStr">
        <is>
          <t>Capitalized contract acquisition costs</t>
        </is>
      </c>
      <c r="B17" s="7" t="n">
        <v>-13.1</v>
      </c>
      <c r="C17" s="7" t="n">
        <v>-10.4</v>
      </c>
    </row>
    <row r="18">
      <c r="A18" s="4" t="inlineStr">
        <is>
          <t>Unrealized gains on cash flow hedges</t>
        </is>
      </c>
      <c r="B18" s="7" t="n">
        <v>-1.2</v>
      </c>
      <c r="C18" s="7" t="n">
        <v>-5.1</v>
      </c>
    </row>
    <row r="19">
      <c r="A19" s="4" t="inlineStr">
        <is>
          <t>Other</t>
        </is>
      </c>
      <c r="B19" s="7" t="n">
        <v>-7.4</v>
      </c>
      <c r="C19" s="7" t="n">
        <v>-7.7</v>
      </c>
    </row>
    <row r="20">
      <c r="A20" s="4" t="inlineStr">
        <is>
          <t>Total deferred tax liabilities</t>
        </is>
      </c>
      <c r="B20" s="7" t="n">
        <v>-78.40000000000001</v>
      </c>
      <c r="C20" s="6" t="n">
        <v>-69</v>
      </c>
    </row>
    <row r="21">
      <c r="A21" s="4" t="inlineStr">
        <is>
          <t>Net deferred tax asset before valuation allowance</t>
        </is>
      </c>
      <c r="B21" s="7" t="n">
        <v>165.6</v>
      </c>
      <c r="C21" s="7" t="n">
        <v>204.1</v>
      </c>
    </row>
    <row r="22">
      <c r="A22" s="4" t="inlineStr">
        <is>
          <t>Valuation allowance</t>
        </is>
      </c>
      <c r="B22" s="7" t="n">
        <v>-23.9</v>
      </c>
      <c r="C22" s="7" t="n">
        <v>-202.9</v>
      </c>
    </row>
    <row r="23">
      <c r="A23" s="4" t="inlineStr">
        <is>
          <t>Net deferred tax asset</t>
        </is>
      </c>
      <c r="B23" s="5" t="n">
        <v>141.7</v>
      </c>
      <c r="C23" s="5" t="n">
        <v>1.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and Tax Credit Carryforwards (Details) $ in Millions</t>
        </is>
      </c>
      <c r="B1" s="2" t="inlineStr">
        <is>
          <t>Dec. 31, 2024 USD ($)</t>
        </is>
      </c>
    </row>
    <row r="2">
      <c r="A2" s="4" t="inlineStr">
        <is>
          <t>U.S. federal</t>
        </is>
      </c>
      <c r="B2" s="4" t="inlineStr">
        <is>
          <t xml:space="preserve"> </t>
        </is>
      </c>
    </row>
    <row r="3">
      <c r="A3" s="3" t="inlineStr">
        <is>
          <t>Operating Loss Carryforwards [Line Items]</t>
        </is>
      </c>
      <c r="B3" s="4" t="inlineStr">
        <is>
          <t xml:space="preserve"> </t>
        </is>
      </c>
    </row>
    <row r="4">
      <c r="A4" s="4" t="inlineStr">
        <is>
          <t>Net Operating Loss Carryforwards</t>
        </is>
      </c>
      <c r="B4" s="5" t="n">
        <v>54.9</v>
      </c>
    </row>
    <row r="5">
      <c r="A5" s="4" t="inlineStr">
        <is>
          <t>Tax Credit Carryforwards</t>
        </is>
      </c>
      <c r="B5" s="7" t="n">
        <v>44.3</v>
      </c>
    </row>
    <row r="6">
      <c r="A6" s="4" t="inlineStr">
        <is>
          <t>State</t>
        </is>
      </c>
      <c r="B6" s="4" t="inlineStr">
        <is>
          <t xml:space="preserve"> </t>
        </is>
      </c>
    </row>
    <row r="7">
      <c r="A7" s="3" t="inlineStr">
        <is>
          <t>Operating Loss Carryforwards [Line Items]</t>
        </is>
      </c>
      <c r="B7" s="4" t="inlineStr">
        <is>
          <t xml:space="preserve"> </t>
        </is>
      </c>
    </row>
    <row r="8">
      <c r="A8" s="4" t="inlineStr">
        <is>
          <t>Net Operating Loss Carryforwards</t>
        </is>
      </c>
      <c r="B8" s="7" t="n">
        <v>203.1</v>
      </c>
    </row>
    <row r="9">
      <c r="A9" s="4" t="inlineStr">
        <is>
          <t>Tax Credit Carryforwards</t>
        </is>
      </c>
      <c r="B9" s="7" t="n">
        <v>30.7</v>
      </c>
    </row>
    <row r="10">
      <c r="A10" s="4" t="inlineStr">
        <is>
          <t>Foreign</t>
        </is>
      </c>
      <c r="B10" s="4" t="inlineStr">
        <is>
          <t xml:space="preserve"> </t>
        </is>
      </c>
    </row>
    <row r="11">
      <c r="A11" s="3" t="inlineStr">
        <is>
          <t>Operating Loss Carryforwards [Line Items]</t>
        </is>
      </c>
      <c r="B11" s="4" t="inlineStr">
        <is>
          <t xml:space="preserve"> </t>
        </is>
      </c>
    </row>
    <row r="12">
      <c r="A12" s="4" t="inlineStr">
        <is>
          <t>Net Operating Loss Carryforwards</t>
        </is>
      </c>
      <c r="B12" s="5" t="n">
        <v>1.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Net Income Per Share, Basic and Diluted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5" t="n">
        <v>418.3</v>
      </c>
      <c r="C4" s="5" t="n">
        <v>206.3</v>
      </c>
      <c r="D4" s="5" t="n">
        <v>4.6</v>
      </c>
    </row>
    <row r="5">
      <c r="A5" s="4" t="inlineStr">
        <is>
          <t>Add back interest expense, net of tax attributable to assumed conversion of convertible senior notes</t>
        </is>
      </c>
      <c r="B5" s="7" t="n">
        <v>9.1</v>
      </c>
      <c r="C5" s="7" t="n">
        <v>10.4</v>
      </c>
      <c r="D5" s="6" t="n">
        <v>0</v>
      </c>
    </row>
    <row r="6">
      <c r="A6" s="4" t="inlineStr">
        <is>
          <t>Net income, diluted</t>
        </is>
      </c>
      <c r="B6" s="5" t="n">
        <v>427.4</v>
      </c>
      <c r="C6" s="5" t="n">
        <v>216.7</v>
      </c>
      <c r="D6" s="5" t="n">
        <v>4.6</v>
      </c>
    </row>
    <row r="7">
      <c r="A7" s="4" t="inlineStr">
        <is>
          <t>Weighted average number of common shares outstanding, basic (in shares)</t>
        </is>
      </c>
      <c r="B7" s="6" t="n">
        <v>70076</v>
      </c>
      <c r="C7" s="6" t="n">
        <v>69751</v>
      </c>
      <c r="D7" s="6" t="n">
        <v>69375</v>
      </c>
    </row>
    <row r="8">
      <c r="A8" s="4" t="inlineStr">
        <is>
          <t>Convertible Senior Notes (in shares)</t>
        </is>
      </c>
      <c r="B8" s="6" t="n">
        <v>3528</v>
      </c>
      <c r="C8" s="6" t="n">
        <v>3528</v>
      </c>
      <c r="D8" s="6" t="n">
        <v>0</v>
      </c>
    </row>
    <row r="9">
      <c r="A9" s="4" t="inlineStr">
        <is>
          <t>Weighted average number of common shares outstanding, diluted (in shares)</t>
        </is>
      </c>
      <c r="B9" s="6" t="n">
        <v>73890</v>
      </c>
      <c r="C9" s="6" t="n">
        <v>73633</v>
      </c>
      <c r="D9" s="6" t="n">
        <v>69910</v>
      </c>
    </row>
    <row r="10">
      <c r="A10" s="3" t="inlineStr">
        <is>
          <t>Earnings per share</t>
        </is>
      </c>
      <c r="B10" s="4" t="inlineStr">
        <is>
          <t xml:space="preserve"> </t>
        </is>
      </c>
      <c r="C10" s="4" t="inlineStr">
        <is>
          <t xml:space="preserve"> </t>
        </is>
      </c>
      <c r="D10" s="4" t="inlineStr">
        <is>
          <t xml:space="preserve"> </t>
        </is>
      </c>
    </row>
    <row r="11">
      <c r="A11" s="4" t="inlineStr">
        <is>
          <t>Earnings per share, Basic (in dollars per share)</t>
        </is>
      </c>
      <c r="B11" s="10" t="n">
        <v>5.97</v>
      </c>
      <c r="C11" s="10" t="n">
        <v>2.96</v>
      </c>
      <c r="D11" s="10" t="n">
        <v>0.07000000000000001</v>
      </c>
    </row>
    <row r="12">
      <c r="A12" s="4" t="inlineStr">
        <is>
          <t>Earnings per share, Diluted (in dollars per share)</t>
        </is>
      </c>
      <c r="B12" s="10" t="n">
        <v>5.78</v>
      </c>
      <c r="C12" s="10" t="n">
        <v>2.94</v>
      </c>
      <c r="D12" s="10" t="n">
        <v>0.07000000000000001</v>
      </c>
    </row>
    <row r="13">
      <c r="A13" s="4" t="inlineStr">
        <is>
          <t>Stock option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Effect of dilutive common share equivalents (in shares)</t>
        </is>
      </c>
      <c r="B15" s="6" t="n">
        <v>150</v>
      </c>
      <c r="C15" s="6" t="n">
        <v>286</v>
      </c>
      <c r="D15" s="6" t="n">
        <v>454</v>
      </c>
    </row>
    <row r="16">
      <c r="A16" s="4" t="inlineStr">
        <is>
          <t>Restricted stock units</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Effect of dilutive common share equivalents (in shares)</t>
        </is>
      </c>
      <c r="B18" s="6" t="n">
        <v>136</v>
      </c>
      <c r="C18" s="6" t="n">
        <v>68</v>
      </c>
      <c r="D18" s="6" t="n">
        <v>8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 Common Shares Excluded from Computation of Diluted Net Income Per Share (Detail)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673</v>
      </c>
      <c r="C4" s="6" t="n">
        <v>485</v>
      </c>
      <c r="D4" s="6" t="n">
        <v>3892</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464</v>
      </c>
      <c r="C7" s="6" t="n">
        <v>322</v>
      </c>
      <c r="D7" s="6" t="n">
        <v>227</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209</v>
      </c>
      <c r="C10" s="6" t="n">
        <v>163</v>
      </c>
      <c r="D10" s="6" t="n">
        <v>137</v>
      </c>
    </row>
    <row r="11">
      <c r="A11" s="4" t="inlineStr">
        <is>
          <t>Convertible Senior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0</v>
      </c>
      <c r="C13" s="6" t="n">
        <v>0</v>
      </c>
      <c r="D13" s="6" t="n">
        <v>352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 net of amount capitalized</t>
        </is>
      </c>
      <c r="B4" s="5" t="n">
        <v>47.1</v>
      </c>
      <c r="C4" s="5" t="n">
        <v>49.9</v>
      </c>
      <c r="D4" s="5" t="n">
        <v>34.2</v>
      </c>
    </row>
    <row r="5">
      <c r="A5" s="4" t="inlineStr">
        <is>
          <t>Cash paid for taxes</t>
        </is>
      </c>
      <c r="B5" s="7" t="n">
        <v>20.6</v>
      </c>
      <c r="C5" s="7" t="n">
        <v>8.1</v>
      </c>
      <c r="D5" s="7" t="n">
        <v>5.5</v>
      </c>
    </row>
    <row r="6">
      <c r="A6" s="4" t="inlineStr">
        <is>
          <t>Purchases of property and equipment included in accounts payable and accrued expenses</t>
        </is>
      </c>
      <c r="B6" s="7" t="n">
        <v>3.2</v>
      </c>
      <c r="C6" s="7" t="n">
        <v>7.1</v>
      </c>
      <c r="D6" s="7" t="n">
        <v>3.9</v>
      </c>
    </row>
    <row r="7">
      <c r="A7" s="4" t="inlineStr">
        <is>
          <t>Purchases of property, plant and equipment included in long-term debt</t>
        </is>
      </c>
      <c r="B7" s="5" t="n">
        <v>7.1</v>
      </c>
      <c r="C7" s="5" t="n">
        <v>12.9</v>
      </c>
      <c r="D7" s="8"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Reserve for rebates, chargebacks and wholesaler fe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157.7</v>
      </c>
      <c r="C5" s="5" t="n">
        <v>77.3</v>
      </c>
      <c r="D5" s="5" t="n">
        <v>34.1</v>
      </c>
    </row>
    <row r="6">
      <c r="A6" s="4" t="inlineStr">
        <is>
          <t>Additions Charged  to Costs and Expenses</t>
        </is>
      </c>
      <c r="B6" s="7" t="n">
        <v>587.8</v>
      </c>
      <c r="C6" s="7" t="n">
        <v>465.5</v>
      </c>
      <c r="D6" s="7" t="n">
        <v>247.1</v>
      </c>
    </row>
    <row r="7">
      <c r="A7" s="4" t="inlineStr">
        <is>
          <t>Other</t>
        </is>
      </c>
      <c r="B7" s="6" t="n">
        <v>0</v>
      </c>
      <c r="C7" s="6" t="n">
        <v>0</v>
      </c>
      <c r="D7" s="6" t="n">
        <v>0</v>
      </c>
    </row>
    <row r="8">
      <c r="A8" s="4" t="inlineStr">
        <is>
          <t>Deductions</t>
        </is>
      </c>
      <c r="B8" s="7" t="n">
        <v>-573.8</v>
      </c>
      <c r="C8" s="7" t="n">
        <v>-385.1</v>
      </c>
      <c r="D8" s="7" t="n">
        <v>-203.9</v>
      </c>
    </row>
    <row r="9">
      <c r="A9" s="4" t="inlineStr">
        <is>
          <t>Balance at End of Year</t>
        </is>
      </c>
      <c r="B9" s="7" t="n">
        <v>171.7</v>
      </c>
      <c r="C9" s="7" t="n">
        <v>157.7</v>
      </c>
      <c r="D9" s="7" t="n">
        <v>77.3</v>
      </c>
    </row>
    <row r="10">
      <c r="A10" s="4" t="inlineStr">
        <is>
          <t>Deferred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7" t="n">
        <v>202.9</v>
      </c>
      <c r="C12" s="7" t="n">
        <v>222.8</v>
      </c>
      <c r="D12" s="7" t="n">
        <v>182.4</v>
      </c>
    </row>
    <row r="13">
      <c r="A13" s="4" t="inlineStr">
        <is>
          <t>Additions Charged  to Costs and Expenses</t>
        </is>
      </c>
      <c r="B13" s="7" t="n">
        <v>5.1</v>
      </c>
      <c r="C13" s="7" t="n">
        <v>73.5</v>
      </c>
      <c r="D13" s="7" t="n">
        <v>72.5</v>
      </c>
    </row>
    <row r="14">
      <c r="A14" s="4" t="inlineStr">
        <is>
          <t>Other</t>
        </is>
      </c>
      <c r="B14" s="6" t="n">
        <v>0</v>
      </c>
      <c r="C14" s="7" t="n">
        <v>3.7</v>
      </c>
      <c r="D14" s="7" t="n">
        <v>37.8</v>
      </c>
    </row>
    <row r="15">
      <c r="A15" s="4" t="inlineStr">
        <is>
          <t>Deductions</t>
        </is>
      </c>
      <c r="B15" s="7" t="n">
        <v>-184.1</v>
      </c>
      <c r="C15" s="7" t="n">
        <v>-97.09999999999999</v>
      </c>
      <c r="D15" s="7" t="n">
        <v>-69.90000000000001</v>
      </c>
    </row>
    <row r="16">
      <c r="A16" s="4" t="inlineStr">
        <is>
          <t>Balance at End of Year</t>
        </is>
      </c>
      <c r="B16" s="5" t="n">
        <v>23.9</v>
      </c>
      <c r="C16" s="5" t="n">
        <v>202.9</v>
      </c>
      <c r="D16" s="5" t="n">
        <v>222.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spouse of one of the members of the Company’s Board of Directors is an executive officer of one of the Company’s distributors. The terms of the distribution agreement are consistent with those prevailing at arm’s length. The Company recorded $587.8 million, $473.7 million and $249.9 million of net revenues from the distributor for the years ended December 31, 2024, 2023, and 2022, respectively. Related party transactions recorded on the consolidated balance sheets were as follows: As of December 31, (in millions) 2024 2023 Accounts receivable, net $ 113.0 $ 119.5 Distribution fees payable (1) $ — $ 6.1 Deferred revenue (1) $ 1.0 $ 2.8 (1) Balances are included in accrued expenses and other 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Accounts receivable were comprised of the following: As of December 31, (in millions) 2024 2023 2022 Accounts receivable trade, net $ 242.8 $ 234.5 $ 128.6 Unbilled receivable 9.7 5.7 12.3 Accounts receivable, net $ 252.5 $ 240.2 $ 140.9 The percentages of total net accounts receivable trade for customers that represent 10% or more of total net accounts receivable trade were as follows: As of December 31, 2024 2023 Distributor A 35% 35% Distributor B 27% 25% Distributor C 15% 18% The following table presents the activity in the allowance for credit losses: Years Ended December 31, (in millions) 2024 2023 2022 Credit losses at beginning of year $ 2.5 $ 2.5 $ 2.7 Provision for expected credit losses (0.2) 2.3 4.2 Write-offs charged against allowance (0.9) (2.6) (4.9) Recoveries of amounts previously reserved — 0.3 0.5 Credit losses at end of year $ 1.4 $ 2.5 $ 2.5 The Company outsources the insurance claim submissions process to a third-party service provider in one country in which it operates. Under this agreement, the Company transfers certain receivables in exchange for cash in advance. If the third-party service provider is unable to collect on the transferred receivables, the third-party service provider has recourse to the Company. This arrangement is accounted for as a secured borrowing with a pledge of collateral as the transfer does not meet the criteria for sale accounting. Receivables pledged as collateral of $12.2 million are included in accounts receivable on the consolidated balance sheet as of December 31, 2024. Liabilities associated with the secured borrowings of $12.2 million are included within accrued expenses and other current liabilities in the consolidated balance sheet as of December 31, 2024. No amounts were outstanding as of December 31, 2023. The classification within current liabilities is based on the expected resolution of the underlying receivables. The proceeds from and repayments of secured borrowings are reflected as cash flows provided by (used in) financing activities in the consolidated statement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were comprised of the following: As of December 31, (in millions) 2024 2023 Raw materials $ 156.7 $ 118.2 Work in process 81.2 60.6 Finished goods 192.5 223.8 Total inventories $ 430.4 $ 402.6 Following the strategic decision to not move forward with the commercialization of Omnipod GO, the Company recorded a charge of $13.5 million related to certain inventory components that it no longer expected to utilize, which is included in cost of revenue in the consolidated statement of income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loud Computing Costs</t>
        </is>
      </c>
      <c r="B1" s="2" t="inlineStr">
        <is>
          <t>12 Months Ended</t>
        </is>
      </c>
    </row>
    <row r="2">
      <c r="B2" s="2" t="inlineStr">
        <is>
          <t>Dec. 31, 2024</t>
        </is>
      </c>
    </row>
    <row r="3">
      <c r="A3" s="3" t="inlineStr">
        <is>
          <t>Research and Development [Abstract]</t>
        </is>
      </c>
      <c r="B3" s="4" t="inlineStr">
        <is>
          <t xml:space="preserve"> </t>
        </is>
      </c>
    </row>
    <row r="4">
      <c r="A4" s="4" t="inlineStr">
        <is>
          <t>Cloud Computing Costs</t>
        </is>
      </c>
      <c r="B4" s="4" t="inlineStr">
        <is>
          <t>Cloud Computing Costs Capitalized costs to implement cloud computing arrangements at cost and accumulated amortization were as follows: As of December 31, (in millions) 2024 2023 Short-term portion $ 31.7 $ 26.4 Long-term portion 135.3 116.9 Total capitalized implementation costs 167.0 143.3 Less: accumulated amortization (62.4) (36.6) Capitalized implementation costs, net $ 104.6 $ 106.7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at cost and accumulated depreciation were as follows: As of December 31, (in millions) 2024 2023 Land $ 12.2 $ 9.0 Building and building improvements 226.8 205.3 Machinery and equipment 672.7 572.2 Furniture and fixtures 20.8 18.1 Leasehold improvements 16.4 16.0 Construction in process 136.6 137.5 Property, plant and equipment, gross 1,085.5 958.1 Less: accumulated depreciation (362.4) (293.2) Property, plant and equipment, net $ 723.1 $ 66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January 3, 2022, the Company acquired substantially all of the assets related to the manufacture and production of shape-memory alloy wire assemblies that are used in the production of Pods from Dynalloy, Inc., a maker of dynamic alloys. The aggregate purchase price was $29.0 million, of which $26.0 million was paid in cash upon closing, and the remaining $3.0 million was paid in January 2023. Transaction costs were expensed as incurred and were not material. The following table summarizes the fair value allocation of the assets acquired at the date of acquisition: (in millions) Inventories $ 0.5 Property, plant and equipment 0.9 Other assets 0.2 Goodwill (tax deductible) 12.0 Developed technology (15 year useful life) 15.4 Total assets acquired $ 29.0 The primary factor that contributed to an acquisition price in excess of the fair value of assets acquired and the establishment of goodwill was the expected cost savings resulting from the integration of a suppli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change in the carrying amount of goodwill for the period is as follows: Years Ended December 31, (in millions) 2024 2023 Goodwill at beginning of the year $ 51.7 $ 51.7 Foreign currency translation (0.2) — Goodwill at end of the year $ 51.5 $ 51.7 Intangible Assets, Net The gross carrying amount, accumulated amortization and net book value of intangible assets at the end of each period were as follows: As of December 31, 2024 2023 (in millions) Gross Carrying Amount Accumulated Amortization Net Book Value Gross Carrying Amount Accumulated Amortization Net Book Value Customer relationships $ 43.1 $ (33.5) $ 9.6 $ 43.2 $ (30.9) $ 12.3 Internal-use software 52.4 (15.6) 36.8 43.1 (13.9) 29.2 Developed technology 27.4 (4.9) 22.5 27.4 (3.0) 24.4 Patents 36.2 (6.6) 29.6 36.2 (3.4) 32.8 Total intangible assets $ 159.1 $ (60.6) $ 98.5 $ 149.9 $ (51.2) $ 98.7 Amortization expense for intangible assets was $9.8 million, $10.2 million, and $7.2 million for the years ended December 31, 2024, 2023, and 2022, respectively. In February 2023, the Company paid Bigfoot Biomedical, Inc. $25.1 million, including transaction costs, to acquire patent assets related to pump-based automated insulin delivery technologies. The acquired patent assets have a useful life of 11 years. Amortization expense associated with the intangible assets included on the Company’s consolidated balance sheet as of December 31, 2024 is expected to be as follows: Years Ending December 31, (in millions) 2025 $ 14.2 2026 $ 15.1 2027 $ 14.0 2028 $ 12.9 2029 $ 1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Equity Securities In 2024, the Company made a strategic investment in equity securities of a privately held entity in the amount of $12.0 million. As of December 31, 2024 and 2023, the total carrying value of the Company’s investments in equity securities without readily determinable fair values was $21.9 million and $9.7 million, respectively. There were no unrealized gains or losses recorded due to changes in the fair value of equity investments during the years ended December 31, 2024 and 2022, and the unrealized gain recorded was insignificant for the year ended December 31, 2023. Refer to “ Assets Measured at Fair Value on a Non-Recurring Basis ” in Note 16 for disclosures regarding equity securities without readily determinable fair values. Debt Securities In 2023, the Company made a strategic investment in debt securities of a privately held entity in the amount of $5.0 million, which is included in other assets on the consolidated balance sheets. The debt securities mature in December 2026, unless converted earlier. The amortized cost basis of the debt securities was $5.0 million at both December 31, 2024 and December 31, 2023. The amount of interest earned on the investment for the years ended December 31, 2024 and 2023 was insignificant. Refer to Note 16 for the fair values. Other In 2023, the Company made a strategic investment in a privately held entity in the amount of $2.0 million. The investment is a debt security with embedded derivatives and is accounted for by applying the fair value option, as this approach best reflects the underlying economics of the transaction. The fair value of the investment is calculated using a combination of the market approach and income approach methodologies and is reported within other assets on the consolidated balance sheet. Refer to Note 16 for the fair values and unrealized losses recor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The components of accrued expenses and other current liabilities were as follows: As of December 31, (in millions) 2024 2023 Accrued rebates $ 148.3 $ 144.0 Employee compensation and related costs 142.8 122.0 Professional and consulting services 51.6 34.1 Liability associated with secured borrowings 12.2 — Other 68.9 73.6 Accrued expenses and other current liabilities $ 423.8 $ 373.7 Product Warranty Costs Reconciliations of the changes in the Company’s product warranty liability were as follows: Years Ended December 31, (in millions) 2024 2023 2022 Product warranty liability at beginning of year $ 10.3 $ 62.1 $ 6.8 Warranty expense 24.1 18.6 87.0 Change in estimate (0.4) (11.5) (14.0) Warranty fulfillment (20.1) (58.9) (17.7) Product warranty liability at end of year $ 13.9 $ 10.3 $ 62.1 In 2022, the Company issued two voluntary medical device correction notices (“MDCs”), one for its Omnipod DASH PDM relating to its battery and the other for its Omnipod 5 Controller relating to its charging port and cable. The Company initially accrued an estimated liability of $68.9 million related to these MDCs, which was subsequently revised by $11.0 million due to significantly fewer customers requesting a replacement Omnipod DASH PDM prior the Company’s updated PDM being available, resulting in a net charge of $57.9 million for the year ended December 31, 2022. During the year ended December 31, 2023, the Company further revised the estimated liability for these MDCs by 11.5 million. This change in estimate primarily resulted from lower shipping costs for replacement DASH PDMs and lower expected distribution costs for Omnipod 5 Controllers. The liability related to the MDCs included in product warranty liability at December 31, 2023 was insignificant and no amount was remaining as of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s of December 31, 2024, the Company leased certain automobiles and facilities for offices, laboratories, manufacturing, and warehousing, all of which were classified as operating leases. Certain of the Company’s operating leases include escalating rental payments, some include the option to extend for up to 10 years, and some include options to terminate the leases at certain times within the lease term. In 2023, the Company also leased land and a manufacturing building in Malaysia, which were classified as finance leases until the Company exercised its option to purchase this property for $18.1 million in 2024. Lease assets and lease liabilities were included in the following consolidated balance sheet accounts in the amounts shown: Years Ended December 31, (in millions) 2024 2023 Operating leases Operating lease asset: Other assets $ 36.7 $ 27.9 Operating lease liabilities: Accrued expenses and other current liabilities $ 2.1 $ 3.5 Other liabilities 40.0 29.5 Total operating lease liabilities $ 42.1 $ 33.0 Finance leases Finance lease assets: Property, plant and equipment, net $ — $ 37.8 Finance lease liabilities: Current portion of long-term debt and finance leases $ — $ 22.9 The Company’s operating and financing lease cost was as follows: Years Ended December 31, (in millions) 2024 2023 2022 Operating lease cost $ 7.3 $ 8.8 $ 8.8 Finance lease cost: Amortization of leased assets 0.7 0.4 — Interest on lease liabilities 1.0 0.6 — Total finance lease cost 1.7 1.0 — Total operating and financing lease cost $ 9.0 $ 9.8 $ 8.8 Supplemental cash flow information related to leases is as follows: Years Ended December 31, (in millions) 2024 2023 2022 Right-of-use assets obtained in exchange for lease liabilities Operating leases $ 8.0 $ 5.4 $ 25.5 Finance lease $ — $ 22.3 $ — Lease payment made for amounts included in the measurement of operating lease liabilities Cash paid for operating leases included in operating cash flows $ 5.8 $ 5.7 $ 4.6 Cash paid for finance lease included in operating cash flows $ 1.1 $ — $ — Cash paid for finance lease included in financing cash flows $ 22.7 $ — $ — Maturities of lease liabilities as of December 31, 2024 are as follows: Years Ending December 31, (in millions) 2025 $ 5.4 2026 4.9 2027 5.5 2028 5.7 2029 6.0 Thereafter 40.1 Total future minimum lease payments 67.6 Less: imputed interest (25.5) Present value of future minimum lease payments $ 42.1 </t>
        </is>
      </c>
    </row>
    <row r="5">
      <c r="A5" s="4" t="inlineStr">
        <is>
          <t>Leases</t>
        </is>
      </c>
      <c r="B5" s="4" t="inlineStr">
        <is>
          <t xml:space="preserve">Leases As of December 31, 2024, the Company leased certain automobiles and facilities for offices, laboratories, manufacturing, and warehousing, all of which were classified as operating leases. Certain of the Company’s operating leases include escalating rental payments, some include the option to extend for up to 10 years, and some include options to terminate the leases at certain times within the lease term. In 2023, the Company also leased land and a manufacturing building in Malaysia, which were classified as finance leases until the Company exercised its option to purchase this property for $18.1 million in 2024. Lease assets and lease liabilities were included in the following consolidated balance sheet accounts in the amounts shown: Years Ended December 31, (in millions) 2024 2023 Operating leases Operating lease asset: Other assets $ 36.7 $ 27.9 Operating lease liabilities: Accrued expenses and other current liabilities $ 2.1 $ 3.5 Other liabilities 40.0 29.5 Total operating lease liabilities $ 42.1 $ 33.0 Finance leases Finance lease assets: Property, plant and equipment, net $ — $ 37.8 Finance lease liabilities: Current portion of long-term debt and finance leases $ — $ 22.9 The Company’s operating and financing lease cost was as follows: Years Ended December 31, (in millions) 2024 2023 2022 Operating lease cost $ 7.3 $ 8.8 $ 8.8 Finance lease cost: Amortization of leased assets 0.7 0.4 — Interest on lease liabilities 1.0 0.6 — Total finance lease cost 1.7 1.0 — Total operating and financing lease cost $ 9.0 $ 9.8 $ 8.8 Supplemental cash flow information related to leases is as follows: Years Ended December 31, (in millions) 2024 2023 2022 Right-of-use assets obtained in exchange for lease liabilities Operating leases $ 8.0 $ 5.4 $ 25.5 Finance lease $ — $ 22.3 $ — Lease payment made for amounts included in the measurement of operating lease liabilities Cash paid for operating leases included in operating cash flows $ 5.8 $ 5.7 $ 4.6 Cash paid for finance lease included in operating cash flows $ 1.1 $ — $ — Cash paid for finance lease included in financing cash flows $ 22.7 $ — $ — Maturities of lease liabilities as of December 31, 2024 are as follows: Years Ending December 31, (in millions) 2025 $ 5.4 2026 4.9 2027 5.5 2028 5.7 2029 6.0 Thereafter 40.1 Total future minimum lease payments 67.6 Less: imputed interest (25.5) Present value of future minimum lease payments $ 4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components of debt consisted of the following: December 31, 2024 December 31, 2023 (in millions) Maturity Date Amount Effective Interest Rate Amount Effective Interest Rate Equipment financing 2024 $ — 7.83 % $ 2.7 5.76 % Equipment financing 2025 8.6 5.90 % 15.2 4.77 % Mortgage 2025 61.0 5.74 % 63.3 5.73 % Convertible Senior Notes 2026 800.0 0.76 % 800.0 0.76 % Equipment financing 17.5 8.87 % 12.7 9.37 % Revolving Credit Facility 2028 — — Equipment financing 2028 23.4 4.27 % 29.0 4.27 % Term Loan 2031 482.5 487.5 Finance lease obligation (1) — 22.9 Unamortized debt discount 2025 - 2031 (5.4) (6.4) Debt issuance costs 2025 - 2031 (7.7) (11.1) Total debt, net 1,379.9 1,415.8 Less: current portion 83.8 49.4 Total long term-debt, net $ 1,296.1 $ 1,366.4 (1) Refer to Note 14 for information regarding finance lease obligation. Equipment Financings The Company has two outstanding loans secured by manufacturing lines located at the Company’s Acton, Massachusetts manufacturing facility. Additionally, in May 2023, the Company entered into an arrangement under which the Company may obtain up to $24.0 million of financing for manufacturing equipment. The Company is involved in the construction of the manufacturing equipment; accordingly, it is included in property, plant and equipment on the consolidated balance sheets. The Company’s obligation reflects payments made to date by the third-party bank to the equipment manufacturer, net of discount and less repayment of principal. The financing obligation will mature 36 months following completion of construction. Mortgage The Company has an outstanding loan that is secured by the Company’s Acton, Massachusetts headquarters. The Mortgage contains non-financial customary covenants, none of which are considered restrictive to the Company’s operations. Convertible Senior Notes The Company has $800.0 million aggregate principal amount of 0.375% Convertible Senior Notes due September 2026 (the “Convertible Senior Notes”) outstanding. The Convertible Senior Notes are convertible into cash, shares of the Company’s common stock, or the combination of cash and shares of common stock, at the Company's election, at an initial conversion rate of 4.4105 shares of common stock per $1,000 principal amount of the notes, which is equivalent to a conversion price of $226.73 per share, subject to adjustment under certain circumstances. The notes will be convertible at the holder's election, from June 1, 2026 through August 28, 2026 and prior to then under certain circumstances as set forth in the agreement. Additionally, on or after September 6, 2023, the Company may redeem for cash all or a portion of the Convertible Senior Notes, if its stock price has been equal to or greater than $294.75 fo r at least 20 of the prior 30 consecutive trading days including the date which the Company provides notice of redemption . Additional interest of 0.5% per annum is payable if the Company fails to timely file required documents or reports with the Securities and Exchange Commission (“SEC”). If the Company merges or consolidates with a foreign entity, the Company may be required to pay additional taxes. The Company determined that the higher interest payments and tax payments required in certain circumstances were embedded derivatives that should be bifurcated and accounted for at fair value. The Company assessed the value of the embedded derivatives at each balance sheet date and determined they had nominal value. In conjunction with the issuance of the Convertible Senior Notes, the Company purchased capped call options (“Capped Calls”) on the Company’s common stock with certain counterparties to reduce the potential dilution to its common stock (or, in the event the conversion is settled in cash, to provide a source of cash to settle a portion of its cash payment obligation) if at the time of conversion its stock price exceeds the conversion price under the Convertible Senior Notes. The Capped Calls have an initial strike price of $335.90 per share, which represents a premium of 100% over the last reported sale price of the Company’s common stock of $167.95 per share on the date of the transaction. The Capped Calls cover 3.5 million shares of common stock and are recorded within stockholders’ equity on the consolidated balance sheets. As of December 31, 2024 and 2023, the net carrying amount of the Notes was $794.9 million and $791.8 million, respectively, net of unamortized issuance costs of $5.1 million and $8.2 million, respectively. The components of interest expense related to the Notes were as follows: Years Ended December 31, (in millions) 2024 2023 2022 Contractual interest expense $ 3.0 $ 3.0 $ 3.0 Amortization of debt issuance costs 3.0 3.0 3.0 Total interest recognized on the Convertible Senior Notes $ 6.0 $ 6.0 $ 6.0 Senior Secured Credit Agreement In May 2021, the Company entered into a senior secured credit agreement (the “Credit Agreement”), which includes a $500 million seven-year senior secured term loan B (the “Term Loan”). On November 30, 2022, the Company amended the Term Loan to bear interest at a rate of SOFR plus 3.25%, with a 0.50% SOFR floor and in January 2024, amended it again to bear interest at a rate of SOFR plus 3.0%, with a 0% SOFR floor. At the same time, the Company amended its senior secured revolving credit facility (the “Revolving Credit Facility”) discussed below such that outstanding borrowings bear interest at a rate of SOFR plus an applicable margin of 2.375% to 3.0% (previously 2.625% to 3.25%) based on the Company’s net leverage ratio and credit rating. In August 2024, the Company amended its Term Loan to bear interest at a rate of SOFR plus 2.5% and extended the term to August 2031. At the same time, the Company amended its Revolving Credit Facility such that outstanding borrowings bear interest at a rate of SOFR plus an applicable margin of 2% to 2.5% based on the Company’s net leverage ratio. The Term Loan contains leverage and fixed charge coverage ratio covenants, both of which are measured upon the incurrence of future debt. Under the same agreement, the Company obtained a Revolving Credit Facility. In 2023, the Company increased the borrowing capacity under the Revolving Credit Facility to $300.0 million and extended the maturity date to the earlier of June 2028 or 91 days prior to the maturity date of the Company's term loan if still outstanding. The Revolving Credit Facility contains a covenant to maintain a specified leverage ratio under certain conditions when there are amounts outstanding. Borrowings under the Credit Agreement are guaranteed by certain wholly owned domestic subsidiaries of the Company and are secured by substantially all assets of the Company and of each subsidiary guarantor, subject to certain exceptions. Additionally, borrowings under the Credit Agreement are senior to all of the Company’s unsecured indebtedness, including the Convertible Senior Notes. The carrying value amounts of the Company’s debt were as follows: As of December 31, (in millions) 2024 2023 Term Loan $ 475.1 $ 479.2 Convertible Senior Notes 794.9 791.8 Equipment financings 49.3 59.3 Mortgage 60.6 62.6 Finance lease obligation — 22.9 Total debt, net $ 1,379.9 $ 1,415.8 Maturity of Debt The maturity of debt as of December 31, 2024 is as follows: Years Ending December 31, (in millions) 2025 $ 83.8 2026 $ 817.1 2027 $ 18.1 2028 $ 11.4 2029 $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t>
        </is>
      </c>
      <c r="B4" s="4" t="inlineStr">
        <is>
          <t>Financial Instruments and Fair Value Financial Instruments Disclosed at Fair Value The following tables provide a summary of the significant financial instruments disclosed at fair value on a recurring basis: Fair Value Measurements at December 31, 2024 (in millions) Level 1 Level 2 Level 3 Total Term Loan (1) $ 485.8 $ — $ — $ 485.8 Convertible Senior Notes (2) — 1,018.8 — 1,018.8 Equipment financings (3) — — 49.3 49.3 Mortgage (3) — — 60.6 60.6 Total $ 485.8 $ 1,018.8 $ 109.9 $ 1,614.5 Fair Value Measurements at December 31, 2023 (in millions) Level 1 Level 2 Level 3 Total Term Loan (1) $ 490.2 $ — $ — $ 490.2 Convertible Senior Notes (2) — 928.7 — 928.7 Equipment financings (3) — — 59.3 59.3 Mortgage (3) — — 62.6 62.6 Total $ 490.2 $ 928.7 $ 121.9 $ 1,540.8 (1) Fair value was determined using quoted market prices. (2) Fair value was determined using market prices obtained from third-party pricing sources. (3) Fair value approximates carrying value and was determined using the cost basis. Assets Measured at Fair Value on a Recurring Basis The following tables provide a summary of assets that are measured at fair value on a recurring basis: Fair Value Measurements at December 31, 2024 (in millions) Level 1 Level 2 Level 3 Total Cash (1) $ 133.4 $ — $ — $ 133.4 Money market mutual funds (1) 820.0 — — 820.0 Interest rate swaps (2) — 5.5 — 5.5 Debt securities (3) — — 4.7 4.7 Total assets $ 953.4 $ 5.5 $ 4.7 $ 963.6 Fair Value Measurements at December 31, 2023 (in millions) Level 1 Level 2 Level 3 Total Cash (1) $ 103.7 $ — $ — $ 103.7 Money market mutual funds (1) 547.0 — — 547.0 Term deposits (1) — 53.5 — 53.5 Interest rate swaps (2) — 22.8 — 22.8 Debt securities (3) — — 4.7 4.7 Other investments (3) — — 3.8 3.8 Total assets $ 650.7 $ 76.3 $ 8.5 $ 735.5 (1) Cash and cash equivalents are carried at face amounts, which approximate their fair values. (2) Fair value represents the estimated amounts the Company would receive or pay to terminate the contracts and is determined using industry standard valuation models and market-based observable inputs, including credit risk and interest rate yield curves. The fair value of the swaps is included in other assets (3) Fair value is determined using industry standard valuation models and market-based unobservable inputs, including credit spread and risk free rate. The range used for the risk free rate is 4.0% - 4.7%. Judgement is involved in estimating inputs, such as discount rates, used in Level 3 fair value measurements. Changes to these inputs can have a significant effect on fair value measurements and amounts that could be realized. Below is a reconciliation of changes in fair value of debt and other investments: (in millions) Debt Securities Other Investments Total Balance at December 31, 2022 $ — $ — $ — Purchases 5.0 2.0 7.0 Unrealized gain included in other (expense) income, net — 1.8 1.8 Unrealized loss on securities included in other comprehensive income (0.3) — (0.3) Balance at December 31, 2023 4.7 3.8 8.5 Unrealized loss included in other (expense) income, net — (3.8) (3.8) Balance at December 31, 2024 $ 4.7 $ — $ 4.7 Assets Measured at Fair Value on a Non-Recurring Basis Due to an observable price change in an orderly transaction during 2023, the Company adjusted the carrying value of certain investments in equity securities held as of December 31, 2023, which resulted in an unrealized gain of $0.8 million. As of both December 31, 2024 and December 31, 2023, cumulative gains were $0.8 million. The investments are classified as Level 2 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manages interest rate exposure through the use of interest rate swap transactions with financial institutions acting as principal counterparties. Under the Company’s interest rate swap agreements that expire on April 30, 2025, the Company receives variable rate interest payments and pays fixed interest rates of 0.95% and 0.96% on a total notional value of $480.0 million of its Term Loan. The Company has designated the interest rate swaps as cash flow hedg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December 3, 2024, a jury verdict was returned in favor of the Company in the matter of Insulet Corporation vs. EOFlow Co., Ltd. et al. pending in the U.S. District Court of Massachusetts Case No. 1:23-cv-11780. The jury found that EOFlow Co., Ltd. (“EOFlow”) and several other defendants misappropriated certain of the Company’s trade secrets. The jury awarded the Company $170 million in compensatory damages from EOFlow and an additional $282 million in exemplary damages from EOFlow for willful and malicious misappropriation, for a total damages award of $452 million. On January 24, 2025, EOFlow moved for a directed verdict and for a new trial, as well as for a reduction of the jury award. On January 24, 2025, the Company moved for a permanent worldwide injunction on the sale of EOFlow’s EOPatch 2 product and any other products that embody Insulet’s trade secrets. EOFlow and other defendants may seek to appeal the verdict. EOFlow may not be able to satisfy this damage award; accordingly, it has not been recorded in the Company’s consolidated statement of income. In June 2020, Roche Diabetes Care, Inc. (“Roche”) filed a patent infringement lawsuit against the Company in the United States District Court for the District of Delaware alleging that the Company’s manufacture and sale of its Omnipod Insulin Management System, including Pods, PDMs, and other components of the system, and kits in the United States infringed Roche’s now-expired U.S. Patent 7,931,613. Roche was seeking monetary damages and attorneys’ fees and costs. In July 2022, the Company entered into a Settlement and License Agreement (the “Settlement Agreement”) with Roche to settle the pending litigation. Pursuant to the Settlement Agreement, in exchange for a release of claims, mutual covenant not to sue for five years, and license to the patent in suit from Roche, the Company made a one-time payment of $20.0 million to Roche. On July 12, 2022, following the filing by the parties of a Stipulation of Dismissal, the Court ordered the case dismissed with prejudice. The $20.0 million charge is included in selling, general and administrative expenses for the year ended December 31, 2022. The Company is, from time to time, involved in the normal course of business in various legal proceedings, including intellectual property, contract, employment, and product liability suits. The Company does not expect the outcome of these proceedings, either individually or in the aggregate, to have a material adverse effect on its results of operations. Contract Dispute Throughout 2022, the Company was engaged in negotiations over a contractual dispute involving in-licensed intellectual property. In December 2022, the Company entered into an agreement with Automated Glucose Control LLC (the “Asset Purchase Agreement”). Pursuant to the Asset Purchase Agreement, the Company made a one-time payment of $25.0 million for the acquisition of developed technology and patents and the release of future obligations, including any future royalty obligations. This amount, together with transaction costs, was allocated between the assets acquired and the settlement of the contractual dispute. A value of $12.0 million was allocated to acquired developed technology and a value of $9.5 million was allocated to acquired patents. The acquired developed technology and patents are being amortized over their useful lives of 13 years. The remaining $3.6 million was allocated to the settlement and is included in selling, general and administrative expenses for the year ended December 31, 2022. Letters of Credit The Company had $0.8 million and $20.9 million of letters of credit outstanding as of December 31, 2024 and December 31, 2023, respectively. The letters of credit outstanding at December 31, 2023 primarily served as security for our manufacturing facility in Malaysia until we purchased the property in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t>
        </is>
      </c>
      <c r="B4" s="4" t="inlineStr">
        <is>
          <t>Stock-Based Compensation Expense Equity Award Plan In May 2017, the Company adopted the 2017 Stock Option and Incentive Plan (the “2017 Plan”), which replaced its previous stock option and incentive plan (the “2007 Plan”). The 2017 Plan provides for a maximum of 5.2 million shares to be issued, in addition to the number of shares related to awards outstanding under the 2007 Plan that are terminated by expiration, forfeiture, or cancellation. The shares can be issued as stock options, restricted stock units, stock appreciation rights, deferred stock awards, restricted stock, unrestricted stock, cash-based awards, performance share awards, or dividend equivalent rights. As of December 31, 2024, 1.6 million shares remain available for future issuance under the 2017 Plan. Stock-Based Compensation Expense Compensation expense related to stock-based awards was recorded as follows: Years Ended December 31, (in millions) 2024 2023 2022 Cost of revenue $ 0.7 $ 0.4 $ 0.4 Research and development 9.0 11.5 8.9 Selling, general and administrative 59.6 36.4 31.6 Total $ 69.3 $ 48.3 $ 40.9 Stock Options Options are granted to purchase common shares at prices that are equal to the fair market value of the shares on the date the options are granted. Options generally vest in equal annual installments over a period of four years and expire 10 years after the date of grant. The grant-date fair value of options, adjusted for estimated forfeitures, is recognized as expense on a straight-line basis over the requisite service period, which is generally the vesting period. The following summarizes the activity under the Company’s stock option plans: Number of Weighted Average Weighted Average Remaining Contractual Term Aggregate Outstanding at December 31, 2023 436,094 $ 135.37 Granted 138,108 $ 166.62 Exercised (127,125) $ 64.24 $ 16.5 Forfeited and canceled (47,682) $ 246.17 Outstanding at December 31, 2024 399,395 $ 155.65 6 $ 43.4 Vested, December 31, 2024 202,279 $ 113.10 3.3 $ 30.5 Vested or expected to vest, December 31, 2024 370,691 $ 153.06 5.7 $ 41.2 The aggregate intrinsic value of options exercised for the years ended December 31, 2023 and 2022 was $52.7 million and $31.7 million, respectively. The Company uses the Black-Scholes pricing model to determine the fair value of options granted. The assumptions used in the Black-Scholes pricing model are as follows: • Risk-free Interest Rate —The risk-free interest rate is the implied yield available on U.S. treasury zero-coupon issues with a remaining term equal to the option’s expected term on the grant date. • Expected Term —The expected term of options granted represents the period of time for which the options are expected to be outstanding. The Company estimates the expected term using both historical and hypothetical exercise data for outstanding options. • Dividend Yield —The Company has never declared or paid any cash dividends on any of its capital stock and does not expect to do so in the foreseeable future. Accordingly, the Company uses an expected dividend yield of zero to calculate the grant-date fair value of a stock option. • Expected Volatility —The expected volatility is a measure of the amount by which the Company’s stock price is expected to fluctuate during the expected term of options granted. The Company determines the expected volatility based primarily upon the historical volatility of the Company’s common stock over a period commensurate with the option’s expected term. The assumptions used in the Black-Scholes pricing model for options granted during each year, along with the weighted-average grant-date fair values, were as follows: Years Ended December 31, 2024 2023 2022 Risk-free interest rate 4.4% 4.3% 1.8% Expected life of options (in years) 4.1 4.2 4.2 Dividend yield —% —% —% Expected stock price volatility 46.2% 45.7% 42.8% Fair value per option $69.48 $115.32 $93.26 As of December 31, 2024, there was $11.9 million of unrecognized compensation cost related to non-vested stock options. This cost is expected to be recognized over a weighted average period of 2.7 years. Restricted Stock Units Restricted Stock Units (“RSUs”) generally vest in equal annual installments over a three-year period. The grant-date fair value of RSUs, adjusted for estimated forfeitures, is recognized as expense on a straight-line basis over the requisite service period, which is generally the vesting period. The Company determines the fair value of RSUs based on the closing price of its common stock on the date of grant. Activity for RSUs is as follows: Number of Weighted Outstanding at December 31, 2023 249,194 $ 255.31 Granted 279,528 $ 171.23 Vested (108,839) $ 260.01 Forfeited (27,137) $ 215.48 Outstanding at December 31, 2024 392,746 $ 196.74 The weighted-average grant-date fair value per share of RSUs granted was $259.86 and $248.02 for the years ended December 31, 2023 and 2022, respectively. The total fair value of RSUs vested was $28.3 million, $24.1 million, and $20.3 million for the years ended December 31, 2024, 2023, and 2022, respectively. As of December 31, 2024, there was $50.0 million of unrecognized compensation cost related to time-based RSUs, which is expected to be recognized over a weighted-average period of 1.8 years. Performance Stock Units Performance stock units (“PSUs”) generally vest over a three-year period from the grant date and include both a service and performance component. Stock-based payments that contain performance conditions are recognized when such conditions are probable of being achieved. Certain of these PSUs could ultimately vest at up to 200% of the target award depending on the achievement of the performance criteria. The Company determines the fair value of PSUs based on the closing price of its common stock on the date of grant. Activity for PSUs is as follows: Number of Weighted Outstanding at December 31, 2023 122,466 $ 261.65 Granted (1) 137,383 $ 166.86 Vested (16,677) $ 278.97 Forfeited (6,400) $ 261.63 Outstanding at December 31, 2024 (2) 236,772 $ 205.74 (1) Includes a 675 share adjustment to awards granted in 2021 for the three-year performance cycle award period ended 2023, based on the actual performance achievement of 111%. (2) Based on 169% achievement of the performance metrics, approximately 83,000 shares of Insulet were earned for awards that were granted in 2022 for the performance period ended December 31, 2024. These shares vest in February 2025. The weighted-average grant-date fair value per share of PSUs granted was $276.36 and $250.25 for the years ended December 31, 2023 and 2022, respectively. The total fair value of PSUs vested was $4.7 million, $8.7 million, and $7.8 million for the years ended December 31, 2024, 2023, and 2022, respectively. As of December 31, 2024, there was $44.8 million of unrecognized compensation cost related to PSUs, which is expected to be recognized over a weighted-average period of 1.8 years. Employee Stock Purchase Plan The Employee Stock Purchase Plan (“ESPP”) authorizes the issuance of up to 880,000 shares of common stock to participating employees. Employees that participate in the Company’s ESPP may annually purchase up to a maximum of 800 shares per offering period or $25,000 worth of common stock by authorizing payroll deductions of up to 10% of their base salary. The purchase price for each share purchased is 85% of the lower of the fair market value of the common stock on the first or last day of the offering period. The Company issued 78,068, 55,439, and 52,724 shares of common stock for the years ended December 31, 2024, 2023, and 2022, respectively, to employees participating in the ESPP. As of December 31, 2024, 286,428 shares remain available for future issuance under the ESPP. The Company uses the Black-Scholes pricing model to determine the fair value of shares purchased under the ESPP. The calculation of the fair value of shares purchased is affected by the stock price on the purchase date, the expected volatility of the Company’s stock over the expected term, the risk-free interest rate, and the dividend yield. The estimated fair value of shares purchased under the ESPP were based on the following assumptions: Years Ended December 31, 2024 2023 2022 Risk-free interest rate 4.4% - 5.4% 5.3% - 5.4% 1.6% - 4.7% Expected term (in years) 0.5 0.5 0.5 Dividend yield —% —% —% Expected stock price volatility 34.2% - 40.9% 29.1% - 47.0% 44.3% - 50.1% The weighted average grant date fair value of the six-month option inherent in the ESPP was $58.54, $60.67, and $74.50, for the years ended December 31, 2024, 2023, and 2022, respectively. As of December 31, 2024, there was $1.9 million of unrecognized compensation cost related to the ESPP. This cost is expected to be recognized over a weighted average period of 0.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Income</t>
        </is>
      </c>
      <c r="B4" s="4" t="inlineStr">
        <is>
          <t>Accumulated Other Comprehensive (Loss) Income Changes in the components of accumulated other comprehensive income (loss), net of tax, were as follows: (in millions) Foreign Currency Translation Adjustment Unrealized Losses on Securities Unrealized Gains on Cash Flow Hedges Accumulated Other Comprehensive (Loss) Income Balance, December 31, 2021 $ (6.7) $ — $ 4.5 $ (2.2) Other comprehensive income (loss) before reclassifications (10.3) — 36.5 26.2 Amounts reclassified to net income — — (4.0) (4.0) Balance, December 31, 2022 (17.0) — 37.0 20.0 Other comprehensive income (loss) before reclassifications 2.5 (0.3) 6.1 8.3 Amounts reclassified to net income — — (20.3) (20.3) Balance, December 31, 2023 (14.5) (0.3) 22.8 8.0 Other comprehensive income (loss) before reclassifications (7.8) — (39.4) (47.2) Amounts reclassified to net income (1) — — 26.0 26.0 Balance, December 31, 2024 $ (22.3) $ (0.3) $ 9.4 $ (13.2) (1) Income tax expense on cash flow hedges in other comprehensive income (loss) before reclassification for the year ended December 31, 2024 was $3.9 million. There was no tax impact for the years ended December 31, 2023 and 2022. Additionally, there is no income tax impact on currency translation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The Company maintains a tax-qualified 401(k) retirement plan in the United States. The Company generally makes a matching contribution equal to 50% of each employee’s elective contribution to the plan up to 6% of the employee’s eligible pay. In addition, the Company offers defined contribution plans for eligible employees in its foreign subsidiaries. The total amount contributed by the Company to these defined contribution plans was $13.3 million, $12.1 million, and $9.8 million for the years ended December 31, 2024,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53.4</v>
      </c>
      <c r="C3" s="5" t="n">
        <v>704.2</v>
      </c>
    </row>
    <row r="4">
      <c r="A4" s="4" t="inlineStr">
        <is>
          <t>Inventories</t>
        </is>
      </c>
      <c r="B4" s="7" t="n">
        <v>430.4</v>
      </c>
      <c r="C4" s="7" t="n">
        <v>402.6</v>
      </c>
    </row>
    <row r="5">
      <c r="A5" s="4" t="inlineStr">
        <is>
          <t>Prepaid expenses and other current assets</t>
        </is>
      </c>
      <c r="B5" s="6" t="n">
        <v>142</v>
      </c>
      <c r="C5" s="7" t="n">
        <v>116.4</v>
      </c>
    </row>
    <row r="6">
      <c r="A6" s="4" t="inlineStr">
        <is>
          <t>Total current assets</t>
        </is>
      </c>
      <c r="B6" s="7" t="n">
        <v>1891.3</v>
      </c>
      <c r="C6" s="7" t="n">
        <v>1582.9</v>
      </c>
    </row>
    <row r="7">
      <c r="A7" s="4" t="inlineStr">
        <is>
          <t>Property, plant and equipment, net</t>
        </is>
      </c>
      <c r="B7" s="7" t="n">
        <v>723.1</v>
      </c>
      <c r="C7" s="7" t="n">
        <v>664.9</v>
      </c>
    </row>
    <row r="8">
      <c r="A8" s="4" t="inlineStr">
        <is>
          <t>Other intangible assets, net</t>
        </is>
      </c>
      <c r="B8" s="7" t="n">
        <v>98.5</v>
      </c>
      <c r="C8" s="7" t="n">
        <v>98.7</v>
      </c>
    </row>
    <row r="9">
      <c r="A9" s="4" t="inlineStr">
        <is>
          <t>Goodwill</t>
        </is>
      </c>
      <c r="B9" s="7" t="n">
        <v>51.5</v>
      </c>
      <c r="C9" s="7" t="n">
        <v>51.7</v>
      </c>
    </row>
    <row r="10">
      <c r="A10" s="4" t="inlineStr">
        <is>
          <t>Deferred tax assets</t>
        </is>
      </c>
      <c r="B10" s="7" t="n">
        <v>141.8</v>
      </c>
      <c r="C10" s="7" t="n">
        <v>1.8</v>
      </c>
    </row>
    <row r="11">
      <c r="A11" s="4" t="inlineStr">
        <is>
          <t>Other assets (includes $10.2 and $31.3 at fair value)</t>
        </is>
      </c>
      <c r="B11" s="7" t="n">
        <v>181.5</v>
      </c>
      <c r="C11" s="7" t="n">
        <v>188.2</v>
      </c>
    </row>
    <row r="12">
      <c r="A12" s="4" t="inlineStr">
        <is>
          <t>Total assets</t>
        </is>
      </c>
      <c r="B12" s="7" t="n">
        <v>3087.7</v>
      </c>
      <c r="C12" s="7" t="n">
        <v>2588.2</v>
      </c>
    </row>
    <row r="13">
      <c r="A13" s="3" t="inlineStr">
        <is>
          <t>Current Liabilities</t>
        </is>
      </c>
      <c r="B13" s="4" t="inlineStr">
        <is>
          <t xml:space="preserve"> </t>
        </is>
      </c>
      <c r="C13" s="4" t="inlineStr">
        <is>
          <t xml:space="preserve"> </t>
        </is>
      </c>
    </row>
    <row r="14">
      <c r="A14" s="4" t="inlineStr">
        <is>
          <t>Accounts payable</t>
        </is>
      </c>
      <c r="B14" s="7" t="n">
        <v>19.8</v>
      </c>
      <c r="C14" s="7" t="n">
        <v>19.2</v>
      </c>
    </row>
    <row r="15">
      <c r="A15" s="4" t="inlineStr">
        <is>
          <t>Current portion of long-term debt</t>
        </is>
      </c>
      <c r="B15" s="7" t="n">
        <v>83.8</v>
      </c>
      <c r="C15" s="7" t="n">
        <v>49.4</v>
      </c>
    </row>
    <row r="16">
      <c r="A16" s="4" t="inlineStr">
        <is>
          <t>Total current liabilities</t>
        </is>
      </c>
      <c r="B16" s="7" t="n">
        <v>528.4</v>
      </c>
      <c r="C16" s="7" t="n">
        <v>451.2</v>
      </c>
    </row>
    <row r="17">
      <c r="A17" s="4" t="inlineStr">
        <is>
          <t>Long-term debt, net</t>
        </is>
      </c>
      <c r="B17" s="7" t="n">
        <v>1296.1</v>
      </c>
      <c r="C17" s="7" t="n">
        <v>1366.4</v>
      </c>
    </row>
    <row r="18">
      <c r="A18" s="4" t="inlineStr">
        <is>
          <t>Other liabilities</t>
        </is>
      </c>
      <c r="B18" s="7" t="n">
        <v>51.6</v>
      </c>
      <c r="C18" s="7" t="n">
        <v>37.9</v>
      </c>
    </row>
    <row r="19">
      <c r="A19" s="4" t="inlineStr">
        <is>
          <t>Total liabilities</t>
        </is>
      </c>
      <c r="B19" s="7" t="n">
        <v>1876.1</v>
      </c>
      <c r="C19" s="7" t="n">
        <v>1855.5</v>
      </c>
    </row>
    <row r="20">
      <c r="A20" s="4" t="inlineStr">
        <is>
          <t>Commitments and contingencies (Note 1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1 par value, 5,000,000 authorized; none issued and outstanding</t>
        </is>
      </c>
      <c r="B22" s="6" t="n">
        <v>0</v>
      </c>
      <c r="C22" s="6" t="n">
        <v>0</v>
      </c>
    </row>
    <row r="23">
      <c r="A23" s="4" t="inlineStr">
        <is>
          <t>Common stock, $.001 par value, 100,000,000 authorized; 70,196,031 and 69,907,289 issued and outstanding</t>
        </is>
      </c>
      <c r="B23" s="7" t="n">
        <v>0.1</v>
      </c>
      <c r="C23" s="7" t="n">
        <v>0.1</v>
      </c>
    </row>
    <row r="24">
      <c r="A24" s="4" t="inlineStr">
        <is>
          <t>Additional paid-in capital</t>
        </is>
      </c>
      <c r="B24" s="7" t="n">
        <v>1184.4</v>
      </c>
      <c r="C24" s="7" t="n">
        <v>1102.6</v>
      </c>
    </row>
    <row r="25">
      <c r="A25" s="4" t="inlineStr">
        <is>
          <t>Accumulated earnings (deficit)</t>
        </is>
      </c>
      <c r="B25" s="7" t="n">
        <v>40.3</v>
      </c>
      <c r="C25" s="6" t="n">
        <v>-378</v>
      </c>
    </row>
    <row r="26">
      <c r="A26" s="4" t="inlineStr">
        <is>
          <t>Accumulated other comprehensive (loss) income</t>
        </is>
      </c>
      <c r="B26" s="7" t="n">
        <v>-13.2</v>
      </c>
      <c r="C26" s="6" t="n">
        <v>8</v>
      </c>
    </row>
    <row r="27">
      <c r="A27" s="4" t="inlineStr">
        <is>
          <t>Total stockholders’ equity</t>
        </is>
      </c>
      <c r="B27" s="7" t="n">
        <v>1211.6</v>
      </c>
      <c r="C27" s="7" t="n">
        <v>732.7</v>
      </c>
    </row>
    <row r="28">
      <c r="A28" s="4" t="inlineStr">
        <is>
          <t>Total liabilities and stockholders’ equity</t>
        </is>
      </c>
      <c r="B28" s="7" t="n">
        <v>3087.7</v>
      </c>
      <c r="C28" s="7" t="n">
        <v>2588.2</v>
      </c>
    </row>
    <row r="29">
      <c r="A29" s="4" t="inlineStr">
        <is>
          <t>Nonrelated Party</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Accounts receivable, net</t>
        </is>
      </c>
      <c r="B31" s="7" t="n">
        <v>252.5</v>
      </c>
      <c r="C31" s="7" t="n">
        <v>240.2</v>
      </c>
    </row>
    <row r="32">
      <c r="A32" s="3" t="inlineStr">
        <is>
          <t>Current Liabilities</t>
        </is>
      </c>
      <c r="B32" s="4" t="inlineStr">
        <is>
          <t xml:space="preserve"> </t>
        </is>
      </c>
      <c r="C32" s="4" t="inlineStr">
        <is>
          <t xml:space="preserve"> </t>
        </is>
      </c>
    </row>
    <row r="33">
      <c r="A33" s="4" t="inlineStr">
        <is>
          <t>Accrued expenses and other current liabilities</t>
        </is>
      </c>
      <c r="B33" s="7" t="n">
        <v>423.8</v>
      </c>
      <c r="C33" s="7" t="n">
        <v>373.7</v>
      </c>
    </row>
    <row r="34">
      <c r="A34" s="4" t="inlineStr">
        <is>
          <t>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 net</t>
        </is>
      </c>
      <c r="B36" s="6" t="n">
        <v>113</v>
      </c>
      <c r="C36" s="7" t="n">
        <v>119.5</v>
      </c>
    </row>
    <row r="37">
      <c r="A37" s="3" t="inlineStr">
        <is>
          <t>Current Liabilities</t>
        </is>
      </c>
      <c r="B37" s="4" t="inlineStr">
        <is>
          <t xml:space="preserve"> </t>
        </is>
      </c>
      <c r="C37" s="4" t="inlineStr">
        <is>
          <t xml:space="preserve"> </t>
        </is>
      </c>
    </row>
    <row r="38">
      <c r="A38" s="4" t="inlineStr">
        <is>
          <t>Accrued expenses and other current liabilities</t>
        </is>
      </c>
      <c r="B38" s="8" t="n">
        <v>1</v>
      </c>
      <c r="C38" s="5" t="n">
        <v>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U.S. and foreign components of income before income taxes were as follows: Years Ended December 31, (in millions) 2024 2023 2022 U.S. $ 253.9 $ 199.5 $ 11.8 Foreign 46.3 15.1 (2.0) Income before income taxes $ 300.2 $ 214.6 $ 9.8 The provision for income taxes consists of the following: Years Ended December 31, (in millions) 2024 2023 2022 Current: Federal $ 5.8 $ — $ — State 6.4 3.7 1.3 Foreign 6.6 4.1 4.8 Total current tax expense 18.8 7.8 6.1 Deferred: Federal (111.1) 0.1 — State (18.6) — — Foreign (7.2) 0.4 (0.9) Total deferred tax (benefit) expense (136.9) 0.5 (0.9) Income tax (benefit) expense $ (118.1) $ 8.3 $ 5.2 Reconciliations of the U.S. federal statutory rate to the Company’s effective tax rate are as follows: Years Ended December 31, 2024 2023 2022 U.S. federal statutory rate 21.0 % 21.0 % 21.0 % Foreign tax rate differential 1.1 0.6 13.2 State taxes, net of federal benefit 2.3 2.4 (5.0) Federal and state R&amp;D credits (4.4) (5.9) (49.4) Stock-based compensation 0.5 (3.2) (94.8) Non-deductible officers’ compensation 0.6 1.3 52.4 Permanent items 1.1 0.7 6.3 Foreign income taxed in the U.S. 0.9 0.7 14.5 Change in valuation allowance (59.8) (10.8) 124.4 Tax rate changes — 0.5 (30.9) Change to prior year R&amp;D credit (2.8) (2.8) — Other 0.2 (0.6) 1.7 Effective tax rate (39.3) % 3.9 % 53.4 % The income tax benefit in 2024 primarily resulted from the release of substantially all of the valuation allowance maintained against deferred tax assets discussed below and the completion of a research and development (“R&amp;D”) credit study for the periods 2017 through 2022, which resulted in a $8.3 million income tax benefit from the increase to U.S. federal and state R&amp;D credit carryforwards. For all periods presented, no provision for income taxes has been provided on undistributed earnings of the Company’s foreign subsidiaries, except for Canada, because such earnings are indefinitely reinvested in the foreign operations. The Company has recorded a deferred tax liability for the tax costs on these earnings to the extent they cannot be repatriated in a tax-free manner. A deferred tax liability related to the repatriation of approximately $57.3 million indefinitely reinvested earnings has not been recorded. Events that could trigger a tax liability include, but are not limited to, distributions, reorganizations or restructurings, and/or tax law changes. Determining the amount of unrecognized deferred tax liabilities on these indefinitely reinvested earnings is not practicable due to complexities associated with the hypothetical calculation. The Company files federal, state, and foreign tax returns, which are subject to examination by the relevant tax authorities. The Company’s U.S. federal and state tax returns are currently open to examination for tax years 2021 through 2023. In addition, the Company’s U.S. net operating loss carryforwards from 2001 and forward may be subject to examination in the periods that they are utilized. The following table summarizes the activity related to the Company’s unrecognized tax benefits: Years Ended December 31, (in millions) 2024 2023 Unrecognized tax benefits at beginning of year $ 5.0 $ — Additions related to current period tax positions 2.7 2.6 Additions related to prior period tax positions 5.1 2.4 Unrecognized tax benefits at end of year $ 12.8 $ 5.0 As of December 31, 2024 and 2023, the Company had unrecognized tax benefits that would impact the effective tax rate if recognized of $12.8 million and $5.0 million, respectively. As of December 31, 2022, the Company had no unrecognized tax benefits that would impact the effective tax rates. No interest and penalties were recognized related to uncertain tax positions for the years ended December 31, 2024, 2023, and 2022, respectively, and no interest or penalties were accrued as of December 31, 2024 and 2023, respectively. The Company does not anticipate that the amount of existing unrecognized tax benefits will materially increase or decrease within the next 12 months. The components of the net deferred tax asset were as follows: As of December 31, (in millions) 2024 2023 Deferred tax assets: Net operating loss carryforwards $ 23.4 $ 91.4 Tax credits 56.6 54.1 Capitalized research and development expenditures 78.8 53.3 Accrued expenses 34.4 25.1 Amortization of debt discount 4.2 7.8 Inventory capitalization 8.2 6.5 Intangible assets 6.4 8.0 Incentive compensation 14.7 13.5 Stock-based compensation 10.2 8.0 Other 7.1 5.4 Total deferred tax assets 244.0 273.1 Deferred tax liabilities: Prepaid assets (9.3) (7.7) Property, plant and equipment (47.4) (38.1) Capitalized contract acquisition costs (13.1) (10.4) Unrealized gains on cash flow hedges (1.2) (5.1) Other (7.4) (7.7) Total deferred tax liabilities (78.4) (69.0) Net deferred tax asset before valuation allowance 165.6 204.1 Valuation allowance (23.9) (202.9) Net deferred tax asset $ 141.7 $ 1.2 The Company regularly assesses the need for a valuation allowance against its deferred tax assets. In making such assessment, the Company considers both positive and negative evidence related to the likelihood of realization of the deferred tax assets and, based on the weight of available evidence, whether it is more-likely-than-not that some or all of the deferred tax assets will not be realized. During the year ended December 31, 2024, the Company recorded a $182.5 million non-cash income tax benefit related to the release of a substantial portion of its valuation allowance against deferred tax assets. This was based on the Company’s evaluation of the positive and negative evidence including cumulative income (loss) position, revenue growth, current profitability and expectations regarding future forecasted income. The remaining change in the valuation allowance is comprised of a $4.8 million increase related to current year state R&amp;D credits, partially offset by $1.3 million of federal R&amp;D credits that will not be utilized prior to expiration. The valuation allowance at December 31, 2024 primarily relates to certain U.S. state tax credits and state net operating loss carryforwards. As of December 31, 2024, the Company’s net operating loss carryforwards were as follows: (in millions) Expiration Period Net Operating Loss Carryforwards U.S. federal 2029 $ 54.9 State 2025 - 2042 $ 203.1 Foreign Indefinite $ 1.7 As of December 31, 2024, the Company’s tax credit carryforwards were as follows: (in millions) Expiration Period Tax Credit Carryforwards U.S. federal 2025 - 2044 $ 44.3 State 2025 - 2044 $ 30.7 The above loss and credit carryforwards, which may be utilized in a future period, may be subject to limitations based on changes in the ownership of the Company ordinary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 average number of common shares outstanding for the period. Diluted earnings per share is computed using the weighted average number of common shares outstanding and, when dilutive, common share equivalents. The computation of basic and diluted earnings per share was as follows: Years Ended December 31, (in millions, except share and per share data) 2024 2023 2022 Net income $ 418.3 $ 206.3 $ 4.6 Add back interest expense, net of tax attributable to assumed conversion of convertible senior notes 9.1 10.4 — Net income, diluted $ 427.4 $ 216.7 $ 4.6 Weighted average number of common shares outstanding, basic (in thousands) 70,076 69,751 69,375 Convertible Senior Notes 3,528 3,528 — Stock options 150 286 454 Restricted stock units 136 68 81 Weighted average number of common shares outstanding, diluted (in thousands) 73,890 73,633 69,910 Earnings per share Basic $ 5.97 $ 2.96 $ 0.07 Diluted $ 5.78 $ 2.94 $ 0.07 The number of common share equivalents excluded from the computation of diluted earnings per share because either the effect would have been anti-dilutive, or the performance criteria related to the units had not yet been met, were as follows: Years Ended December 31, (in thousands) 2024 2023 2022 Restricted stock units 464 322 227 Stock options 209 163 137 Convertible Senior Notes — — 3,528 Total 673 485 3,8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Years Ended December 31, (in millions) 2024 2023 2022 Cash paid for interest, net of amount capitalized $ 47.1 $ 49.9 $ 34.2 Cash paid for taxes $ 20.6 $ 8.1 $ 5.5 Purchases of property and equipment included in accounts payable and accrued expenses $ 3.2 $ 7.1 $ 3.9 Purchases of property, plant and equipment included in long-term debt $ 7.1 $ 12.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The following table sets forth activities in the Company’s valuation allowance accounts: Description Balance at Additions Charged Other Deductions Balance at (in millions) Year Ended December 31, 2024 Reserve for rebates, chargebacks and wholesaler fees $ 157.7 $ 587.8 $ — $ (573.8) $ 171.7 Deferred tax valuation allowance $ 202.9 $ 5.1 $ — $ (184.1) $ 23.9 Year Ended December 31, 2023 Reserve for rebates, chargebacks and wholesaler fees $ 77.3 $ 465.5 $ — $ (385.1) $ 157.7 Deferred tax valuation allowance $ 222.8 $ 73.5 $ 3.7 $ (97.1) $ 202.9 Year Ended December 31, 2022 Reserve for rebates, chargebacks and wholesaler fees $ 34.1 $ 247.1 $ — $ (203.9) $ 77.3 Deferred tax valuation allowance (1) $ 182.4 $ 72.5 $ 37.8 $ (69.9) $ 222.8 (1) Other represents the increase in deferred tax valuation allowance resulting from the adoption of ASU 2020-06, Debt — Debt with Conversations and Other Options (Subtopic 470-20) and Derivatives and Hedging — Contracts in Entity's Own Equity (Subtopic 815-40): Accounting for Convertible Instruments and Contracts in an Entity's Own Equity. Refer to Note 2 to the consolidated financial statements included in Item 8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18.3</v>
      </c>
      <c r="C4" s="5" t="n">
        <v>206.3</v>
      </c>
      <c r="D4" s="5" t="n">
        <v>4.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Wayne A. I. Frederic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3, 2024, Wayne A. I. Frederick, a member of our Board of Directors, adopted a written trading plan intended to satisfy Rule 10b5-1(c) under the Exchange Act to sell up to 1,825 shares of our common stock between March 5, 2025 and December 31, 2025. The trading plan will terminate upon the earlier of December 31, 2025, or the sale of all shares subject to the trading plan.</t>
        </is>
      </c>
    </row>
    <row r="10">
      <c r="A10" s="4" t="inlineStr">
        <is>
          <t>Name</t>
        </is>
      </c>
      <c r="B10" s="4" t="inlineStr">
        <is>
          <t>Wayne A. I. Frederick</t>
        </is>
      </c>
      <c r="C10" s="4" t="inlineStr">
        <is>
          <t xml:space="preserve"> </t>
        </is>
      </c>
    </row>
    <row r="11">
      <c r="A11" s="4" t="inlineStr">
        <is>
          <t>Title</t>
        </is>
      </c>
      <c r="B11" s="4" t="inlineStr">
        <is>
          <t>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3, 2024</t>
        </is>
      </c>
      <c r="C13" s="4" t="inlineStr">
        <is>
          <t xml:space="preserve"> </t>
        </is>
      </c>
    </row>
    <row r="14">
      <c r="A14" s="4" t="inlineStr">
        <is>
          <t>Arrangement Duration</t>
        </is>
      </c>
      <c r="B14" s="4" t="inlineStr">
        <is>
          <t>301 days</t>
        </is>
      </c>
      <c r="C14" s="4" t="inlineStr">
        <is>
          <t xml:space="preserve"> </t>
        </is>
      </c>
    </row>
    <row r="15">
      <c r="A15" s="4" t="inlineStr">
        <is>
          <t>Aggregate Available</t>
        </is>
      </c>
      <c r="B15" s="6" t="n">
        <v>1825</v>
      </c>
      <c r="C15" s="6" t="n">
        <v>18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leverage the National Institute of Standards and Technology (“NIST”) Cybersecurity Framework to better manage and respond to cybersecurity risks in protecting our infrastructure and sensitive data. We have mapped and base-lined our people, processes, and technology in alignment with the categories defined in the NIST industry standard framework: Identify, Protect, Detect, Respond, and Recover. Additionally, Insulet’s information security management system is ISO 27001 and 27701 certified. For the seventh consecutive year, Insulet received re-certification from the ISO, which is the recognized standard for information security management and privacy best practices that adheres to the highest international data security standards. In 2024, we also added ISO certifications specific to Cloud Computing and Health Informatics, which pairs with and supports other applicable medical device and international certification requirements. We regularly assess the threat landscape and take a holistic view of cybersecurity risks, with a layered cybersecurity strategy based on prevention, detection, and mitigation. We maintain a cybersecurity risk register, and cybersecurity team leaders hold monthly meetings to discuss and prioritize risks as well as the status of any remediation activity. Key facets of our cybersecurity program include: • 24/7 cyber monitoring. Our security operations center is located in multiple time zones to ensure around-the-clock coverage and timely threat detection and response. • External Threat Landscape Assessment. Our integrated privacy, legal, and security teams are continuously monitoring for any external threat that may impact our operations. Third-party threat intelligence feeds are leveraged to monitor Insulet’s digital footprint and activity that may cause brand damage. • Insider Risk Detection. We have targeted tools aimed at detecting insider threats and suspicious data movement. • Cloud and Vulnerability Management. To enhance cloud and data security, we reduce the attack surface by establishing secure defaults, implementing least privilege, and monitoring configurations continuously. As part of vulnerability and overall security posture management, we have a focused cross-functional team that meets regularly to address issues identified by security scans and security configuration checks to maintain hygiene of Insulet’s computing devices. • Testing and Audits. Regular penetration testing, incident response tabletop testing, and audits are performed by trusted third-party security consultants. These final reports and gap analysis documents are logged into our risk register as appropriate. • Operating Technology (“OT”) Visibility. As a manufacturer of medical devices, OT is a vital component of our business operations. Interconnectedness between OT technology and other business critical information technology infrastructure can create a material cyber risk. Insult deploys segmentation and OT-specific monitoring capabilities to mitigate and monitor this risk. • Vendor Management. Vendors and key partners are subject to Insulet’s Vendor Risk assessment process and subsequently monitored by our threat intelligence capability, which tracks our key vendors and suppliers. • Training and Culture . Training, awareness, and incorporating security into Insulet’s culture is key to reducing risk around common threats such as phishing. We have an operational information security training program for all employees. In addition to annual trainings, we require and monitor completion of frequent “nanolearning” targeted trainings. These quick trainings provide constant reminders to our employees to be vigilant and give them the tools to recognize and protect against cyber threats. We also conduct phishing simulations to test effectiveness of our training program with the aim of reducing the percentage of employees who click on suspicious emails. We are intensely focused on protecting the security of our products; our guiding principle of “security and privacy by design” underlies all of our product development. We have a cybersecurity team embedded with our research and development group to deliver on this mission as well as a Product Cybersecurity Risk Management Policy that aligns with FDA guidance. Omnipod 5 incorporates cybersecurity by design principles, which includes secure data transfer between the Pod, Controller, cloud storage, and compatible CGMs. Our Secure Software Development Lifecycle enforces application testing and continuous monitoring to identify security risks. Omnipod 5 is certified by ISO (27001, 27017 and 27799) and the U.K. Cyber Essentials. Omnipod 5 incorporates authentication, encryption, and cybersecurity protection to ensure only trusted devices and authorized people can access the system. Notwithstanding the extensive approach we take to cybersecurity, we may not be successful in preventing or mitigating a cybersecurity incident that could have a material adverse effect on us. Should a cyber incident occur, we have in place the Insulet Cybersecurity Incident Response Procedure (“CIRP”) and Crisis Management Plan, which are designed to enable us to respond efficiently to any incidents. Pursuant to the CIRP, cybersecurity incidents are reviewed and rated by our CISO and his team. A cybersecurity incident rated at predefined risk levels will be escalated to CTO, the Chief Compliance Officer, and the General Counsel and assessed for materiality and disclosure to the CEO and the Board. Our internal Disclosure Committee will review any planned public disclosures or filings. CIRP provides the organizational and operational structure to respond to incidents that may affect the confidentiality, integrity or availability of our information systems. We currently do not believe that risks from cybersecurity threats, including as a result of any previous cybersecurity incidents, have materially affected the Company’s business strategy, results of operations, or financial condition. While Insulet maintains cybersecurity insurance, the costs related to cybersecurity threats or disruptions may not be fully insured. See Item 1A. “Risk Factors” for a discussion of cybersecurity and other risks which may impact Insulet.</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the threat landscape and take a holistic view of cybersecurity risks, with a layered cybersecurity strategy based on prevention, detection, and mitigation. We maintain a cybersecurity risk register, and cybersecurity team leaders hold monthly meetings to discuss and prioritize risks as well as the status of any remediation activity. Key facets of our cybersecurity program include: • 24/7 cyber monitoring. Our security operations center is located in multiple time zones to ensure around-the-clock coverage and timely threat detection and response. • External Threat Landscape Assessment. Our integrated privacy, legal, and security teams are continuously monitoring for any external threat that may impact our operations. Third-party threat intelligence feeds are leveraged to monitor Insulet’s digital footprint and activity that may cause brand damage. • Insider Risk Detection. We have targeted tools aimed at detecting insider threats and suspicious data movement. • Cloud and Vulnerability Management. To enhance cloud and data security, we reduce the attack surface by establishing secure defaults, implementing least privilege, and monitoring configurations continuously. As part of vulnerability and overall security posture management, we have a focused cross-functional team that meets regularly to address issues identified by security scans and security configuration checks to maintain hygiene of Insulet’s computing devices. • Testing and Audits. Regular penetration testing, incident response tabletop testing, and audits are performed by trusted third-party security consultants. These final reports and gap analysis documents are logged into our risk register as appropriate. • Operating Technology (“OT”) Visibility. As a manufacturer of medical devices, OT is a vital component of our business operations. Interconnectedness between OT technology and other business critical information technology infrastructure can create a material cyber risk. Insult deploys segmentation and OT-specific monitoring capabilities to mitigate and monitor this risk. • Vendor Management. Vendors and key partners are subject to Insulet’s Vendor Risk assessment process and subsequently monitored by our threat intelligence capability, which tracks our key vendors and suppliers. • Training and Culture . Training, awareness, and incorporating security into Insulet’s culture is key to reducing risk around common threats such as phishing. We have an operational information security training program for all employees. In addition to annual trainings, we require and monitor completion of frequent “nanolearning” targeted trainings. These quick trainings provide constant reminders to our employees to be vigilant and give them the tools to recognize and protect against cyber threats. We also conduct phishing simulations to test effectiveness of our training program with the aim of reducing the percentage of employees who click on suspicious emai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We manage cyber risk on a daily basis, as we face a multitude of threats ranging from ransomware, phishing attacks, business email compromise, and a wide array of other cyber-criminal tactics aimed at impacting our operations and compromising our sensitive information. Our customers, suppliers, subcontractors, and partners face similar cybersecurity threats, and a cybersecurity incident impacting us or any of these entities could materially adversely affect our operations, performance and results of operations. Accordingly, we have invested in resources (people, processes, and technology) aimed at identifying, assessing, and responding to cyber threats. Our Board of Directors (“Board”) oversees management’s processes for identifying and mitigating risks, including cybersecurity risks, to help align our risk exposure to our strategic objectives. While the Board reviews the Company’s cybersecurity program annually, the Nominating, Governance, and Risk Committee (“NGR Committee”) of the Board has primary responsibility for cybersecurity as part of its risk oversight mandate. The NGR Committee is updated on cybersecurity matters from our Chief Information Security Officer (“CISO”) and members of the CISO’s team at least twice annually. The CISO discusses management’s actions to identify and detect threats and reviews the structure of and enhancements to the Company’s defenses as well as management’s progress on its cybersecurity strategic roadmap. The NGR Committee Chair reports to the full Board after each Committee meeting, including information relating to the cybersecurity discussions. Our Cybersecurity organization, which includes infrastructure security, product security, technology risk management, and security awareness and culture is led by our CISO. Our CISO, reports directly to our Chief Technology Officer (“CTO”) and is responsible for developing and implementing our cybersecurity program, including setting the directional security strategy and continuous improvement plans for the overall security program. Our CISO has over a decade of experience leading cyber-security and technology risk management programs in both healthcare and medical device manufacturing organizations and maintains multiple industry certifications, including Certified Information Systems Security Professional and Certified Information Security Manager. </t>
        </is>
      </c>
    </row>
    <row r="11">
      <c r="A11" s="4" t="inlineStr">
        <is>
          <t>Cybersecurity Risk Board Committee or Subcommittee Responsible for Oversight [Text Block]</t>
        </is>
      </c>
      <c r="B11" s="4" t="inlineStr">
        <is>
          <t>Our CISO, reports directly to our Chief Technology Officer (“CTO”) and is responsible for developing and implementing our cybersecurity program, including setting the directional security strategy and continuous improvement plans for the overall security program.</t>
        </is>
      </c>
    </row>
    <row r="12">
      <c r="A12" s="4" t="inlineStr">
        <is>
          <t>Cybersecurity Risk Process for Informing Board Committee or Subcommittee Responsible for Oversight [Text Block]</t>
        </is>
      </c>
      <c r="B12" s="4" t="inlineStr">
        <is>
          <t xml:space="preserve">Our Cybersecurity organization, which includes infrastructure security, product security, technology risk management, and security awareness and culture is led by our CISO. Our CISO, reports directly to our Chief Technology Officer (“CTO”) and is responsible for developing and implementing our cybersecurity program, including setting the directional security strategy and continuous improvement plans for the overall security program. Our CISO has over a decade of experience leading cyber-security and technology risk management programs in both healthcare and medical device manufacturing organizations and maintains multiple industry certifications, including Certified Information Systems Security Professional and Certified Information Security Manager. </t>
        </is>
      </c>
    </row>
    <row r="13">
      <c r="A13" s="4" t="inlineStr">
        <is>
          <t>Cybersecurity Risk Role of Management [Text Block]</t>
        </is>
      </c>
      <c r="B13" s="4" t="inlineStr">
        <is>
          <t xml:space="preserve">Our Board of Directors (“Board”) oversees management’s processes for identifying and mitigating risks, including cybersecurity risks, to help align our risk exposure to our strategic objectives. While the Board reviews the Company’s cybersecurity program annually, the Nominating, Governance, and Risk Committee (“NGR Committee”) of the Board has primary responsibility for cybersecurity as part of its risk oversight mandate. The NGR Committee is updated on cybersecurity matters from our Chief Information Security Officer (“CISO”) and members of the CISO’s team at least twice annually. The CISO discusses management’s actions to identify and detect threats and reviews the structure of and enhancements to the Company’s defenses as well as management’s progress on its cybersecurity strategic roadmap. The NGR Committee Chair reports to the full Board after each Committee meeting, including information relating to the cybersecurity discussions. Our Cybersecurity organization, which includes infrastructure security, product security, technology risk management, and security awareness and culture is led by our CISO. Our CISO, reports directly to our Chief Technology Officer (“CTO”) and is responsible for developing and implementing our cybersecurity program, including setting the directional security strategy and continuous improvement plans for the overall security program. Our CISO has over a decade of experience leading cyber-security and technology risk management programs in both healthcare and medical device manufacturing organizations and maintains multiple industry certifications, including Certified Information Systems Security Professional and Certified Information Security Manager.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Board”) oversees management’s processes for identifying and mitigating risks, including cybersecurity risks, to help align our risk exposure to our strategic objectives. While the Board reviews the Company’s cybersecurity program annually, the Nominating, Governance, and Risk Committee (“NGR Committee”) of the Board has primary responsibility for cybersecurity as part of its risk oversight mandate. The NGR Committee is updated on cybersecurity matters from our Chief Information Security Officer (“CISO”) and members of the CISO’s team at least twice annually. The CISO discusses management’s actions to identify and detect threats and reviews the structure of and enhancements to the Company’s defenses as well as management’s progress on its cybersecurity strategic roadmap. The NGR Committee Chair reports to the full Board after each Committee meeting, including information relating to the cybersecurity discussions.</t>
        </is>
      </c>
    </row>
    <row r="16">
      <c r="A16" s="4" t="inlineStr">
        <is>
          <t>Cybersecurity Risk Management Expertise of Management Responsible [Text Block]</t>
        </is>
      </c>
      <c r="B16" s="4" t="inlineStr">
        <is>
          <t>Our CISO has over a decade of experience leading cyber-security and technology risk management programs in both healthcare and medical device manufacturing organizations and maintains multiple industry certifications, including Certified Information Systems Security Professional and Certified Information Security Manager.</t>
        </is>
      </c>
    </row>
    <row r="17">
      <c r="A17" s="4" t="inlineStr">
        <is>
          <t>Cybersecurity Risk Process for Informing Management or Committees Responsible [Text Block]</t>
        </is>
      </c>
      <c r="B17" s="4" t="inlineStr">
        <is>
          <t>Chief Information Security Officer (“CIS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reflect the consolidated operations of Insulet Corporation and its subsidiaries. The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s of assets and liabilities, disclosure of contingent assets and liabilities, and the reported amounts of revenues and expenses. Actual results may differ from those estimates.</t>
        </is>
      </c>
    </row>
    <row r="5">
      <c r="A5" s="4" t="inlineStr">
        <is>
          <t>Principles of Consolidation</t>
        </is>
      </c>
      <c r="B5" s="4" t="inlineStr">
        <is>
          <t>Principles of Consolidation</t>
        </is>
      </c>
    </row>
    <row r="6">
      <c r="A6" s="4" t="inlineStr">
        <is>
          <t>Foreign Currency Translation</t>
        </is>
      </c>
      <c r="B6" s="4" t="inlineStr">
        <is>
          <t>Foreign Currency Translation</t>
        </is>
      </c>
    </row>
    <row r="7">
      <c r="A7" s="4" t="inlineStr">
        <is>
          <t>Cash and Cash Equivalents</t>
        </is>
      </c>
      <c r="B7" s="4" t="inlineStr">
        <is>
          <t xml:space="preserve">Cash and Cash Equivalents The Company considers all highly liquid investments with maturities of 90 days or less at the time of purchase to be cash equivalents. Cash equivalents may include money market mutual funds, commercial paper, and U.S. government and agency bonds, that are carried at cost. </t>
        </is>
      </c>
    </row>
    <row r="8">
      <c r="A8" s="4" t="inlineStr">
        <is>
          <t>Investments</t>
        </is>
      </c>
      <c r="B8" s="4" t="inlineStr">
        <is>
          <t>Investments The Company has investments in equity securities of privately held companies, in which the Company’s interest is less than 20%, the Company does not exercise significant influence over the investee, and the investment does not have a readily determinable fair value. These investments are carried at cost less impairment, if any. If an observable price change in orderly transactions for the identical or similar investment in the same issuer is identified, the investment is measured at its fair value as of the date that the observable transaction occurred with the adjustments reflected in other (expense) income, net in the Company’s consolidated statements of income. Investments in equity securities are recorded within other assets on the consolidated balance sheets. The Company also has investments in debt securities of privately held companies, which are either classified as available-for-sale securities or for which the Company has elected the fair value option. The available-for-sale securities are recorded at fair value with unrealized gains and losses recorded as a component of accumulated other comprehensive income (loss) in stockholders’ equity on the consolidated balance sheets. The other investment is a debt security that contains embedded derivatives. Unrealized gains and losses for this investment are recorded as a component of other (expense) income, net in the consolidated statements of income. Investments in debt securities are recorded within other assets on the consolidated balance sheets. The Company may also invest in marketable securities, including term deposits, commercial paper, U.S. government and agency bonds, and corporate bonds, which are classified as available-for-sale and carried at fair value with unrealized gains and losses recorded as a component of accumulated other comprehensive income (loss) in stockholders’ equity on the consolidated balance sheets. Investments with a stated maturity date of more than one year from the balance sheet date and that are not expected to be used in current operations are classified as long-term investments within other assets on the consolidated balance sheets. The Company reviews investments for other-than-temporary impairment when the fair value of an investment is less than its amortized cost. If an available-for-sale security is other than temporarily impaired, the loss is included in other (expense) income, net in the consolidated statements of income.</t>
        </is>
      </c>
    </row>
    <row r="9">
      <c r="A9" s="4" t="inlineStr">
        <is>
          <t>Accounts Receivable and Allowance for Credit Losses</t>
        </is>
      </c>
      <c r="B9" s="4" t="inlineStr">
        <is>
          <t>Accounts Receivable and Allowance for Credit Losses Trade accounts receivable consist of amounts due from intermediaries, third-party payors, and customers and are presented at amortized cost. The allowance for credit losses reflects an estimate of losses inherent in the Company’s accounts receivable portfolio determined based on historical experience, specific allowances for known troubled accounts, and other available evidence. Accounts receivable are written off when management determines they are uncollectible. The allowance for credit losses is measured on a collective (pool) basis when similar risk characteristics exist. The Company has identified the following portfolio segments and measures the allowance for credit losses using the following methods: Direct Customer Receivables —The Company measures expected credit losses on direct customer receivables using an aging methodology. The risk of loss for direct customer receivables is higher than other portfolios. The Company relies on third-party payors to accept and timely process claims and on direct consumers to have the ability to pay. The estimate of expected credit losses considers historical credit loss information that is adjusted for current conditions and supportable forecasts. Distributor Receivables —The Company measures expected credit losses on distributor receivables using an individual reserve methodology. The risk of loss in this portfolio is low based on the Company’s historical experience. The estimate of expected credit losses considers payment history and the financial condition of the distributors. National Healthcare System Receivables</t>
        </is>
      </c>
    </row>
    <row r="10">
      <c r="A10" s="4" t="inlineStr">
        <is>
          <t>Inventories</t>
        </is>
      </c>
      <c r="B10" s="4" t="inlineStr">
        <is>
          <t>Inventories Inventories are stated at the lower of cost or net realizable value, with cost determined under the first-in, first-out method. The Company reduces the carrying value of inventories for those items that are potentially excess, obsolete, or slow-moving based on changes in customer demand, technology developments, or other economic factors in order to state inventories at net realizable value. Factors influencing these adjustments include inventories on hand compared to estimated future usage and sales.</t>
        </is>
      </c>
    </row>
    <row r="11">
      <c r="A11" s="4" t="inlineStr">
        <is>
          <t>Contract Acquisition Costs and Revenue Recognition</t>
        </is>
      </c>
      <c r="B11" s="4" t="inlineStr">
        <is>
          <t>Contract Acquisition Costs The Company incurs commission costs to obtain a contract related to new customer starts. These costs are capitalized as contract assets in other assets on the consolidated balance sheet, net of the short-term portion included in prepaid expenses and other current assets. Costs to obtain a contract are amortized to selling, general and administrative expense on a straight-line basis over the expected period of benefit, which considers future product upgrades. These costs are periodically reviewed for impairment. Revenue Recognition The Company generates revenue from the sale of its Controller/PDM and Pods. We generally recognize revenue when control is transferred to our customers in an amount that reflects the net consideration to which we expect to be entitled. In determining how revenue should be recognized, a five-step process is used, which includes identifying performance obligations in the contract, determining whether the performance obligations are separate, allocating the transaction price to each separate performance obligation, estimating the amount of variable consideration to include in the transaction price, and determining the timing of revenue recognition for separate performance obligations. • Contracts and Performance Obligations. The Company generally considers customer purchase orders, which in most cases are governed by agreements with distributors or third-party payors, to be contracts with a customer. The Company considers the obligation to transfer the Controller/PDM, the initial and subsequent quantity of Pods ordered, and product training, each of which are distinct, to be separate performance obligations. • Transaction Price. Transaction price for the Controller/PDM and Pods reflects the net consideration to which the Company expects to be entitled. The prices charged depend on the Company’s pricing as established with third-party payors and intermediaries. Variable consideration is estimated at the outset of the contract and includes, but is not limited to reductions for: consideration payable to customers, such as rebates, chargebacks, and administrative fees paid to distributors; product returns provision; prompt payment discounts; and various other promotional or incentive arrangements. If a contract contains more than one performance obligation, the transaction price is allocated to each performance obligation based on relative standalone selling price. • Rebates. The Company is subject to rebates on pricing programs with managed care organizations, such as pharmacy benefit managers, governmental and third-party commercial payors, primarily in the United States. The Company estimates provisions for rebates primarily based on historical experience, revenue growth, distribution channel lag, and known events or trends. • Chargebacks. The Company participates in chargeback programs in the United States, under which pricing on products below negotiated list prices is provided to participating entities. Distributors selling to participating entities receive a chargeback equal to the difference between their acquisition cost and the lower negotiated price. The Company estimates provisions for chargebacks primarily based on historical experience on a program basis and current contract prices. • Administrative fees paid to distributors. The Company pays administrative fees to certain distributors, which is generally based on a fixed percentage multiplied by either gross purchases from Insulet or gross sales of Insulet products sold by the distributor. These fees are not in exchange for a distinct good or service and therefore are recognized as a reduction of the transaction price. The Company accrues for these fees based on gross sales and contractual fee rates negotiated with the customer. • Product Returns. The Company estimates product returns provision primarily based on historical experience by applying a historical return rate to the amounts of revenue estimated to be subject to returns. Additionally, the Company considers other specific factors such as the estimated shelf life of inventory in the distribution channel and changes to customer terms. • Discounts. The Company provides customers with prompt payment discounts, which may result in adjustments to the price that is invoiced for the product transferred, in the case that payments are made within a defined period. The Company estimates prompt payment discount accruals based on actual gross sales and contractual discount rates. • Other Arrangements. Other incentive or promotional arrangements may be offered to customers, including but not limited to copayment assistance for users with commercial insurance. We record a provision for the incentive earned based on the number of estimated claims and our estimate of the cost per claim related to product sales that have been recognized as revenue. • Revenue Recognition. The Company records revenue upon transfer of control of the product to the customers, which is generally when the product is shipped or delivered and title passes to the customer. Revenue from product training is recognized in the period it is provided. The Company records deferred revenue if a customer pays consideration, or the Company has the right to invoice, before the Company transfers a good or service to a customer. Deferred revenue primarily represents product training as there is generally a lag between when the customer is billed and when the end-user receives training.</t>
        </is>
      </c>
    </row>
    <row r="12">
      <c r="A12" s="4" t="inlineStr">
        <is>
          <t>Derivative Instruments</t>
        </is>
      </c>
      <c r="B12" s="4" t="inlineStr">
        <is>
          <t>Derivative Instruments The Company is exposed to certain risks relating to its business operations. Risks that relate to interest rate exposure are managed by using interest rate swaps. The Company recognizes derivative instruments as either assets or liabilities at fair value on the consolidated balance sheet. Changes in a derivative financial instrument’s fair value are recognized in earnings unless specific hedge criteria are met, in which case changes in fair value are recognized as adjustments to other comprehensive income. The Company has designated its interest rate swap contracts as cash flow hedges. Additional information on the Company’s derivative instruments is included in Note 17 and fair values are included in Note 16.</t>
        </is>
      </c>
    </row>
    <row r="13">
      <c r="A13" s="4" t="inlineStr">
        <is>
          <t>Fair Value Measurements</t>
        </is>
      </c>
      <c r="B13" s="4" t="inlineStr">
        <is>
          <t>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 — observable inputs, such as quoted prices in active markets for identical assets or liabilities; Level 2 — significant other observable inputs that are observable either directly or indirectly; and Level 3 — significant unobservable inputs for which there are little or no market data, which require the Company to develop its own assumptions. Judgement is involved in estimating inputs, such as discount rates, used in Level 3 fair value measurements. Changes to these inputs can have a significant effect on fair value measurements and amounts that could be realized. Certain of the Company’s financial instruments, including cash and cash equivalents, accounts receivable, accounts payable, and accrued expenses and other current liabilities, are carried at cost, which approximates their fair value because of their short-term maturity.</t>
        </is>
      </c>
    </row>
    <row r="14">
      <c r="A14" s="4" t="inlineStr">
        <is>
          <t>Property, Plant and Equipment</t>
        </is>
      </c>
      <c r="B14" s="4" t="inlineStr">
        <is>
          <t>Property, Plant and Equipment Property, plant and equipment is stated at cost less accumulated depreciation. Major improvements are capitalized, while routine repairs and maintenance are expensed as incurred. 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t>
        </is>
      </c>
    </row>
    <row r="15">
      <c r="A15" s="4" t="inlineStr">
        <is>
          <t>Business Combinations</t>
        </is>
      </c>
      <c r="B15" s="4" t="inlineStr">
        <is>
          <t>Business Combinations</t>
        </is>
      </c>
    </row>
    <row r="16">
      <c r="A16" s="4" t="inlineStr">
        <is>
          <t>Goodwill and Other Intangible Assets</t>
        </is>
      </c>
      <c r="B16" s="4" t="inlineStr">
        <is>
          <t>Goodwill and Other Intangible Assets Goodwill represents the excess of the purchase price of an acquired entity over the amounts assigned to assets and liabilities assumed in a business combination. The Company performs an assessment of its goodwill for impairment annually on October 1 or whenever events or changes in circumstances indicate there might be impairment. Goodwill is evaluated for impairment at the reporting unit level. The Company may assess its goodwill for impairment initially using a qualitative approach to determine whether conditions exist that indicate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Alternatively, the Company may elect to initially perform a quantitative analysis instead of starting with a qualitative analysis. The Company would record an impairment loss to the extent that the carrying value of the reporting unit’s goodwill exceeds its fair value. Intangible assets acquired in a business combination are recorded at fair value, while intangible assets purchased or software developed for internal-use are recorded at cost and are stated at cost less accumulated amortization. Intangible assets with finite useful lives are amortized based on the pattern in which the economic benefits of the assets are estimated to be consumed over the following estimated useful lives of the assets: Customer relationships 14 years Internal-use software 3 to 5 years Developed technology 13 to 15 years Patents 8 to 15 years Amortization expense is included in selling, general and administrative expenses in the consolidated statement of income. The Company reviews intangible assets for impairment by comparing the fair value of the assets, estimated using an income approach, with their carrying value. If the carrying value exceeds the fair value of the intangible asset, the Company recognizes an impairment equal to the difference between the carrying value of the asset and the present value of future cash flows. The Company assesses the remaining useful life and the recoverability of intangible assets whenever events or circumstances indicate that the carrying value of an asset may not be recoverable using undiscounted cash flows.</t>
        </is>
      </c>
    </row>
    <row r="17">
      <c r="A17" s="4" t="inlineStr">
        <is>
          <t>Cloud Computing Arrangements</t>
        </is>
      </c>
      <c r="B17" s="4" t="inlineStr">
        <is>
          <t>Cloud Computing Arrangements Cloud computing arrangements includes services used to support certain internal corporate functions as well as technology platforms that support commercial initiatives. The Company capitalizes costs incurred to implement cloud computing arrangements that are service contracts within other current and non-current assets and amortizes such costs over the expected term of the hosting arrangement using the straight-line method to the same income statement line as the associated cloud operating expenses. The Company assesses the recoverability of capitalized implementation costs in accordance with the policy disclosed under Property, Plant and Equipment .</t>
        </is>
      </c>
    </row>
    <row r="18">
      <c r="A18" s="4" t="inlineStr">
        <is>
          <t>Leases</t>
        </is>
      </c>
      <c r="B18" s="4" t="inlineStr">
        <is>
          <t>Leases</t>
        </is>
      </c>
    </row>
    <row r="19">
      <c r="A19" s="4" t="inlineStr">
        <is>
          <t>Loss Contingencies</t>
        </is>
      </c>
      <c r="B19" s="4" t="inlineStr">
        <is>
          <t>Loss Contingencies The Company records a liability on the consolidated balance sheet for loss contingencies when a loss is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Legal costs associated with loss contingencies are expensed as incurred.</t>
        </is>
      </c>
    </row>
    <row r="20">
      <c r="A20" s="4" t="inlineStr">
        <is>
          <t>Product Warranty</t>
        </is>
      </c>
      <c r="B20" s="4" t="inlineStr">
        <is>
          <t xml:space="preserve">Product Warranty The Company provides a </t>
        </is>
      </c>
    </row>
    <row r="21">
      <c r="A21" s="4" t="inlineStr">
        <is>
          <t>Research and Software Development Costs</t>
        </is>
      </c>
      <c r="B21" s="4" t="inlineStr">
        <is>
          <t>Research and Software Development Costs Internal research and development costs are expensed as incurred. Research and development expenses include salary and benefits, allocated overhead and occupancy costs, clinical trial and related clinical manufacturing costs, contract services, and other costs.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Capitalized software development costs are amortized over their estimated useful life and recorded within cost of revenue.</t>
        </is>
      </c>
    </row>
    <row r="22">
      <c r="A22" s="4" t="inlineStr">
        <is>
          <t>Shipping and Handling Costs</t>
        </is>
      </c>
      <c r="B22" s="4" t="inlineStr">
        <is>
          <t>Shipping and Handling Costs</t>
        </is>
      </c>
    </row>
    <row r="23">
      <c r="A23" s="4" t="inlineStr">
        <is>
          <t>Advertising Costs</t>
        </is>
      </c>
      <c r="B23" s="4" t="inlineStr">
        <is>
          <t>Advertising Costs</t>
        </is>
      </c>
    </row>
    <row r="24">
      <c r="A24" s="4" t="inlineStr">
        <is>
          <t>Stock-Based Compensation Expense</t>
        </is>
      </c>
      <c r="B24" s="4" t="inlineStr">
        <is>
          <t>Stock-Based Compensation Expense</t>
        </is>
      </c>
    </row>
    <row r="25">
      <c r="A25" s="4" t="inlineStr">
        <is>
          <t>Income Taxes</t>
        </is>
      </c>
      <c r="B25" s="4" t="inlineStr">
        <is>
          <t>Income Taxes The Company recognizes deferred tax assets and liabilities for the expected future tax consequences of events that have been included in the consolidated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by considering all available positive and negative evidence, including historical profitability, projected future taxable income, and the expected timing of the reversals of existing temporary differences and tax planning strategies. A valuation allowance is provided to reduce the deferred tax assets if, based on the available evidence, it is more likely than not that some or all the deferred tax assets will not be realized. The effect of a change in enacted tax rates on deferred tax assets and liabilities is recognized in income in the period that includes the enactment date. Interest and penalties are classified as a component of income tax expense.</t>
        </is>
      </c>
    </row>
    <row r="26">
      <c r="A26" s="4" t="inlineStr">
        <is>
          <t>Concentration Risk</t>
        </is>
      </c>
      <c r="B26" s="4" t="inlineStr">
        <is>
          <t>Concentration Risk Credit Risk— Financial instruments that subject the Company to credit risk primarily consist of cash and cash equivalents and accounts receivable. The Company maintains most of its cash and investments in money market funds with a limited number of financial institutions that have a high investment grade credit rating. See Notes 4 and 6 for customer concentration. Supply Risk— The Company uses different types of semiconductor chips, which are sourced from external suppliers, in the manufacturing of its products. While the Company has multiple suppliers of semiconductor chips, each type is typically sourced from a single supplier. Supply chain disruptions, supplier shortages, logistic delays, or quality problems could result in manufacturing delays, increased costs, or a possible loss of sales, which could adversely affect operating results.</t>
        </is>
      </c>
    </row>
    <row r="27">
      <c r="A27" s="4" t="inlineStr">
        <is>
          <t>Recently Adopted Accounting Standards</t>
        </is>
      </c>
      <c r="B27" s="4" t="inlineStr">
        <is>
          <t>Recently Adopted Accounting Standards Segment Reporting— The Company adopted Accounting Standards Update (“ASU”) 2023-07, Segment Reporting (Topic 280): Improvements to Reportable Segment Disclosures during the fourth quarter of 2024. ASU 2023-07 requires incremental disclosures on reportable segments, primarily significant segment expenses. The required disclosures are included in Note 3. Convertible Debt— Effective January 1, 2022, the Company adopted ASU 2020-06, Debt – Debt With Conversion and Other Options (Subtopic 470-20) and Derivatives and Hedging – Contracts in Entity’s Own Equity (Subtopic 815-40): Accounting for Convertible Instruments and Contracts in an Entity’s Own Equity using the modified retrospective method for convertible debt instruments outstanding as of the date of adoption. Under ASU 2020-06, a convertible debt instrument is generally reported as a single liability at its amortized cost with no separate accounting for embedded conversion features. Consequently, the effective interest rate of convertible debt instruments is closer to the coupon interest rate under this guidance. The cumulative effect of adopting ASU 2020-06 resulted in a Reference Rate Reform— ASU 2020-04, Reference Rate Reform (Topic 848) – Facilitation of the Effects of Reference Rate Reform on Reporting and ASU 2021-01, Reference Rate Reform (Topic 848) – Scope allow companies to elect optional expedients and exceptions for applying U.S. GAAP to contracts, hedging relationships, and other transactions affected by reference rate reform (e.g., discontinuation of the London Interbank Offered Rate (“LIBOR”)) if certain criteria are met. During the fourth quarter of 2022, the Company elected to apply optional expedients for contract modifications to all eligible debt instruments and hedging relationships affected by the transition from LIBOR to the Secured Overnight Financing Rate (“SOFR”). Accordingly, the Company did not have to assess whether the contract modification should be accounted for as a debt extinguishment. Additionally, the Company was not required to de-designate hedging relationships when the contractual terms changed. The adoption of these standards had no impact on our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 Property, plant and equipment at cost and accumulated depreciation were as follows: As of December 31, (in millions) 2024 2023 Land $ 12.2 $ 9.0 Building and building improvements 226.8 205.3 Machinery and equipment 672.7 572.2 Furniture and fixtures 20.8 18.1 Leasehold improvements 16.4 16.0 Construction in process 136.6 137.5 Property, plant and equipment, gross 1,085.5 958.1 Less: accumulated depreciation (362.4) (293.2) Property, plant and equipment, net $ 723.1 $ 664.9 </t>
        </is>
      </c>
    </row>
    <row r="5">
      <c r="A5" s="4" t="inlineStr">
        <is>
          <t>Schedule of Components of Intangible Assets</t>
        </is>
      </c>
      <c r="B5" s="4" t="inlineStr">
        <is>
          <t xml:space="preserve">Intangible assets with finite useful lives are amortized based on the pattern in which the economic benefits of the assets are estimated to be consumed over the following estimated useful lives of the assets: Customer relationships 14 years Internal-use software 3 to 5 years Developed technology 13 to 15 years Patents 8 to 15 years The gross carrying amount, accumulated amortization and net book value of intangible assets at the end of each period were as follows: As of December 31, 2024 2023 (in millions) Gross Carrying Amount Accumulated Amortization Net Book Value Gross Carrying Amount Accumulated Amortization Net Book Value Customer relationships $ 43.1 $ (33.5) $ 9.6 $ 43.2 $ (30.9) $ 12.3 Internal-use software 52.4 (15.6) 36.8 43.1 (13.9) 29.2 Developed technology 27.4 (4.9) 22.5 27.4 (3.0) 24.4 Patents 36.2 (6.6) 29.6 36.2 (3.4) 32.8 Total intangible assets $ 159.1 $ (60.6) $ 98.5 $ 149.9 $ (51.2) $ 9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ther assets, at fair value</t>
        </is>
      </c>
      <c r="B3" s="5" t="n">
        <v>10.2</v>
      </c>
      <c r="C3" s="5" t="n">
        <v>31.3</v>
      </c>
    </row>
    <row r="4">
      <c r="A4" s="4" t="inlineStr">
        <is>
          <t>Preferred stock, par value (in dollars per share)</t>
        </is>
      </c>
      <c r="B4" s="9" t="n">
        <v>0.001</v>
      </c>
      <c r="C4" s="9" t="n">
        <v>0.001</v>
      </c>
    </row>
    <row r="5">
      <c r="A5" s="4" t="inlineStr">
        <is>
          <t>Preferred stock, authorized (in shares)</t>
        </is>
      </c>
      <c r="B5" s="6" t="n">
        <v>5000000</v>
      </c>
      <c r="C5" s="6" t="n">
        <v>5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9" t="n">
        <v>0.001</v>
      </c>
      <c r="C8" s="9" t="n">
        <v>0.001</v>
      </c>
    </row>
    <row r="9">
      <c r="A9" s="4" t="inlineStr">
        <is>
          <t>Common stock, authorized (in shares)</t>
        </is>
      </c>
      <c r="B9" s="6" t="n">
        <v>100000000</v>
      </c>
      <c r="C9" s="6" t="n">
        <v>100000000</v>
      </c>
    </row>
    <row r="10">
      <c r="A10" s="4" t="inlineStr">
        <is>
          <t>Common stock, issued (in shares)</t>
        </is>
      </c>
      <c r="B10" s="6" t="n">
        <v>70196031</v>
      </c>
      <c r="C10" s="6" t="n">
        <v>69907289</v>
      </c>
    </row>
    <row r="11">
      <c r="A11" s="4" t="inlineStr">
        <is>
          <t>Common stock, outstanding (in shares)</t>
        </is>
      </c>
      <c r="B11" s="6" t="n">
        <v>70196031</v>
      </c>
      <c r="C11" s="6" t="n">
        <v>699072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by Geographic Region Based on Delivery Location</t>
        </is>
      </c>
      <c r="B4" s="4" t="inlineStr">
        <is>
          <t xml:space="preserve">Geographic information about revenue, based on customer location, is as follows: Years Ended December 31, (in millions) 2024 2023 2022 U.S. $ 1,548.2 $ 1,287.0 $ 942.3 International 523.4 410.1 363.0 Total revenue $ 2,071.6 $ 1,697.1 $ 1,305.3 </t>
        </is>
      </c>
    </row>
    <row r="5">
      <c r="A5" s="4" t="inlineStr">
        <is>
          <t>Schedule of Selected Financial Information for the Company’s Single Operating Segment, Including Significant Expenses</t>
        </is>
      </c>
      <c r="B5" s="4" t="inlineStr">
        <is>
          <t>The following table presents selected financial information for the Company’s single operating segment, including significant expenses: Years Ended December 31, (in millions) 2024 2023 2022 Total revenue 2,071.6 1,697.1 1,305.3 Materials (1) 296.7 261.3 198.0 Factory conversion (2) 176.9 151.2 125.7 Depreciation and amortization (3) 25.9 26.3 21.9 Other costs of revenue (4) 126.4 98.4 154.1 Cost of revenue 625.9 537.2 499.7 Labor (5) 478.4 398.4 343.7 Outside services (6) 260.5 225.4 157.6 Depreciation and amortization 47.0 40.7 28.9 Other operating expenses (7) 350.9 275.4 237.8 Operating income 308.9 220.0 37.6 Interest expense, net (3.2) (7.6) (26.7) Other (expense) income, net (5.5) 2.2 (1.1) Income tax benefit (expense) 118.1 (8.3) (5.2) Net income $ 418.3 $ 206.3 $ 4.6 (1) Consists of raw materials utilized included in cost of revenue. (2) Consists of manufacturing labor, factory overhead and depreciation of plant and equipment primarily at our Acton manufacturing plant. (3) Consists of depreciation and amortization included in cost of revenue, except for depreciation of plant and equipment included in factory conversion as described in Note 2 . (4) Consists primarily of warranty expense, cost to manufacture Controllers/PDMs, provision for inventory reserves, cost of data plans and licensing, and costs to train users. (5) Consists of labor expenses included in research and development expenses and selling, general and administrative expenses, excluding stock-based compensation expense. (6) Consists primarily of contract labor and professional and consulting fees. (7) Consists primarily of advertising expense, license fees, stock-based compensation expense and travel and expenses.</t>
        </is>
      </c>
    </row>
    <row r="6">
      <c r="A6" s="4" t="inlineStr">
        <is>
          <t>Schedule of Long-lived assets, Net, Excluding Goodwill and Other Intangible Assets by Geographic Area</t>
        </is>
      </c>
      <c r="B6" s="4" t="inlineStr">
        <is>
          <t xml:space="preserve">Geographic information about long-lived assets, net, excluding goodwill and other intangible assets is as follows: As of December 31, (in millions) 2024 2023 U.S. $ 475.9 $ 461.3 Malaysia 159.1 113.7 China 78.5 82.0 Other 9.6 7.9 Total long-lived assets, net $ 723.1 $ 66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venue and Contract Acquisition Cos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the Company’s disaggregated revenue: Years Ended December 31, (in millions) 2024 2023 2022 U.S. $ 1,509.3 $ 1,251.0 $ 884.8 International 523.4 410.1 363.0 Total Omnipod products 2,032.7 1,661.1 1,247.8 Drug Delivery 38.9 36.0 57.5 Total revenue $ 2,071.6 $ 1,697.1 $ 1,305.3 </t>
        </is>
      </c>
    </row>
    <row r="5">
      <c r="A5" s="4" t="inlineStr">
        <is>
          <t>Schedules of Concentration of Risk</t>
        </is>
      </c>
      <c r="B5" s="4" t="inlineStr">
        <is>
          <t>The percentages of total revenue for customers that represent 10% or more of total revenue was as follows: Years Ended December 31, 2024 2023 2022 Distributor A 28% 28% 19% Distributor B 26% 24% 16% Distributor C 21% 19% 17% The percentages of total net accounts receivable trade for customers that represent 10% or more of total net accounts receivable trade were as follows: As of December 31, 2024 2023 Distributor A 35% 35% Distributor B 27% 25% Distributor C 15% 18%</t>
        </is>
      </c>
    </row>
    <row r="6">
      <c r="A6" s="4" t="inlineStr">
        <is>
          <t>Schedule of Deferred Revenue</t>
        </is>
      </c>
      <c r="B6" s="4" t="inlineStr">
        <is>
          <t xml:space="preserve">Deferred revenue related to unsatisfied performance obligations was included in the following consolidated balance sheet accounts in the amounts shown: As of December 31, (in millions) 2024 2023 2022 Accrued expenses and other current liabilities $ 12.0 $ 15.4 $ 16.1 Other liabilities 2.0 1.9 1.6 Total deferred revenue $ 14.0 $ 17.3 $ 17.7 Revenue recognized from amounts included in deferred revenue at the beginning of each respective period was as follows: As of December 31, (in millions) 2024 2023 2022 Deferred revenue recognized $ 15.4 $ 16.0 $ 2.1 </t>
        </is>
      </c>
    </row>
    <row r="7">
      <c r="A7" s="4" t="inlineStr">
        <is>
          <t>Schedule of Contract Acquisition Costs</t>
        </is>
      </c>
      <c r="B7" s="4" t="inlineStr">
        <is>
          <t xml:space="preserve">Contract acquisition costs, representing capitalized commission costs related to new customers, net of amortization, were included in the following consolidated balance sheet captions in the amounts shown: As of December 31, (in millions) 2024 2023 Prepaid expenses and other current assets $ 20.1 $ 16.6 Other assets 40.8 32.0 Total capitalized contract acquisition costs, net $ 60.9 $ 4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Related party transactions recorded on the consolidated balance sheets were as follows: As of December 31, (in millions) 2024 2023 Accounts receivable, net $ 113.0 $ 119.5 Distribution fees payable (1) $ — $ 6.1 Deferred revenue (1) $ 1.0 $ 2.8 (1) Balances are included in accrued expenses and other current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were comprised of the following: As of December 31, (in millions) 2024 2023 2022 Accounts receivable trade, net $ 242.8 $ 234.5 $ 128.6 Unbilled receivable 9.7 5.7 12.3 Accounts receivable, net $ 252.5 $ 240.2 $ 140.9 </t>
        </is>
      </c>
    </row>
    <row r="5">
      <c r="A5" s="4" t="inlineStr">
        <is>
          <t>Schedules of Concentration of Risk</t>
        </is>
      </c>
      <c r="B5" s="4" t="inlineStr">
        <is>
          <t>The percentages of total revenue for customers that represent 10% or more of total revenue was as follows: Years Ended December 31, 2024 2023 2022 Distributor A 28% 28% 19% Distributor B 26% 24% 16% Distributor C 21% 19% 17% The percentages of total net accounts receivable trade for customers that represent 10% or more of total net accounts receivable trade were as follows: As of December 31, 2024 2023 Distributor A 35% 35% Distributor B 27% 25% Distributor C 15% 18%</t>
        </is>
      </c>
    </row>
    <row r="6">
      <c r="A6" s="4" t="inlineStr">
        <is>
          <t>Schedule of Allowance for Credit Loss</t>
        </is>
      </c>
      <c r="B6" s="4" t="inlineStr">
        <is>
          <t xml:space="preserve">The following table presents the activity in the allowance for credit losses: Years Ended December 31, (in millions) 2024 2023 2022 Credit losses at beginning of year $ 2.5 $ 2.5 $ 2.7 Provision for expected credit losses (0.2) 2.3 4.2 Write-offs charged against allowance (0.9) (2.6) (4.9) Recoveries of amounts previously reserved — 0.3 0.5 Credit losses at end of year $ 1.4 $ 2.5 $ 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were comprised of the following: As of December 31, (in millions) 2024 2023 Raw materials $ 156.7 $ 118.2 Work in process 81.2 60.6 Finished goods 192.5 223.8 Total inventories $ 430.4 $ 40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loud Computing Cost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Capitalized Could Computing Costs</t>
        </is>
      </c>
      <c r="B4" s="4" t="inlineStr">
        <is>
          <t xml:space="preserve">Capitalized costs to implement cloud computing arrangements at cost and accumulated amortization were as follows: As of December 31, (in millions) 2024 2023 Short-term portion $ 31.7 $ 26.4 Long-term portion 135.3 116.9 Total capitalized implementation costs 167.0 143.3 Less: accumulated amortization (62.4) (36.6) Capitalized implementation costs, net $ 104.6 $ 10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 Property, plant and equipment at cost and accumulated depreciation were as follows: As of December 31, (in millions) 2024 2023 Land $ 12.2 $ 9.0 Building and building improvements 226.8 205.3 Machinery and equipment 672.7 572.2 Furniture and fixtures 20.8 18.1 Leasehold improvements 16.4 16.0 Construction in process 136.6 137.5 Property, plant and equipment, gross 1,085.5 958.1 Less: accumulated depreciation (362.4) (293.2) Property, plant and equipment, net $ 723.1 $ 66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llocation of Assets Acquired</t>
        </is>
      </c>
      <c r="B4" s="4" t="inlineStr">
        <is>
          <t xml:space="preserve">The following table summarizes the fair value allocation of the assets acquired at the date of acquisition: (in millions) Inventories $ 0.5 Property, plant and equipment 0.9 Other assets 0.2 Goodwill (tax deductible) 12.0 Developed technology (15 year useful life) 15.4 Total assets acquired $ 2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 in the carrying amount of goodwill for the period is as follows: Years Ended December 31, (in millions) 2024 2023 Goodwill at beginning of the year $ 51.7 $ 51.7 Foreign currency translation (0.2) — Goodwill at end of the year $ 51.5 $ 51.7 </t>
        </is>
      </c>
    </row>
    <row r="5">
      <c r="A5" s="4" t="inlineStr">
        <is>
          <t>Schedule of Other Intangible Assets</t>
        </is>
      </c>
      <c r="B5" s="4" t="inlineStr">
        <is>
          <t xml:space="preserve">Intangible assets with finite useful lives are amortized based on the pattern in which the economic benefits of the assets are estimated to be consumed over the following estimated useful lives of the assets: Customer relationships 14 years Internal-use software 3 to 5 years Developed technology 13 to 15 years Patents 8 to 15 years The gross carrying amount, accumulated amortization and net book value of intangible assets at the end of each period were as follows: As of December 31, 2024 2023 (in millions) Gross Carrying Amount Accumulated Amortization Net Book Value Gross Carrying Amount Accumulated Amortization Net Book Value Customer relationships $ 43.1 $ (33.5) $ 9.6 $ 43.2 $ (30.9) $ 12.3 Internal-use software 52.4 (15.6) 36.8 43.1 (13.9) 29.2 Developed technology 27.4 (4.9) 22.5 27.4 (3.0) 24.4 Patents 36.2 (6.6) 29.6 36.2 (3.4) 32.8 Total intangible assets $ 159.1 $ (60.6) $ 98.5 $ 149.9 $ (51.2) $ 98.7 </t>
        </is>
      </c>
    </row>
    <row r="6">
      <c r="A6" s="4" t="inlineStr">
        <is>
          <t>Schedule of Amortization Expense Expected for Next Five Years</t>
        </is>
      </c>
      <c r="B6" s="4" t="inlineStr">
        <is>
          <t xml:space="preserve">Amortization expense associated with the intangible assets included on the Company’s consolidated balance sheet as of December 31, 2024 is expected to be as follows: Years Ending December 31, (in millions) 2025 $ 14.2 2026 $ 15.1 2027 $ 14.0 2028 $ 12.9 2029 $ 1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The components of accrued expenses and other current liabilities were as follows: As of December 31, (in millions) 2024 2023 Accrued rebates $ 148.3 $ 144.0 Employee compensation and related costs 142.8 122.0 Professional and consulting services 51.6 34.1 Liability associated with secured borrowings 12.2 — Other 68.9 73.6 Accrued expenses and other current liabilities $ 423.8 $ 373.7 </t>
        </is>
      </c>
    </row>
    <row r="5">
      <c r="A5" s="4" t="inlineStr">
        <is>
          <t>Schedule of Reconciliation of Changes in Product Warranty Liability</t>
        </is>
      </c>
      <c r="B5" s="4" t="inlineStr">
        <is>
          <t xml:space="preserve">Reconciliations of the changes in the Company’s product warranty liability were as follows: Years Ended December 31, (in millions) 2024 2023 2022 Product warranty liability at beginning of year $ 10.3 $ 62.1 $ 6.8 Warranty expense 24.1 18.6 87.0 Change in estimate (0.4) (11.5) (14.0) Warranty fulfillment (20.1) (58.9) (17.7) Product warranty liability at end of year $ 13.9 $ 10.3 $ 6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4</t>
        </is>
      </c>
      <c r="C2" s="2" t="inlineStr">
        <is>
          <t>Dec. 31, 2023</t>
        </is>
      </c>
      <c r="D2" s="2" t="inlineStr">
        <is>
          <t>Dec. 31, 2022</t>
        </is>
      </c>
    </row>
    <row r="3">
      <c r="A3" s="4" t="inlineStr">
        <is>
          <t>Revenue</t>
        </is>
      </c>
      <c r="B3" s="5" t="n">
        <v>2071.6</v>
      </c>
      <c r="C3" s="5" t="n">
        <v>1697.1</v>
      </c>
      <c r="D3" s="5" t="n">
        <v>1305.3</v>
      </c>
    </row>
    <row r="4">
      <c r="A4" s="4" t="inlineStr">
        <is>
          <t>Cost of revenue</t>
        </is>
      </c>
      <c r="B4" s="7" t="n">
        <v>625.9</v>
      </c>
      <c r="C4" s="7" t="n">
        <v>537.2</v>
      </c>
      <c r="D4" s="7" t="n">
        <v>499.7</v>
      </c>
    </row>
    <row r="5">
      <c r="A5" s="4" t="inlineStr">
        <is>
          <t>Gross profit</t>
        </is>
      </c>
      <c r="B5" s="7" t="n">
        <v>1445.7</v>
      </c>
      <c r="C5" s="7" t="n">
        <v>1159.9</v>
      </c>
      <c r="D5" s="7" t="n">
        <v>805.6</v>
      </c>
    </row>
    <row r="6">
      <c r="A6" s="4" t="inlineStr">
        <is>
          <t>Research and development expenses</t>
        </is>
      </c>
      <c r="B6" s="7" t="n">
        <v>219.6</v>
      </c>
      <c r="C6" s="6" t="n">
        <v>205</v>
      </c>
      <c r="D6" s="7" t="n">
        <v>180.2</v>
      </c>
    </row>
    <row r="7">
      <c r="A7" s="4" t="inlineStr">
        <is>
          <t>Selling, general and administrative expenses</t>
        </is>
      </c>
      <c r="B7" s="7" t="n">
        <v>917.2</v>
      </c>
      <c r="C7" s="7" t="n">
        <v>734.9</v>
      </c>
      <c r="D7" s="7" t="n">
        <v>587.8</v>
      </c>
    </row>
    <row r="8">
      <c r="A8" s="4" t="inlineStr">
        <is>
          <t>Operating income</t>
        </is>
      </c>
      <c r="B8" s="7" t="n">
        <v>308.9</v>
      </c>
      <c r="C8" s="6" t="n">
        <v>220</v>
      </c>
      <c r="D8" s="7" t="n">
        <v>37.6</v>
      </c>
    </row>
    <row r="9">
      <c r="A9" s="4" t="inlineStr">
        <is>
          <t>Interest expense, net of portion capitalized (Note 9)</t>
        </is>
      </c>
      <c r="B9" s="7" t="n">
        <v>-42.7</v>
      </c>
      <c r="C9" s="7" t="n">
        <v>-36.2</v>
      </c>
      <c r="D9" s="6" t="n">
        <v>-36</v>
      </c>
    </row>
    <row r="10">
      <c r="A10" s="4" t="inlineStr">
        <is>
          <t>Interest income</t>
        </is>
      </c>
      <c r="B10" s="7" t="n">
        <v>39.5</v>
      </c>
      <c r="C10" s="7" t="n">
        <v>28.6</v>
      </c>
      <c r="D10" s="7" t="n">
        <v>9.300000000000001</v>
      </c>
    </row>
    <row r="11">
      <c r="A11" s="4" t="inlineStr">
        <is>
          <t>Other (expense) income, net</t>
        </is>
      </c>
      <c r="B11" s="7" t="n">
        <v>-5.5</v>
      </c>
      <c r="C11" s="7" t="n">
        <v>2.2</v>
      </c>
      <c r="D11" s="7" t="n">
        <v>-1.1</v>
      </c>
    </row>
    <row r="12">
      <c r="A12" s="4" t="inlineStr">
        <is>
          <t>Income before income taxes</t>
        </is>
      </c>
      <c r="B12" s="7" t="n">
        <v>300.2</v>
      </c>
      <c r="C12" s="7" t="n">
        <v>214.6</v>
      </c>
      <c r="D12" s="7" t="n">
        <v>9.800000000000001</v>
      </c>
    </row>
    <row r="13">
      <c r="A13" s="4" t="inlineStr">
        <is>
          <t>Income tax benefit (expense)</t>
        </is>
      </c>
      <c r="B13" s="7" t="n">
        <v>118.1</v>
      </c>
      <c r="C13" s="7" t="n">
        <v>-8.300000000000001</v>
      </c>
      <c r="D13" s="7" t="n">
        <v>-5.2</v>
      </c>
    </row>
    <row r="14">
      <c r="A14" s="4" t="inlineStr">
        <is>
          <t>Net income</t>
        </is>
      </c>
      <c r="B14" s="5" t="n">
        <v>418.3</v>
      </c>
      <c r="C14" s="5" t="n">
        <v>206.3</v>
      </c>
      <c r="D14" s="5" t="n">
        <v>4.6</v>
      </c>
    </row>
    <row r="15">
      <c r="A15" s="3" t="inlineStr">
        <is>
          <t>Net income per share:</t>
        </is>
      </c>
      <c r="B15" s="4" t="inlineStr">
        <is>
          <t xml:space="preserve"> </t>
        </is>
      </c>
      <c r="C15" s="4" t="inlineStr">
        <is>
          <t xml:space="preserve"> </t>
        </is>
      </c>
      <c r="D15" s="4" t="inlineStr">
        <is>
          <t xml:space="preserve"> </t>
        </is>
      </c>
    </row>
    <row r="16">
      <c r="A16" s="4" t="inlineStr">
        <is>
          <t>Basic (in dollars per share)</t>
        </is>
      </c>
      <c r="B16" s="10" t="n">
        <v>5.97</v>
      </c>
      <c r="C16" s="10" t="n">
        <v>2.96</v>
      </c>
      <c r="D16" s="10" t="n">
        <v>0.07000000000000001</v>
      </c>
    </row>
    <row r="17">
      <c r="A17" s="4" t="inlineStr">
        <is>
          <t>Diluted (in dollars per share)</t>
        </is>
      </c>
      <c r="B17" s="10" t="n">
        <v>5.78</v>
      </c>
      <c r="C17" s="10" t="n">
        <v>2.94</v>
      </c>
      <c r="D17" s="10" t="n">
        <v>0.07000000000000001</v>
      </c>
    </row>
    <row r="18">
      <c r="A18" s="3" t="inlineStr">
        <is>
          <t>Weighted-average number of common shares outstanding (in thousands):</t>
        </is>
      </c>
      <c r="B18" s="4" t="inlineStr">
        <is>
          <t xml:space="preserve"> </t>
        </is>
      </c>
      <c r="C18" s="4" t="inlineStr">
        <is>
          <t xml:space="preserve"> </t>
        </is>
      </c>
      <c r="D18" s="4" t="inlineStr">
        <is>
          <t xml:space="preserve"> </t>
        </is>
      </c>
    </row>
    <row r="19">
      <c r="A19" s="4" t="inlineStr">
        <is>
          <t>Basic (in shares)</t>
        </is>
      </c>
      <c r="B19" s="6" t="n">
        <v>70076</v>
      </c>
      <c r="C19" s="6" t="n">
        <v>69751</v>
      </c>
      <c r="D19" s="6" t="n">
        <v>69375</v>
      </c>
    </row>
    <row r="20">
      <c r="A20" s="4" t="inlineStr">
        <is>
          <t>Diluted (in shares)</t>
        </is>
      </c>
      <c r="B20" s="6" t="n">
        <v>73890</v>
      </c>
      <c r="C20" s="6" t="n">
        <v>73633</v>
      </c>
      <c r="D20" s="6" t="n">
        <v>69910</v>
      </c>
    </row>
    <row r="21">
      <c r="A21" s="4" t="inlineStr">
        <is>
          <t>Nonrelated Party</t>
        </is>
      </c>
      <c r="B21" s="4" t="inlineStr">
        <is>
          <t xml:space="preserve"> </t>
        </is>
      </c>
      <c r="C21" s="4" t="inlineStr">
        <is>
          <t xml:space="preserve"> </t>
        </is>
      </c>
      <c r="D21" s="4" t="inlineStr">
        <is>
          <t xml:space="preserve"> </t>
        </is>
      </c>
    </row>
    <row r="22">
      <c r="A22" s="4" t="inlineStr">
        <is>
          <t>Revenue</t>
        </is>
      </c>
      <c r="B22" s="5" t="n">
        <v>1483.8</v>
      </c>
      <c r="C22" s="5" t="n">
        <v>1223.4</v>
      </c>
      <c r="D22" s="5" t="n">
        <v>1055.4</v>
      </c>
    </row>
    <row r="23">
      <c r="A23" s="4" t="inlineStr">
        <is>
          <t>Related Party</t>
        </is>
      </c>
      <c r="B23" s="4" t="inlineStr">
        <is>
          <t xml:space="preserve"> </t>
        </is>
      </c>
      <c r="C23" s="4" t="inlineStr">
        <is>
          <t xml:space="preserve"> </t>
        </is>
      </c>
      <c r="D23" s="4" t="inlineStr">
        <is>
          <t xml:space="preserve"> </t>
        </is>
      </c>
    </row>
    <row r="24">
      <c r="A24" s="4" t="inlineStr">
        <is>
          <t>Revenue</t>
        </is>
      </c>
      <c r="B24" s="5" t="n">
        <v>587.8</v>
      </c>
      <c r="C24" s="5" t="n">
        <v>473.7</v>
      </c>
      <c r="D24" s="5" t="n">
        <v>24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OU Assets and Operating Lease Liabilities</t>
        </is>
      </c>
      <c r="B4" s="4" t="inlineStr">
        <is>
          <t xml:space="preserve">Lease assets and lease liabilities were included in the following consolidated balance sheet accounts in the amounts shown: Years Ended December 31, (in millions) 2024 2023 Operating leases Operating lease asset: Other assets $ 36.7 $ 27.9 Operating lease liabilities: Accrued expenses and other current liabilities $ 2.1 $ 3.5 Other liabilities 40.0 29.5 Total operating lease liabilities $ 42.1 $ 33.0 Finance leases Finance lease assets: Property, plant and equipment, net $ — $ 37.8 Finance lease liabilities: Current portion of long-term debt and finance leases $ — $ 22.9 </t>
        </is>
      </c>
    </row>
    <row r="5">
      <c r="A5" s="4" t="inlineStr">
        <is>
          <t>Schedule of Lease Cost</t>
        </is>
      </c>
      <c r="B5" s="4" t="inlineStr">
        <is>
          <t xml:space="preserve">The Company’s operating and financing lease cost was as follows: Years Ended December 31, (in millions) 2024 2023 2022 Operating lease cost $ 7.3 $ 8.8 $ 8.8 Finance lease cost: Amortization of leased assets 0.7 0.4 — Interest on lease liabilities 1.0 0.6 — Total finance lease cost 1.7 1.0 — Total operating and financing lease cost $ 9.0 $ 9.8 $ 8.8 Supplemental cash flow information related to leases is as follows: Years Ended December 31, (in millions) 2024 2023 2022 Right-of-use assets obtained in exchange for lease liabilities Operating leases $ 8.0 $ 5.4 $ 25.5 Finance lease $ — $ 22.3 $ — Lease payment made for amounts included in the measurement of operating lease liabilities Cash paid for operating leases included in operating cash flows $ 5.8 $ 5.7 $ 4.6 Cash paid for finance lease included in operating cash flows $ 1.1 $ — $ — Cash paid for finance lease included in financing cash flows $ 22.7 $ — $ — </t>
        </is>
      </c>
    </row>
    <row r="6">
      <c r="A6" s="4" t="inlineStr">
        <is>
          <t>Schedule of Future Minimum Undiscounted Lease Payments</t>
        </is>
      </c>
      <c r="B6" s="4" t="inlineStr">
        <is>
          <t xml:space="preserve">Maturities of lease liabilities as of December 31, 2024 are as follows: Years Ending December 31, (in millions) 2025 $ 5.4 2026 4.9 2027 5.5 2028 5.7 2029 6.0 Thereafter 40.1 Total future minimum lease payments 67.6 Less: imputed interest (25.5) Present value of future minimum lease payments $ 4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components of debt consisted of the following: December 31, 2024 December 31, 2023 (in millions) Maturity Date Amount Effective Interest Rate Amount Effective Interest Rate Equipment financing 2024 $ — 7.83 % $ 2.7 5.76 % Equipment financing 2025 8.6 5.90 % 15.2 4.77 % Mortgage 2025 61.0 5.74 % 63.3 5.73 % Convertible Senior Notes 2026 800.0 0.76 % 800.0 0.76 % Equipment financing 17.5 8.87 % 12.7 9.37 % Revolving Credit Facility 2028 — — Equipment financing 2028 23.4 4.27 % 29.0 4.27 % Term Loan 2031 482.5 487.5 Finance lease obligation (1) — 22.9 Unamortized debt discount 2025 - 2031 (5.4) (6.4) Debt issuance costs 2025 - 2031 (7.7) (11.1) Total debt, net 1,379.9 1,415.8 Less: current portion 83.8 49.4 Total long term-debt, net $ 1,296.1 $ 1,366.4 (1) Refer to Note 14 for information regarding finance lease obligation.</t>
        </is>
      </c>
    </row>
    <row r="5">
      <c r="A5" s="4" t="inlineStr">
        <is>
          <t>Schedule of Interest Expense</t>
        </is>
      </c>
      <c r="B5" s="4" t="inlineStr">
        <is>
          <t xml:space="preserve">The components of interest expense related to the Notes were as follows: Years Ended December 31, (in millions) 2024 2023 2022 Contractual interest expense $ 3.0 $ 3.0 $ 3.0 Amortization of debt issuance costs 3.0 3.0 3.0 Total interest recognized on the Convertible Senior Notes $ 6.0 $ 6.0 $ 6.0 </t>
        </is>
      </c>
    </row>
    <row r="6">
      <c r="A6" s="4" t="inlineStr">
        <is>
          <t>Schedule of Carrying Amount and Estimated Fair Value of Convertible Debt</t>
        </is>
      </c>
      <c r="B6" s="4" t="inlineStr">
        <is>
          <t xml:space="preserve">The carrying value amounts of the Company’s debt were as follows: As of December 31, (in millions) 2024 2023 Term Loan $ 475.1 $ 479.2 Convertible Senior Notes 794.9 791.8 Equipment financings 49.3 59.3 Mortgage 60.6 62.6 Finance lease obligation — 22.9 Total debt, net $ 1,379.9 $ 1,415.8 </t>
        </is>
      </c>
    </row>
    <row r="7">
      <c r="A7" s="4" t="inlineStr">
        <is>
          <t>Schedule of Maturities of Debt</t>
        </is>
      </c>
      <c r="B7" s="4" t="inlineStr">
        <is>
          <t xml:space="preserve">The maturity of debt as of December 31, 2024 is as follows: Years Ending December 31, (in millions) 2025 $ 83.8 2026 $ 817.1 2027 $ 18.1 2028 $ 11.4 2029 $ 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Disclosed at Fair value on Recurring Basis</t>
        </is>
      </c>
      <c r="B4" s="4" t="inlineStr">
        <is>
          <t>The following tables provide a summary of the significant financial instruments disclosed at fair value on a recurring basis: Fair Value Measurements at December 31, 2024 (in millions) Level 1 Level 2 Level 3 Total Term Loan (1) $ 485.8 $ — $ — $ 485.8 Convertible Senior Notes (2) — 1,018.8 — 1,018.8 Equipment financings (3) — — 49.3 49.3 Mortgage (3) — — 60.6 60.6 Total $ 485.8 $ 1,018.8 $ 109.9 $ 1,614.5 Fair Value Measurements at December 31, 2023 (in millions) Level 1 Level 2 Level 3 Total Term Loan (1) $ 490.2 $ — $ — $ 490.2 Convertible Senior Notes (2) — 928.7 — 928.7 Equipment financings (3) — — 59.3 59.3 Mortgage (3) — — 62.6 62.6 Total $ 490.2 $ 928.7 $ 121.9 $ 1,540.8 (1) Fair value was determined using quoted market prices. (2) Fair value was determined using market prices obtained from third-party pricing sources. (3) Fair value approximates carrying value and was determined using the cost basis. Assets Measured at Fair Value on a Recurring Basis The following tables provide a summary of assets that are measured at fair value on a recurring basis: Fair Value Measurements at December 31, 2024 (in millions) Level 1 Level 2 Level 3 Total Cash (1) $ 133.4 $ — $ — $ 133.4 Money market mutual funds (1) 820.0 — — 820.0 Interest rate swaps (2) — 5.5 — 5.5 Debt securities (3) — — 4.7 4.7 Total assets $ 953.4 $ 5.5 $ 4.7 $ 963.6 Fair Value Measurements at December 31, 2023 (in millions) Level 1 Level 2 Level 3 Total Cash (1) $ 103.7 $ — $ — $ 103.7 Money market mutual funds (1) 547.0 — — 547.0 Term deposits (1) — 53.5 — 53.5 Interest rate swaps (2) — 22.8 — 22.8 Debt securities (3) — — 4.7 4.7 Other investments (3) — — 3.8 3.8 Total assets $ 650.7 $ 76.3 $ 8.5 $ 735.5 (1) Cash and cash equivalents are carried at face amounts, which approximate their fair values. (2) Fair value represents the estimated amounts the Company would receive or pay to terminate the contracts and is determined using industry standard valuation models and market-based observable inputs, including credit risk and interest rate yield curves. The fair value of the swaps is included in other assets (3) Fair value is determined using industry standard valuation models and market-based unobservable inputs, including credit spread and risk free rate. The range used for the risk free rate is 4.0% - 4.7%.</t>
        </is>
      </c>
    </row>
    <row r="5">
      <c r="A5" s="4" t="inlineStr">
        <is>
          <t>Schedule of Reconciliation of Changes in Fair Value of investments</t>
        </is>
      </c>
      <c r="B5" s="4" t="inlineStr">
        <is>
          <t xml:space="preserve">Below is a reconciliation of changes in fair value of debt and other investments: (in millions) Debt Securities Other Investments Total Balance at December 31, 2022 $ — $ — $ — Purchases 5.0 2.0 7.0 Unrealized gain included in other (expense) income, net — 1.8 1.8 Unrealized loss on securities included in other comprehensive income (0.3) — (0.3) Balance at December 31, 2023 4.7 3.8 8.5 Unrealized loss included in other (expense) income, net — (3.8) (3.8) Balance at December 31, 2024 $ 4.7 $ — $ 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Expense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 xml:space="preserve">Compensation expense related to stock-based awards was recorded as follows: Years Ended December 31, (in millions) 2024 2023 2022 Cost of revenue $ 0.7 $ 0.4 $ 0.4 Research and development 9.0 11.5 8.9 Selling, general and administrative 59.6 36.4 31.6 Total $ 69.3 $ 48.3 $ 40.9 </t>
        </is>
      </c>
    </row>
    <row r="5">
      <c r="A5" s="4" t="inlineStr">
        <is>
          <t>Schedule of Stock Option Activity</t>
        </is>
      </c>
      <c r="B5" s="4" t="inlineStr">
        <is>
          <t xml:space="preserve">The following summarizes the activity under the Company’s stock option plans: Number of Weighted Average Weighted Average Remaining Contractual Term Aggregate Outstanding at December 31, 2023 436,094 $ 135.37 Granted 138,108 $ 166.62 Exercised (127,125) $ 64.24 $ 16.5 Forfeited and canceled (47,682) $ 246.17 Outstanding at December 31, 2024 399,395 $ 155.65 6 $ 43.4 Vested, December 31, 2024 202,279 $ 113.10 3.3 $ 30.5 Vested or expected to vest, December 31, 2024 370,691 $ 153.06 5.7 $ 41.2 </t>
        </is>
      </c>
    </row>
    <row r="6">
      <c r="A6" s="4" t="inlineStr">
        <is>
          <t>Schedule of Assumptions Used for Options Granted</t>
        </is>
      </c>
      <c r="B6" s="4" t="inlineStr">
        <is>
          <t>The assumptions used in the Black-Scholes pricing model for options granted during each year, along with the weighted-average grant-date fair values, were as follows: Years Ended December 31, 2024 2023 2022 Risk-free interest rate 4.4% 4.3% 1.8% Expected life of options (in years) 4.1 4.2 4.2 Dividend yield —% —% —% Expected stock price volatility 46.2% 45.7% 42.8% Fair value per option $69.48 $115.32 $93.26</t>
        </is>
      </c>
    </row>
    <row r="7">
      <c r="A7" s="4" t="inlineStr">
        <is>
          <t>Schedule of Restricted Stock Units</t>
        </is>
      </c>
      <c r="B7" s="4" t="inlineStr">
        <is>
          <t xml:space="preserve">Activity for RSUs is as follows: Number of Weighted Outstanding at December 31, 2023 249,194 $ 255.31 Granted 279,528 $ 171.23 Vested (108,839) $ 260.01 Forfeited (27,137) $ 215.48 Outstanding at December 31, 2024 392,746 $ 196.74 </t>
        </is>
      </c>
    </row>
    <row r="8">
      <c r="A8" s="4" t="inlineStr">
        <is>
          <t>Schedule of Performance Stock Units</t>
        </is>
      </c>
      <c r="B8" s="4" t="inlineStr">
        <is>
          <t>Activity for PSUs is as follows: Number of Weighted Outstanding at December 31, 2023 122,466 $ 261.65 Granted (1) 137,383 $ 166.86 Vested (16,677) $ 278.97 Forfeited (6,400) $ 261.63 Outstanding at December 31, 2024 (2) 236,772 $ 205.74 (1) Includes a 675 share adjustment to awards granted in 2021 for the three-year performance cycle award period ended 2023, based on the actual performance achievement of 111%. (2) Based on 169% achievement of the performance metrics, approximately 83,000 shares of Insulet were earned for awards that were granted in 2022 for the performance period ended December 31, 2024. These shares vest in February 2025.</t>
        </is>
      </c>
    </row>
    <row r="9">
      <c r="A9" s="4" t="inlineStr">
        <is>
          <t>Schedule of Estimated Fair Value of Share Purchase Under ESPP</t>
        </is>
      </c>
      <c r="B9" s="4" t="inlineStr">
        <is>
          <t>The estimated fair value of shares purchased under the ESPP were based on the following assumptions: Years Ended December 31, 2024 2023 2022 Risk-free interest rate 4.4% - 5.4% 5.3% - 5.4% 1.6% - 4.7% Expected term (in years) 0.5 0.5 0.5 Dividend yield —% —% —% Expected stock price volatility 34.2% - 40.9% 29.1% - 47.0% 44.3% - 50.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 Net of Tax</t>
        </is>
      </c>
      <c r="B4" s="4" t="inlineStr">
        <is>
          <t>Changes in the components of accumulated other comprehensive income (loss), net of tax, were as follows: (in millions) Foreign Currency Translation Adjustment Unrealized Losses on Securities Unrealized Gains on Cash Flow Hedges Accumulated Other Comprehensive (Loss) Income Balance, December 31, 2021 $ (6.7) $ — $ 4.5 $ (2.2) Other comprehensive income (loss) before reclassifications (10.3) — 36.5 26.2 Amounts reclassified to net income — — (4.0) (4.0) Balance, December 31, 2022 (17.0) — 37.0 20.0 Other comprehensive income (loss) before reclassifications 2.5 (0.3) 6.1 8.3 Amounts reclassified to net income — — (20.3) (20.3) Balance, December 31, 2023 (14.5) (0.3) 22.8 8.0 Other comprehensive income (loss) before reclassifications (7.8) — (39.4) (47.2) Amounts reclassified to net income (1) — — 26.0 26.0 Balance, December 31, 2024 $ (22.3) $ (0.3) $ 9.4 $ (13.2) (1) Income tax expense on cash flow hedges in other comprehensive income (loss) before reclassification for the year ended December 31, 2024 was $3.9 million. There was no tax impact for the years ended December 31, 2023 and 2022. Additionally, there is no income tax impact on currency translation adjust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 xml:space="preserve">The U.S. and foreign components of income before income taxes were as follows: Years Ended December 31, (in millions) 2024 2023 2022 U.S. $ 253.9 $ 199.5 $ 11.8 Foreign 46.3 15.1 (2.0) Income before income taxes $ 300.2 $ 214.6 $ 9.8 </t>
        </is>
      </c>
    </row>
    <row r="5">
      <c r="A5" s="4" t="inlineStr">
        <is>
          <t>Schedule of Income Tax (Benefit) Provision</t>
        </is>
      </c>
      <c r="B5" s="4" t="inlineStr">
        <is>
          <t xml:space="preserve">The provision for income taxes consists of the following: Years Ended December 31, (in millions) 2024 2023 2022 Current: Federal $ 5.8 $ — $ — State 6.4 3.7 1.3 Foreign 6.6 4.1 4.8 Total current tax expense 18.8 7.8 6.1 Deferred: Federal (111.1) 0.1 — State (18.6) — — Foreign (7.2) 0.4 (0.9) Total deferred tax (benefit) expense (136.9) 0.5 (0.9) Income tax (benefit) expense $ (118.1) $ 8.3 $ 5.2 </t>
        </is>
      </c>
    </row>
    <row r="6">
      <c r="A6" s="4" t="inlineStr">
        <is>
          <t>Schedule of Reconciliations of the Federal Statutory Rate</t>
        </is>
      </c>
      <c r="B6" s="4" t="inlineStr">
        <is>
          <t>Reconciliations of the U.S. federal statutory rate to the Company’s effective tax rate are as follows: Years Ended December 31, 2024 2023 2022 U.S. federal statutory rate 21.0 % 21.0 % 21.0 % Foreign tax rate differential 1.1 0.6 13.2 State taxes, net of federal benefit 2.3 2.4 (5.0) Federal and state R&amp;D credits (4.4) (5.9) (49.4) Stock-based compensation 0.5 (3.2) (94.8) Non-deductible officers’ compensation 0.6 1.3 52.4 Permanent items 1.1 0.7 6.3 Foreign income taxed in the U.S. 0.9 0.7 14.5 Change in valuation allowance (59.8) (10.8) 124.4 Tax rate changes — 0.5 (30.9) Change to prior year R&amp;D credit (2.8) (2.8) — Other 0.2 (0.6) 1.7 Effective tax rate (39.3) % 3.9 % 53.4 %</t>
        </is>
      </c>
    </row>
    <row r="7">
      <c r="A7" s="4" t="inlineStr">
        <is>
          <t>Schedule of Unrecognized Tax Benefits</t>
        </is>
      </c>
      <c r="B7" s="4" t="inlineStr">
        <is>
          <t xml:space="preserve">The following table summarizes the activity related to the Company’s unrecognized tax benefits: Years Ended December 31, (in millions) 2024 2023 Unrecognized tax benefits at beginning of year $ 5.0 $ — Additions related to current period tax positions 2.7 2.6 Additions related to prior period tax positions 5.1 2.4 Unrecognized tax benefits at end of year $ 12.8 $ 5.0 </t>
        </is>
      </c>
    </row>
    <row r="8">
      <c r="A8" s="4" t="inlineStr">
        <is>
          <t>Schedule of Company's Deferred Tax Assets (Liabilities)</t>
        </is>
      </c>
      <c r="B8" s="4" t="inlineStr">
        <is>
          <t xml:space="preserve">The components of the net deferred tax asset were as follows: As of December 31, (in millions) 2024 2023 Deferred tax assets: Net operating loss carryforwards $ 23.4 $ 91.4 Tax credits 56.6 54.1 Capitalized research and development expenditures 78.8 53.3 Accrued expenses 34.4 25.1 Amortization of debt discount 4.2 7.8 Inventory capitalization 8.2 6.5 Intangible assets 6.4 8.0 Incentive compensation 14.7 13.5 Stock-based compensation 10.2 8.0 Other 7.1 5.4 Total deferred tax assets 244.0 273.1 Deferred tax liabilities: Prepaid assets (9.3) (7.7) Property, plant and equipment (47.4) (38.1) Capitalized contract acquisition costs (13.1) (10.4) Unrealized gains on cash flow hedges (1.2) (5.1) Other (7.4) (7.7) Total deferred tax liabilities (78.4) (69.0) Net deferred tax asset before valuation allowance 165.6 204.1 Valuation allowance (23.9) (202.9) Net deferred tax asset $ 141.7 $ 1.2 </t>
        </is>
      </c>
    </row>
    <row r="9">
      <c r="A9" s="4" t="inlineStr">
        <is>
          <t>Schedule of Net Operating Loss and Tax Credit Carryforwards</t>
        </is>
      </c>
      <c r="B9" s="4" t="inlineStr">
        <is>
          <t xml:space="preserve">As of December 31, 2024, the Company’s net operating loss carryforwards were as follows: (in millions) Expiration Period Net Operating Loss Carryforwards U.S. federal 2029 $ 54.9 State 2025 - 2042 $ 203.1 Foreign Indefinite $ 1.7 As of December 31, 2024, the Company’s tax credit carryforwards were as follows: (in millions) Expiration Period Tax Credit Carryforwards U.S. federal 2025 - 2044 $ 44.3 State 2025 - 2044 $ 30.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 Per Share</t>
        </is>
      </c>
      <c r="B4" s="4" t="inlineStr">
        <is>
          <t xml:space="preserve">The computation of basic and diluted earnings per share was as follows: Years Ended December 31, (in millions, except share and per share data) 2024 2023 2022 Net income $ 418.3 $ 206.3 $ 4.6 Add back interest expense, net of tax attributable to assumed conversion of convertible senior notes 9.1 10.4 — Net income, diluted $ 427.4 $ 216.7 $ 4.6 Weighted average number of common shares outstanding, basic (in thousands) 70,076 69,751 69,375 Convertible Senior Notes 3,528 3,528 — Stock options 150 286 454 Restricted stock units 136 68 81 Weighted average number of common shares outstanding, diluted (in thousands) 73,890 73,633 69,910 Earnings per share Basic $ 5.97 $ 2.96 $ 0.07 Diluted $ 5.78 $ 2.94 $ 0.07 </t>
        </is>
      </c>
    </row>
    <row r="5">
      <c r="A5" s="4" t="inlineStr">
        <is>
          <t>Schedule of Potential Common Shares Excluded from Computation of Diluted Earning per Share</t>
        </is>
      </c>
      <c r="B5" s="4" t="inlineStr">
        <is>
          <t xml:space="preserve">The number of common share equivalents excluded from the computation of diluted earnings per share because either the effect would have been anti-dilutive, or the performance criteria related to the units had not yet been met, were as follows: Years Ended December 31, (in thousands) 2024 2023 2022 Restricted stock units 464 322 227 Stock options 209 163 137 Convertible Senior Notes — — 3,528 Total 673 485 3,89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Years Ended December 31, (in millions) 2024 2023 2022 Cash paid for interest, net of amount capitalized $ 47.1 $ 49.9 $ 34.2 Cash paid for taxes $ 20.6 $ 8.1 $ 5.5 Purchases of property and equipment included in accounts payable and accrued expenses $ 3.2 $ 7.1 $ 3.9 Purchases of property, plant and equipment included in long-term debt $ 7.1 $ 12.9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Millions</t>
        </is>
      </c>
      <c r="B1" s="2" t="inlineStr">
        <is>
          <t>12 Months Ended</t>
        </is>
      </c>
    </row>
    <row r="2">
      <c r="B2" s="2" t="inlineStr">
        <is>
          <t>Dec. 31, 2024</t>
        </is>
      </c>
      <c r="C2" s="2" t="inlineStr">
        <is>
          <t>Dec. 31, 2023</t>
        </is>
      </c>
      <c r="D2" s="2" t="inlineStr">
        <is>
          <t>Dec. 31, 2022</t>
        </is>
      </c>
      <c r="E2" s="2" t="inlineStr">
        <is>
          <t>Jan. 0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foreign currency realized and unrealized loss</t>
        </is>
      </c>
      <c r="B4" s="5" t="n">
        <v>2.3</v>
      </c>
      <c r="C4" s="5" t="n">
        <v>0.4</v>
      </c>
      <c r="D4" s="5" t="n">
        <v>1.3</v>
      </c>
      <c r="E4" s="4" t="inlineStr">
        <is>
          <t xml:space="preserve"> </t>
        </is>
      </c>
    </row>
    <row r="5">
      <c r="A5" s="4" t="inlineStr">
        <is>
          <t>Selling, general and administrative expenses</t>
        </is>
      </c>
      <c r="B5" s="7" t="n">
        <v>917.2</v>
      </c>
      <c r="C5" s="7" t="n">
        <v>734.9</v>
      </c>
      <c r="D5" s="7" t="n">
        <v>587.8</v>
      </c>
      <c r="E5" s="4" t="inlineStr">
        <is>
          <t xml:space="preserve"> </t>
        </is>
      </c>
    </row>
    <row r="6">
      <c r="A6" s="4" t="inlineStr">
        <is>
          <t>Advertising expense</t>
        </is>
      </c>
      <c r="B6" s="7" t="n">
        <v>84.3</v>
      </c>
      <c r="C6" s="7" t="n">
        <v>63.1</v>
      </c>
      <c r="D6" s="7" t="n">
        <v>41.2</v>
      </c>
      <c r="E6" s="4" t="inlineStr">
        <is>
          <t xml:space="preserve"> </t>
        </is>
      </c>
    </row>
    <row r="7">
      <c r="A7" s="4" t="inlineStr">
        <is>
          <t>Additional paid-in-capital</t>
        </is>
      </c>
      <c r="B7" s="7" t="n">
        <v>1184.4</v>
      </c>
      <c r="C7" s="7" t="n">
        <v>1102.6</v>
      </c>
      <c r="D7" s="4" t="inlineStr">
        <is>
          <t xml:space="preserve"> </t>
        </is>
      </c>
      <c r="E7" s="4" t="inlineStr">
        <is>
          <t xml:space="preserve"> </t>
        </is>
      </c>
    </row>
    <row r="8">
      <c r="A8" s="4" t="inlineStr">
        <is>
          <t>Accumulated earnings (deficit)</t>
        </is>
      </c>
      <c r="B8" s="7" t="n">
        <v>40.3</v>
      </c>
      <c r="C8" s="6" t="n">
        <v>-378</v>
      </c>
      <c r="D8" s="4" t="inlineStr">
        <is>
          <t xml:space="preserve"> </t>
        </is>
      </c>
      <c r="E8" s="4" t="inlineStr">
        <is>
          <t xml:space="preserve"> </t>
        </is>
      </c>
    </row>
    <row r="9">
      <c r="A9" s="4" t="inlineStr">
        <is>
          <t>Cumulative Effect, Period of Adoption, Adjustment | Accounting Standards Update 2020-06</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Additional paid-in-capital</t>
        </is>
      </c>
      <c r="B11" s="4" t="inlineStr">
        <is>
          <t xml:space="preserve"> </t>
        </is>
      </c>
      <c r="C11" s="4" t="inlineStr">
        <is>
          <t xml:space="preserve"> </t>
        </is>
      </c>
      <c r="D11" s="4" t="inlineStr">
        <is>
          <t xml:space="preserve"> </t>
        </is>
      </c>
      <c r="E11" s="5" t="n">
        <v>-207.7</v>
      </c>
    </row>
    <row r="12">
      <c r="A12" s="4" t="inlineStr">
        <is>
          <t>Accumulated earnings (deficit)</t>
        </is>
      </c>
      <c r="B12" s="4" t="inlineStr">
        <is>
          <t xml:space="preserve"> </t>
        </is>
      </c>
      <c r="C12" s="4" t="inlineStr">
        <is>
          <t xml:space="preserve"> </t>
        </is>
      </c>
      <c r="D12" s="4" t="inlineStr">
        <is>
          <t xml:space="preserve"> </t>
        </is>
      </c>
      <c r="E12" s="7" t="n">
        <v>60.6</v>
      </c>
    </row>
    <row r="13">
      <c r="A13" s="4" t="inlineStr">
        <is>
          <t>Long-term debt, net</t>
        </is>
      </c>
      <c r="B13" s="4" t="inlineStr">
        <is>
          <t xml:space="preserve"> </t>
        </is>
      </c>
      <c r="C13" s="4" t="inlineStr">
        <is>
          <t xml:space="preserve"> </t>
        </is>
      </c>
      <c r="D13" s="4" t="inlineStr">
        <is>
          <t xml:space="preserve"> </t>
        </is>
      </c>
      <c r="E13" s="5" t="n">
        <v>147.1</v>
      </c>
    </row>
    <row r="14">
      <c r="A14" s="4" t="inlineStr">
        <is>
          <t>Shipping and handling</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Selling, general and administrative expenses</t>
        </is>
      </c>
      <c r="B16" s="5" t="n">
        <v>16.3</v>
      </c>
      <c r="C16" s="5" t="n">
        <v>12.4</v>
      </c>
      <c r="D16" s="5" t="n">
        <v>12.8</v>
      </c>
      <c r="E16" s="4" t="inlineStr">
        <is>
          <t xml:space="preserve"> </t>
        </is>
      </c>
    </row>
    <row r="17">
      <c r="A17" s="4" t="inlineStr">
        <is>
          <t>United States And Europe</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roduct warranty term for PDMs</t>
        </is>
      </c>
      <c r="B19" s="4" t="inlineStr">
        <is>
          <t>4 years</t>
        </is>
      </c>
      <c r="C19" s="4" t="inlineStr">
        <is>
          <t xml:space="preserve"> </t>
        </is>
      </c>
      <c r="D19" s="4" t="inlineStr">
        <is>
          <t xml:space="preserve"> </t>
        </is>
      </c>
      <c r="E19" s="4" t="inlineStr">
        <is>
          <t xml:space="preserve"> </t>
        </is>
      </c>
    </row>
    <row r="20">
      <c r="A20" s="4" t="inlineStr">
        <is>
          <t>CANADA</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roduct warranty term for PDMs</t>
        </is>
      </c>
      <c r="B22" s="4" t="inlineStr">
        <is>
          <t>5 years</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Minimum | Building and building improvements</t>
        </is>
      </c>
      <c r="B2" s="4" t="inlineStr">
        <is>
          <t xml:space="preserve"> </t>
        </is>
      </c>
    </row>
    <row r="3">
      <c r="A3" s="3" t="inlineStr">
        <is>
          <t>Property, Plant and Equipment [Line Items]</t>
        </is>
      </c>
      <c r="B3" s="4" t="inlineStr">
        <is>
          <t xml:space="preserve"> </t>
        </is>
      </c>
    </row>
    <row r="4">
      <c r="A4" s="4" t="inlineStr">
        <is>
          <t>Useful life of property plant and equipment</t>
        </is>
      </c>
      <c r="B4" s="4" t="inlineStr">
        <is>
          <t>20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Useful life of property plant and equipment</t>
        </is>
      </c>
      <c r="B7" s="4" t="inlineStr">
        <is>
          <t>2 year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Useful life of property plant and equipment</t>
        </is>
      </c>
      <c r="B10" s="4" t="inlineStr">
        <is>
          <t>3 years</t>
        </is>
      </c>
    </row>
    <row r="11">
      <c r="A11" s="4" t="inlineStr">
        <is>
          <t>Maximum | Building and building improvements</t>
        </is>
      </c>
      <c r="B11" s="4" t="inlineStr">
        <is>
          <t xml:space="preserve"> </t>
        </is>
      </c>
    </row>
    <row r="12">
      <c r="A12" s="3" t="inlineStr">
        <is>
          <t>Property, Plant and Equipment [Line Items]</t>
        </is>
      </c>
      <c r="B12" s="4" t="inlineStr">
        <is>
          <t xml:space="preserve"> </t>
        </is>
      </c>
    </row>
    <row r="13">
      <c r="A13" s="4" t="inlineStr">
        <is>
          <t>Useful life of property plant and equipment</t>
        </is>
      </c>
      <c r="B13" s="4" t="inlineStr">
        <is>
          <t>39 years</t>
        </is>
      </c>
    </row>
    <row r="14">
      <c r="A14" s="4" t="inlineStr">
        <is>
          <t>Maximum | Machinery and equipment</t>
        </is>
      </c>
      <c r="B14" s="4" t="inlineStr">
        <is>
          <t xml:space="preserve"> </t>
        </is>
      </c>
    </row>
    <row r="15">
      <c r="A15" s="3" t="inlineStr">
        <is>
          <t>Property, Plant and Equipment [Line Items]</t>
        </is>
      </c>
      <c r="B15" s="4" t="inlineStr">
        <is>
          <t xml:space="preserve"> </t>
        </is>
      </c>
    </row>
    <row r="16">
      <c r="A16" s="4" t="inlineStr">
        <is>
          <t>Useful life of property plant and equipment</t>
        </is>
      </c>
      <c r="B16" s="4" t="inlineStr">
        <is>
          <t>15 years</t>
        </is>
      </c>
    </row>
    <row r="17">
      <c r="A17" s="4" t="inlineStr">
        <is>
          <t>Maximum | Furniture and fixtures</t>
        </is>
      </c>
      <c r="B17" s="4" t="inlineStr">
        <is>
          <t xml:space="preserve"> </t>
        </is>
      </c>
    </row>
    <row r="18">
      <c r="A18" s="3" t="inlineStr">
        <is>
          <t>Property, Plant and Equipment [Line Items]</t>
        </is>
      </c>
      <c r="B18" s="4" t="inlineStr">
        <is>
          <t xml:space="preserve"> </t>
        </is>
      </c>
    </row>
    <row r="19">
      <c r="A19" s="4" t="inlineStr">
        <is>
          <t>Useful life of property plant and equipment</t>
        </is>
      </c>
      <c r="B19"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18.3</v>
      </c>
      <c r="C4" s="5" t="n">
        <v>206.3</v>
      </c>
      <c r="D4" s="5" t="n">
        <v>4.6</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t>
        </is>
      </c>
      <c r="B6" s="7" t="n">
        <v>-7.8</v>
      </c>
      <c r="C6" s="7" t="n">
        <v>2.5</v>
      </c>
      <c r="D6" s="7" t="n">
        <v>-10.3</v>
      </c>
    </row>
    <row r="7">
      <c r="A7" s="4" t="inlineStr">
        <is>
          <t>Unrealized (loss) gain on cash flow hedges</t>
        </is>
      </c>
      <c r="B7" s="7" t="n">
        <v>-13.4</v>
      </c>
      <c r="C7" s="7" t="n">
        <v>-14.2</v>
      </c>
      <c r="D7" s="7" t="n">
        <v>32.5</v>
      </c>
    </row>
    <row r="8">
      <c r="A8" s="4" t="inlineStr">
        <is>
          <t>Unrealized loss on securities</t>
        </is>
      </c>
      <c r="B8" s="6" t="n">
        <v>0</v>
      </c>
      <c r="C8" s="7" t="n">
        <v>-0.3</v>
      </c>
      <c r="D8" s="6" t="n">
        <v>0</v>
      </c>
    </row>
    <row r="9">
      <c r="A9" s="4" t="inlineStr">
        <is>
          <t>Other comprehensive (loss) income, net of tax</t>
        </is>
      </c>
      <c r="B9" s="7" t="n">
        <v>-21.2</v>
      </c>
      <c r="C9" s="6" t="n">
        <v>-12</v>
      </c>
      <c r="D9" s="7" t="n">
        <v>22.2</v>
      </c>
    </row>
    <row r="10">
      <c r="A10" s="4" t="inlineStr">
        <is>
          <t>Comprehensive income</t>
        </is>
      </c>
      <c r="B10" s="5" t="n">
        <v>397.1</v>
      </c>
      <c r="C10" s="5" t="n">
        <v>194.3</v>
      </c>
      <c r="D10" s="5" t="n">
        <v>2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4</t>
        </is>
      </c>
    </row>
    <row r="2">
      <c r="A2" s="4" t="inlineStr">
        <is>
          <t>Customer relationships</t>
        </is>
      </c>
      <c r="B2" s="4" t="inlineStr">
        <is>
          <t xml:space="preserve"> </t>
        </is>
      </c>
    </row>
    <row r="3">
      <c r="A3" s="3" t="inlineStr">
        <is>
          <t>Finite-Lived Intangible Assets [Line Items]</t>
        </is>
      </c>
      <c r="B3" s="4" t="inlineStr">
        <is>
          <t xml:space="preserve"> </t>
        </is>
      </c>
    </row>
    <row r="4">
      <c r="A4" s="4" t="inlineStr">
        <is>
          <t>Useful life of finite-lived intangible asset</t>
        </is>
      </c>
      <c r="B4" s="4" t="inlineStr">
        <is>
          <t>14 years</t>
        </is>
      </c>
    </row>
    <row r="5">
      <c r="A5" s="4" t="inlineStr">
        <is>
          <t>Minimum | Internal-use software</t>
        </is>
      </c>
      <c r="B5" s="4" t="inlineStr">
        <is>
          <t xml:space="preserve"> </t>
        </is>
      </c>
    </row>
    <row r="6">
      <c r="A6" s="3" t="inlineStr">
        <is>
          <t>Finite-Lived Intangible Assets [Line Items]</t>
        </is>
      </c>
      <c r="B6" s="4" t="inlineStr">
        <is>
          <t xml:space="preserve"> </t>
        </is>
      </c>
    </row>
    <row r="7">
      <c r="A7" s="4" t="inlineStr">
        <is>
          <t>Useful life of finite-lived intangible asset</t>
        </is>
      </c>
      <c r="B7" s="4" t="inlineStr">
        <is>
          <t>3 years</t>
        </is>
      </c>
    </row>
    <row r="8">
      <c r="A8" s="4" t="inlineStr">
        <is>
          <t>Minimum | Developed technology</t>
        </is>
      </c>
      <c r="B8" s="4" t="inlineStr">
        <is>
          <t xml:space="preserve"> </t>
        </is>
      </c>
    </row>
    <row r="9">
      <c r="A9" s="3" t="inlineStr">
        <is>
          <t>Finite-Lived Intangible Assets [Line Items]</t>
        </is>
      </c>
      <c r="B9" s="4" t="inlineStr">
        <is>
          <t xml:space="preserve"> </t>
        </is>
      </c>
    </row>
    <row r="10">
      <c r="A10" s="4" t="inlineStr">
        <is>
          <t>Useful life of finite-lived intangible asset</t>
        </is>
      </c>
      <c r="B10" s="4" t="inlineStr">
        <is>
          <t>13 years</t>
        </is>
      </c>
    </row>
    <row r="11">
      <c r="A11" s="4" t="inlineStr">
        <is>
          <t>Minimum | Patents</t>
        </is>
      </c>
      <c r="B11" s="4" t="inlineStr">
        <is>
          <t xml:space="preserve"> </t>
        </is>
      </c>
    </row>
    <row r="12">
      <c r="A12" s="3" t="inlineStr">
        <is>
          <t>Finite-Lived Intangible Assets [Line Items]</t>
        </is>
      </c>
      <c r="B12" s="4" t="inlineStr">
        <is>
          <t xml:space="preserve"> </t>
        </is>
      </c>
    </row>
    <row r="13">
      <c r="A13" s="4" t="inlineStr">
        <is>
          <t>Useful life of finite-lived intangible asset</t>
        </is>
      </c>
      <c r="B13" s="4" t="inlineStr">
        <is>
          <t>8 years</t>
        </is>
      </c>
    </row>
    <row r="14">
      <c r="A14" s="4" t="inlineStr">
        <is>
          <t>Maximum | Internal-use software</t>
        </is>
      </c>
      <c r="B14" s="4" t="inlineStr">
        <is>
          <t xml:space="preserve"> </t>
        </is>
      </c>
    </row>
    <row r="15">
      <c r="A15" s="3" t="inlineStr">
        <is>
          <t>Finite-Lived Intangible Assets [Line Items]</t>
        </is>
      </c>
      <c r="B15" s="4" t="inlineStr">
        <is>
          <t xml:space="preserve"> </t>
        </is>
      </c>
    </row>
    <row r="16">
      <c r="A16" s="4" t="inlineStr">
        <is>
          <t>Useful life of finite-lived intangible asset</t>
        </is>
      </c>
      <c r="B16" s="4" t="inlineStr">
        <is>
          <t>5 years</t>
        </is>
      </c>
    </row>
    <row r="17">
      <c r="A17" s="4" t="inlineStr">
        <is>
          <t>Maximum | Developed technology</t>
        </is>
      </c>
      <c r="B17" s="4" t="inlineStr">
        <is>
          <t xml:space="preserve"> </t>
        </is>
      </c>
    </row>
    <row r="18">
      <c r="A18" s="3" t="inlineStr">
        <is>
          <t>Finite-Lived Intangible Assets [Line Items]</t>
        </is>
      </c>
      <c r="B18" s="4" t="inlineStr">
        <is>
          <t xml:space="preserve"> </t>
        </is>
      </c>
    </row>
    <row r="19">
      <c r="A19" s="4" t="inlineStr">
        <is>
          <t>Useful life of finite-lived intangible asset</t>
        </is>
      </c>
      <c r="B19" s="4" t="inlineStr">
        <is>
          <t>15 years</t>
        </is>
      </c>
    </row>
    <row r="20">
      <c r="A20" s="4" t="inlineStr">
        <is>
          <t>Maximum | Patents</t>
        </is>
      </c>
      <c r="B20" s="4" t="inlineStr">
        <is>
          <t xml:space="preserve"> </t>
        </is>
      </c>
    </row>
    <row r="21">
      <c r="A21" s="3" t="inlineStr">
        <is>
          <t>Finite-Lived Intangible Assets [Line Items]</t>
        </is>
      </c>
      <c r="B21" s="4" t="inlineStr">
        <is>
          <t xml:space="preserve"> </t>
        </is>
      </c>
    </row>
    <row r="22">
      <c r="A22" s="4" t="inlineStr">
        <is>
          <t>Useful life of finite-lived intangible asset</t>
        </is>
      </c>
      <c r="B22"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egment and Geographic Data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Revenue by Geographic Loc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071.6</v>
      </c>
      <c r="C4" s="5" t="n">
        <v>1697.1</v>
      </c>
      <c r="D4" s="5" t="n">
        <v>1305.3</v>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7" t="n">
        <v>1548.2</v>
      </c>
      <c r="C7" s="6" t="n">
        <v>1287</v>
      </c>
      <c r="D7" s="7" t="n">
        <v>942.3</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523.4</v>
      </c>
      <c r="C10" s="5" t="n">
        <v>410.1</v>
      </c>
      <c r="D10" s="8" t="n">
        <v>3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Segment and Geographic Data - Financial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in segments) | segment</t>
        </is>
      </c>
      <c r="B4" s="6"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revenue</t>
        </is>
      </c>
      <c r="B6" s="5" t="n">
        <v>2071.6</v>
      </c>
      <c r="C6" s="5" t="n">
        <v>1697.1</v>
      </c>
      <c r="D6" s="5" t="n">
        <v>1305.3</v>
      </c>
    </row>
    <row r="7">
      <c r="A7" s="4" t="inlineStr">
        <is>
          <t>Cost of revenue</t>
        </is>
      </c>
      <c r="B7" s="7" t="n">
        <v>625.9</v>
      </c>
      <c r="C7" s="7" t="n">
        <v>537.2</v>
      </c>
      <c r="D7" s="7" t="n">
        <v>499.7</v>
      </c>
    </row>
    <row r="8">
      <c r="A8" s="4" t="inlineStr">
        <is>
          <t>Depreciation and amortization</t>
        </is>
      </c>
      <c r="B8" s="7" t="n">
        <v>80.8</v>
      </c>
      <c r="C8" s="7" t="n">
        <v>72.8</v>
      </c>
      <c r="D8" s="7" t="n">
        <v>63.2</v>
      </c>
    </row>
    <row r="9">
      <c r="A9" s="4" t="inlineStr">
        <is>
          <t>Operating income</t>
        </is>
      </c>
      <c r="B9" s="7" t="n">
        <v>308.9</v>
      </c>
      <c r="C9" s="6" t="n">
        <v>220</v>
      </c>
      <c r="D9" s="7" t="n">
        <v>37.6</v>
      </c>
    </row>
    <row r="10">
      <c r="A10" s="4" t="inlineStr">
        <is>
          <t>Other (expense) income, net</t>
        </is>
      </c>
      <c r="B10" s="7" t="n">
        <v>-5.5</v>
      </c>
      <c r="C10" s="7" t="n">
        <v>2.2</v>
      </c>
      <c r="D10" s="7" t="n">
        <v>-1.1</v>
      </c>
    </row>
    <row r="11">
      <c r="A11" s="4" t="inlineStr">
        <is>
          <t>Income tax benefit (expense)</t>
        </is>
      </c>
      <c r="B11" s="7" t="n">
        <v>118.1</v>
      </c>
      <c r="C11" s="7" t="n">
        <v>-8.300000000000001</v>
      </c>
      <c r="D11" s="7" t="n">
        <v>-5.2</v>
      </c>
    </row>
    <row r="12">
      <c r="A12" s="4" t="inlineStr">
        <is>
          <t>Net income</t>
        </is>
      </c>
      <c r="B12" s="7" t="n">
        <v>418.3</v>
      </c>
      <c r="C12" s="7" t="n">
        <v>206.3</v>
      </c>
      <c r="D12" s="7" t="n">
        <v>4.6</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7" t="n">
        <v>2071.6</v>
      </c>
      <c r="C15" s="7" t="n">
        <v>1697.1</v>
      </c>
      <c r="D15" s="7" t="n">
        <v>1305.3</v>
      </c>
    </row>
    <row r="16">
      <c r="A16" s="4" t="inlineStr">
        <is>
          <t>Materials</t>
        </is>
      </c>
      <c r="B16" s="7" t="n">
        <v>296.7</v>
      </c>
      <c r="C16" s="7" t="n">
        <v>261.3</v>
      </c>
      <c r="D16" s="6" t="n">
        <v>198</v>
      </c>
    </row>
    <row r="17">
      <c r="A17" s="4" t="inlineStr">
        <is>
          <t>Factory conversion</t>
        </is>
      </c>
      <c r="B17" s="7" t="n">
        <v>176.9</v>
      </c>
      <c r="C17" s="7" t="n">
        <v>151.2</v>
      </c>
      <c r="D17" s="7" t="n">
        <v>125.7</v>
      </c>
    </row>
    <row r="18">
      <c r="A18" s="4" t="inlineStr">
        <is>
          <t>Depreciation and amortization</t>
        </is>
      </c>
      <c r="B18" s="7" t="n">
        <v>25.9</v>
      </c>
      <c r="C18" s="7" t="n">
        <v>26.3</v>
      </c>
      <c r="D18" s="7" t="n">
        <v>21.9</v>
      </c>
    </row>
    <row r="19">
      <c r="A19" s="4" t="inlineStr">
        <is>
          <t>Other costs of revenue</t>
        </is>
      </c>
      <c r="B19" s="7" t="n">
        <v>126.4</v>
      </c>
      <c r="C19" s="7" t="n">
        <v>98.40000000000001</v>
      </c>
      <c r="D19" s="7" t="n">
        <v>154.1</v>
      </c>
    </row>
    <row r="20">
      <c r="A20" s="4" t="inlineStr">
        <is>
          <t>Cost of revenue</t>
        </is>
      </c>
      <c r="B20" s="7" t="n">
        <v>625.9</v>
      </c>
      <c r="C20" s="7" t="n">
        <v>537.2</v>
      </c>
      <c r="D20" s="7" t="n">
        <v>499.7</v>
      </c>
    </row>
    <row r="21">
      <c r="A21" s="4" t="inlineStr">
        <is>
          <t>Labor</t>
        </is>
      </c>
      <c r="B21" s="7" t="n">
        <v>478.4</v>
      </c>
      <c r="C21" s="7" t="n">
        <v>398.4</v>
      </c>
      <c r="D21" s="7" t="n">
        <v>343.7</v>
      </c>
    </row>
    <row r="22">
      <c r="A22" s="4" t="inlineStr">
        <is>
          <t>Outside services</t>
        </is>
      </c>
      <c r="B22" s="7" t="n">
        <v>260.5</v>
      </c>
      <c r="C22" s="7" t="n">
        <v>225.4</v>
      </c>
      <c r="D22" s="7" t="n">
        <v>157.6</v>
      </c>
    </row>
    <row r="23">
      <c r="A23" s="4" t="inlineStr">
        <is>
          <t>Depreciation and amortization</t>
        </is>
      </c>
      <c r="B23" s="6" t="n">
        <v>47</v>
      </c>
      <c r="C23" s="7" t="n">
        <v>40.7</v>
      </c>
      <c r="D23" s="7" t="n">
        <v>28.9</v>
      </c>
    </row>
    <row r="24">
      <c r="A24" s="4" t="inlineStr">
        <is>
          <t>Other operating expenses</t>
        </is>
      </c>
      <c r="B24" s="7" t="n">
        <v>350.9</v>
      </c>
      <c r="C24" s="7" t="n">
        <v>275.4</v>
      </c>
      <c r="D24" s="7" t="n">
        <v>237.8</v>
      </c>
    </row>
    <row r="25">
      <c r="A25" s="4" t="inlineStr">
        <is>
          <t>Interest expense, net</t>
        </is>
      </c>
      <c r="B25" s="7" t="n">
        <v>-3.2</v>
      </c>
      <c r="C25" s="7" t="n">
        <v>-7.6</v>
      </c>
      <c r="D25" s="7" t="n">
        <v>-26.7</v>
      </c>
    </row>
    <row r="26">
      <c r="A26" s="4" t="inlineStr">
        <is>
          <t>Other (expense) income, net</t>
        </is>
      </c>
      <c r="B26" s="7" t="n">
        <v>-5.5</v>
      </c>
      <c r="C26" s="7" t="n">
        <v>2.2</v>
      </c>
      <c r="D26" s="7" t="n">
        <v>-1.1</v>
      </c>
    </row>
    <row r="27">
      <c r="A27" s="4" t="inlineStr">
        <is>
          <t>Income tax benefit (expense)</t>
        </is>
      </c>
      <c r="B27" s="7" t="n">
        <v>118.1</v>
      </c>
      <c r="C27" s="7" t="n">
        <v>-8.300000000000001</v>
      </c>
      <c r="D27" s="7" t="n">
        <v>-5.2</v>
      </c>
    </row>
    <row r="28">
      <c r="A28" s="4" t="inlineStr">
        <is>
          <t>Net income</t>
        </is>
      </c>
      <c r="B28" s="5" t="n">
        <v>418.3</v>
      </c>
      <c r="C28" s="5" t="n">
        <v>206.3</v>
      </c>
      <c r="D28" s="5" t="n">
        <v>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Data - Long-lived Assets by Geographical Location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long-lived assets, net</t>
        </is>
      </c>
      <c r="B3" s="5" t="n">
        <v>723.1</v>
      </c>
      <c r="C3" s="5" t="n">
        <v>664.9</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 net</t>
        </is>
      </c>
      <c r="B6" s="7" t="n">
        <v>475.9</v>
      </c>
      <c r="C6" s="7" t="n">
        <v>461.3</v>
      </c>
    </row>
    <row r="7">
      <c r="A7" s="4" t="inlineStr">
        <is>
          <t>Malay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 net</t>
        </is>
      </c>
      <c r="B9" s="7" t="n">
        <v>159.1</v>
      </c>
      <c r="C9" s="7" t="n">
        <v>113.7</v>
      </c>
    </row>
    <row r="10">
      <c r="A10" s="4" t="inlineStr">
        <is>
          <t>Chin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 net</t>
        </is>
      </c>
      <c r="B12" s="7" t="n">
        <v>78.5</v>
      </c>
      <c r="C12" s="6" t="n">
        <v>82</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long-lived assets, net</t>
        </is>
      </c>
      <c r="B15" s="5" t="n">
        <v>9.6</v>
      </c>
      <c r="C15" s="5" t="n">
        <v>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Acquisition Costs - Schedule of Revenue from Contracts with Customer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071.6</v>
      </c>
      <c r="C4" s="5" t="n">
        <v>1697.1</v>
      </c>
      <c r="D4" s="5" t="n">
        <v>1305.3</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7" t="n">
        <v>1509.3</v>
      </c>
      <c r="C7" s="6" t="n">
        <v>1251</v>
      </c>
      <c r="D7" s="7" t="n">
        <v>884.8</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523.4</v>
      </c>
      <c r="C10" s="7" t="n">
        <v>410.1</v>
      </c>
      <c r="D10" s="6" t="n">
        <v>363</v>
      </c>
    </row>
    <row r="11">
      <c r="A11" s="4" t="inlineStr">
        <is>
          <t>Total Omnipod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2032.7</v>
      </c>
      <c r="C13" s="7" t="n">
        <v>1661.1</v>
      </c>
      <c r="D13" s="7" t="n">
        <v>1247.8</v>
      </c>
    </row>
    <row r="14">
      <c r="A14" s="4" t="inlineStr">
        <is>
          <t>Drug Deliver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38.9</v>
      </c>
      <c r="C16" s="8" t="n">
        <v>36</v>
      </c>
      <c r="D16" s="5" t="n">
        <v>5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Acquisition Costs - Schedule of Revenue from Major Customers - Concentration Risk (Details) - Customer Concentration Risk - Sales Revenue</t>
        </is>
      </c>
      <c r="B1" s="2" t="inlineStr">
        <is>
          <t>12 Months Ended</t>
        </is>
      </c>
    </row>
    <row r="2">
      <c r="B2" s="2" t="inlineStr">
        <is>
          <t>Dec. 31, 2024</t>
        </is>
      </c>
      <c r="C2" s="2" t="inlineStr">
        <is>
          <t>Dec. 31, 2023</t>
        </is>
      </c>
      <c r="D2" s="2" t="inlineStr">
        <is>
          <t>Dec. 31, 2022</t>
        </is>
      </c>
    </row>
    <row r="3">
      <c r="A3" s="4" t="inlineStr">
        <is>
          <t>Distribut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concentration risk</t>
        </is>
      </c>
      <c r="B5" s="11" t="n">
        <v>0.28</v>
      </c>
      <c r="C5" s="11" t="n">
        <v>0.28</v>
      </c>
      <c r="D5" s="11" t="n">
        <v>0.19</v>
      </c>
    </row>
    <row r="6">
      <c r="A6" s="4" t="inlineStr">
        <is>
          <t>Distributo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concentration risk</t>
        </is>
      </c>
      <c r="B8" s="11" t="n">
        <v>0.26</v>
      </c>
      <c r="C8" s="11" t="n">
        <v>0.24</v>
      </c>
      <c r="D8" s="11" t="n">
        <v>0.16</v>
      </c>
    </row>
    <row r="9">
      <c r="A9" s="4" t="inlineStr">
        <is>
          <t>Distributo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concentration risk</t>
        </is>
      </c>
      <c r="B11" s="11" t="n">
        <v>0.21</v>
      </c>
      <c r="C11" s="11" t="n">
        <v>0.19</v>
      </c>
      <c r="D11" s="11" t="n">
        <v>0.1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Acquisition Costs - Schedule of Deferred Revenu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ccrued expenses and other current liabilities</t>
        </is>
      </c>
      <c r="B4" s="8" t="n">
        <v>12</v>
      </c>
      <c r="C4" s="5" t="n">
        <v>15.4</v>
      </c>
      <c r="D4" s="5" t="n">
        <v>16.1</v>
      </c>
    </row>
    <row r="5">
      <c r="A5" s="4" t="inlineStr">
        <is>
          <t>Other liabilities</t>
        </is>
      </c>
      <c r="B5" s="6" t="n">
        <v>2</v>
      </c>
      <c r="C5" s="7" t="n">
        <v>1.9</v>
      </c>
      <c r="D5" s="7" t="n">
        <v>1.6</v>
      </c>
    </row>
    <row r="6">
      <c r="A6" s="4" t="inlineStr">
        <is>
          <t>Total deferred revenue</t>
        </is>
      </c>
      <c r="B6" s="6" t="n">
        <v>14</v>
      </c>
      <c r="C6" s="7" t="n">
        <v>17.3</v>
      </c>
      <c r="D6" s="7" t="n">
        <v>17.7</v>
      </c>
    </row>
    <row r="7">
      <c r="A7" s="4" t="inlineStr">
        <is>
          <t>Deferred revenue recognized</t>
        </is>
      </c>
      <c r="B7" s="5" t="n">
        <v>15.4</v>
      </c>
      <c r="C7" s="8" t="n">
        <v>16</v>
      </c>
      <c r="D7" s="5" t="n">
        <v>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Acquisition Costs - Schedule of Contract Acquisition Cost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Prepaid expenses and other current assets</t>
        </is>
      </c>
      <c r="B3" s="5" t="n">
        <v>20.1</v>
      </c>
      <c r="C3" s="5" t="n">
        <v>16.6</v>
      </c>
    </row>
    <row r="4">
      <c r="A4" s="4" t="inlineStr">
        <is>
          <t>Other assets</t>
        </is>
      </c>
      <c r="B4" s="7" t="n">
        <v>40.8</v>
      </c>
      <c r="C4" s="6" t="n">
        <v>32</v>
      </c>
    </row>
    <row r="5">
      <c r="A5" s="4" t="inlineStr">
        <is>
          <t>Total capitalized contract acquisition costs, net</t>
        </is>
      </c>
      <c r="B5" s="5" t="n">
        <v>60.9</v>
      </c>
      <c r="C5" s="5" t="n">
        <v>4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Acquisition Costs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mortization of capitalized commission costs</t>
        </is>
      </c>
      <c r="B4" s="5" t="n">
        <v>18.2</v>
      </c>
      <c r="C4" s="5" t="n">
        <v>16.3</v>
      </c>
      <c r="D4" s="5" t="n">
        <v>1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6" customWidth="1" min="1" max="1"/>
    <col width="36" customWidth="1" min="2" max="2"/>
    <col width="50" customWidth="1" min="3" max="3"/>
    <col width="13" customWidth="1" min="4" max="4"/>
    <col width="27" customWidth="1" min="5" max="5"/>
    <col width="77" customWidth="1" min="6" max="6"/>
    <col width="31" customWidth="1" min="7" max="7"/>
    <col width="80" customWidth="1" min="8" max="8"/>
    <col width="46"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 Earnings</t>
        </is>
      </c>
      <c r="H1" s="2" t="inlineStr">
        <is>
          <t>Accumulated (Deficit) Earnings Cumulative Effect, Period of Adoption, Adjustment</t>
        </is>
      </c>
      <c r="I1" s="2" t="inlineStr">
        <is>
          <t>Accumulated Other Comprehensive (Loss) Income</t>
        </is>
      </c>
    </row>
    <row r="2">
      <c r="A2" s="4" t="inlineStr">
        <is>
          <t>Beginning balance (in shares) at Dec. 31, 2021</t>
        </is>
      </c>
      <c r="B2" s="4" t="inlineStr">
        <is>
          <t xml:space="preserve"> </t>
        </is>
      </c>
      <c r="C2" s="4" t="inlineStr">
        <is>
          <t xml:space="preserve"> </t>
        </is>
      </c>
      <c r="D2" s="6" t="n">
        <v>69179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556.3</v>
      </c>
      <c r="C3" s="4" t="inlineStr">
        <is>
          <t xml:space="preserve"> </t>
        </is>
      </c>
      <c r="D3" s="5" t="n">
        <v>0.1</v>
      </c>
      <c r="E3" s="5" t="n">
        <v>1207.9</v>
      </c>
      <c r="F3" s="4" t="inlineStr">
        <is>
          <t xml:space="preserve"> </t>
        </is>
      </c>
      <c r="G3" s="5" t="n">
        <v>-649.5</v>
      </c>
      <c r="H3" s="4" t="inlineStr">
        <is>
          <t xml:space="preserve"> </t>
        </is>
      </c>
      <c r="I3" s="5" t="n">
        <v>-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options to purchase common stock (in shares)</t>
        </is>
      </c>
      <c r="B5" s="4" t="inlineStr">
        <is>
          <t xml:space="preserve"> </t>
        </is>
      </c>
      <c r="C5" s="4" t="inlineStr">
        <is>
          <t xml:space="preserve"> </t>
        </is>
      </c>
      <c r="D5" s="6" t="n">
        <v>147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options to purchase common stock</t>
        </is>
      </c>
      <c r="B6" s="7" t="n">
        <v>6.9</v>
      </c>
      <c r="C6" s="4" t="inlineStr">
        <is>
          <t xml:space="preserve"> </t>
        </is>
      </c>
      <c r="D6" s="4" t="inlineStr">
        <is>
          <t xml:space="preserve"> </t>
        </is>
      </c>
      <c r="E6" s="7" t="n">
        <v>6.9</v>
      </c>
      <c r="F6" s="4" t="inlineStr">
        <is>
          <t xml:space="preserve"> </t>
        </is>
      </c>
      <c r="G6" s="4" t="inlineStr">
        <is>
          <t xml:space="preserve"> </t>
        </is>
      </c>
      <c r="H6" s="4" t="inlineStr">
        <is>
          <t xml:space="preserve"> </t>
        </is>
      </c>
      <c r="I6" s="4" t="inlineStr">
        <is>
          <t xml:space="preserve"> </t>
        </is>
      </c>
    </row>
    <row r="7">
      <c r="A7" s="4" t="inlineStr">
        <is>
          <t>Issuance of shares for employee stock purchase plan (in shares)</t>
        </is>
      </c>
      <c r="B7" s="4" t="inlineStr">
        <is>
          <t xml:space="preserve"> </t>
        </is>
      </c>
      <c r="C7" s="4" t="inlineStr">
        <is>
          <t xml:space="preserve"> </t>
        </is>
      </c>
      <c r="D7" s="6" t="n">
        <v>53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hares for employee stock purchase plan</t>
        </is>
      </c>
      <c r="B8" s="7" t="n">
        <v>9.4</v>
      </c>
      <c r="C8" s="4" t="inlineStr">
        <is>
          <t xml:space="preserve"> </t>
        </is>
      </c>
      <c r="D8" s="4" t="inlineStr">
        <is>
          <t xml:space="preserve"> </t>
        </is>
      </c>
      <c r="E8" s="7" t="n">
        <v>9.4</v>
      </c>
      <c r="F8" s="4" t="inlineStr">
        <is>
          <t xml:space="preserve"> </t>
        </is>
      </c>
      <c r="G8" s="4" t="inlineStr">
        <is>
          <t xml:space="preserve"> </t>
        </is>
      </c>
      <c r="H8" s="4" t="inlineStr">
        <is>
          <t xml:space="preserve"> </t>
        </is>
      </c>
      <c r="I8" s="4" t="inlineStr">
        <is>
          <t xml:space="preserve"> </t>
        </is>
      </c>
    </row>
    <row r="9">
      <c r="A9" s="4" t="inlineStr">
        <is>
          <t>Stock-based compensation expense</t>
        </is>
      </c>
      <c r="B9" s="7" t="n">
        <v>40.9</v>
      </c>
      <c r="C9" s="4" t="inlineStr">
        <is>
          <t xml:space="preserve"> </t>
        </is>
      </c>
      <c r="D9" s="4" t="inlineStr">
        <is>
          <t xml:space="preserve"> </t>
        </is>
      </c>
      <c r="E9" s="7" t="n">
        <v>40.9</v>
      </c>
      <c r="F9" s="4" t="inlineStr">
        <is>
          <t xml:space="preserve"> </t>
        </is>
      </c>
      <c r="G9" s="4" t="inlineStr">
        <is>
          <t xml:space="preserve"> </t>
        </is>
      </c>
      <c r="H9" s="4" t="inlineStr">
        <is>
          <t xml:space="preserve"> </t>
        </is>
      </c>
      <c r="I9" s="4" t="inlineStr">
        <is>
          <t xml:space="preserve"> </t>
        </is>
      </c>
    </row>
    <row r="10">
      <c r="A10" s="4" t="inlineStr">
        <is>
          <t>Restricted stock units vested, net of shares withheld for taxes (in shares)</t>
        </is>
      </c>
      <c r="B10" s="4" t="inlineStr">
        <is>
          <t xml:space="preserve"> </t>
        </is>
      </c>
      <c r="C10" s="4" t="inlineStr">
        <is>
          <t xml:space="preserve"> </t>
        </is>
      </c>
      <c r="D10" s="6" t="n">
        <v>132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units vested, net of shares withheld for taxes</t>
        </is>
      </c>
      <c r="B11" s="7" t="n">
        <v>-16.8</v>
      </c>
      <c r="C11" s="4" t="inlineStr">
        <is>
          <t xml:space="preserve"> </t>
        </is>
      </c>
      <c r="D11" s="4" t="inlineStr">
        <is>
          <t xml:space="preserve"> </t>
        </is>
      </c>
      <c r="E11" s="7" t="n">
        <v>-16.8</v>
      </c>
      <c r="F11" s="4" t="inlineStr">
        <is>
          <t xml:space="preserve"> </t>
        </is>
      </c>
      <c r="G11" s="4" t="inlineStr">
        <is>
          <t xml:space="preserve"> </t>
        </is>
      </c>
      <c r="H11" s="4" t="inlineStr">
        <is>
          <t xml:space="preserve"> </t>
        </is>
      </c>
      <c r="I11" s="4" t="inlineStr">
        <is>
          <t xml:space="preserve"> </t>
        </is>
      </c>
    </row>
    <row r="12">
      <c r="A12" s="4" t="inlineStr">
        <is>
          <t>Net income</t>
        </is>
      </c>
      <c r="B12" s="7" t="n">
        <v>4.6</v>
      </c>
      <c r="C12" s="4" t="inlineStr">
        <is>
          <t xml:space="preserve"> </t>
        </is>
      </c>
      <c r="D12" s="4" t="inlineStr">
        <is>
          <t xml:space="preserve"> </t>
        </is>
      </c>
      <c r="E12" s="4" t="inlineStr">
        <is>
          <t xml:space="preserve"> </t>
        </is>
      </c>
      <c r="F12" s="4" t="inlineStr">
        <is>
          <t xml:space="preserve"> </t>
        </is>
      </c>
      <c r="G12" s="7" t="n">
        <v>4.6</v>
      </c>
      <c r="H12" s="4" t="inlineStr">
        <is>
          <t xml:space="preserve"> </t>
        </is>
      </c>
      <c r="I12" s="4" t="inlineStr">
        <is>
          <t xml:space="preserve"> </t>
        </is>
      </c>
    </row>
    <row r="13">
      <c r="A13" s="4" t="inlineStr">
        <is>
          <t>Other comprehensive income</t>
        </is>
      </c>
      <c r="B13" s="7" t="n">
        <v>2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2.2</v>
      </c>
    </row>
    <row r="14">
      <c r="A14" s="4" t="inlineStr">
        <is>
          <t>Ending balance (in shares) at Dec. 31, 2022</t>
        </is>
      </c>
      <c r="B14" s="4" t="inlineStr">
        <is>
          <t xml:space="preserve"> </t>
        </is>
      </c>
      <c r="C14" s="4" t="inlineStr">
        <is>
          <t xml:space="preserve"> </t>
        </is>
      </c>
      <c r="D14" s="6" t="n">
        <v>69511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2</t>
        </is>
      </c>
      <c r="B15" s="5" t="n">
        <v>476.4</v>
      </c>
      <c r="C15" s="5" t="n">
        <v>-147.1</v>
      </c>
      <c r="D15" s="5" t="n">
        <v>0.1</v>
      </c>
      <c r="E15" s="7" t="n">
        <v>1040.6</v>
      </c>
      <c r="F15" s="5" t="n">
        <v>-207.7</v>
      </c>
      <c r="G15" s="7" t="n">
        <v>-584.3</v>
      </c>
      <c r="H15" s="5" t="n">
        <v>60.6</v>
      </c>
      <c r="I15" s="6" t="n">
        <v>2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ing Standards Update [Extensible Enumeration]</t>
        </is>
      </c>
      <c r="B17" s="4" t="inlineStr">
        <is>
          <t>Accounting Standards Update 2020-0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options to purchase common stock (in shares)</t>
        </is>
      </c>
      <c r="B18" s="4" t="inlineStr">
        <is>
          <t xml:space="preserve"> </t>
        </is>
      </c>
      <c r="C18" s="4" t="inlineStr">
        <is>
          <t xml:space="preserve"> </t>
        </is>
      </c>
      <c r="D18" s="6" t="n">
        <v>249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options to purchase common stock</t>
        </is>
      </c>
      <c r="B19" s="5" t="n">
        <v>16.3</v>
      </c>
      <c r="C19" s="4" t="inlineStr">
        <is>
          <t xml:space="preserve"> </t>
        </is>
      </c>
      <c r="D19" s="4" t="inlineStr">
        <is>
          <t xml:space="preserve"> </t>
        </is>
      </c>
      <c r="E19" s="7" t="n">
        <v>16.3</v>
      </c>
      <c r="F19" s="4" t="inlineStr">
        <is>
          <t xml:space="preserve"> </t>
        </is>
      </c>
      <c r="G19" s="4" t="inlineStr">
        <is>
          <t xml:space="preserve"> </t>
        </is>
      </c>
      <c r="H19" s="4" t="inlineStr">
        <is>
          <t xml:space="preserve"> </t>
        </is>
      </c>
      <c r="I19" s="4" t="inlineStr">
        <is>
          <t xml:space="preserve"> </t>
        </is>
      </c>
    </row>
    <row r="20">
      <c r="A20" s="4" t="inlineStr">
        <is>
          <t>Issuance of shares for employee stock purchase plan (in shares)</t>
        </is>
      </c>
      <c r="B20" s="4" t="inlineStr">
        <is>
          <t xml:space="preserve"> </t>
        </is>
      </c>
      <c r="C20" s="4" t="inlineStr">
        <is>
          <t xml:space="preserve"> </t>
        </is>
      </c>
      <c r="D20" s="6" t="n">
        <v>5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hares for employee stock purchase plan</t>
        </is>
      </c>
      <c r="B21" s="7" t="n">
        <v>10.6</v>
      </c>
      <c r="C21" s="4" t="inlineStr">
        <is>
          <t xml:space="preserve"> </t>
        </is>
      </c>
      <c r="D21" s="4" t="inlineStr">
        <is>
          <t xml:space="preserve"> </t>
        </is>
      </c>
      <c r="E21" s="7" t="n">
        <v>10.6</v>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7" t="n">
        <v>48.3</v>
      </c>
      <c r="C22" s="4" t="inlineStr">
        <is>
          <t xml:space="preserve"> </t>
        </is>
      </c>
      <c r="D22" s="4" t="inlineStr">
        <is>
          <t xml:space="preserve"> </t>
        </is>
      </c>
      <c r="E22" s="7" t="n">
        <v>48.3</v>
      </c>
      <c r="F22" s="4" t="inlineStr">
        <is>
          <t xml:space="preserve"> </t>
        </is>
      </c>
      <c r="G22" s="4" t="inlineStr">
        <is>
          <t xml:space="preserve"> </t>
        </is>
      </c>
      <c r="H22" s="4" t="inlineStr">
        <is>
          <t xml:space="preserve"> </t>
        </is>
      </c>
      <c r="I22" s="4" t="inlineStr">
        <is>
          <t xml:space="preserve"> </t>
        </is>
      </c>
    </row>
    <row r="23">
      <c r="A23" s="4" t="inlineStr">
        <is>
          <t>Restricted stock units vested, net of shares withheld for taxes (in shares)</t>
        </is>
      </c>
      <c r="B23" s="4" t="inlineStr">
        <is>
          <t xml:space="preserve"> </t>
        </is>
      </c>
      <c r="C23" s="4" t="inlineStr">
        <is>
          <t xml:space="preserve"> </t>
        </is>
      </c>
      <c r="D23" s="6" t="n">
        <v>92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units vested, net of shares withheld for taxes</t>
        </is>
      </c>
      <c r="B24" s="7" t="n">
        <v>-13.2</v>
      </c>
      <c r="C24" s="4" t="inlineStr">
        <is>
          <t xml:space="preserve"> </t>
        </is>
      </c>
      <c r="D24" s="4" t="inlineStr">
        <is>
          <t xml:space="preserve"> </t>
        </is>
      </c>
      <c r="E24" s="7" t="n">
        <v>-13.2</v>
      </c>
      <c r="F24" s="4" t="inlineStr">
        <is>
          <t xml:space="preserve"> </t>
        </is>
      </c>
      <c r="G24" s="4" t="inlineStr">
        <is>
          <t xml:space="preserve"> </t>
        </is>
      </c>
      <c r="H24" s="4" t="inlineStr">
        <is>
          <t xml:space="preserve"> </t>
        </is>
      </c>
      <c r="I24" s="4" t="inlineStr">
        <is>
          <t xml:space="preserve"> </t>
        </is>
      </c>
    </row>
    <row r="25">
      <c r="A25" s="4" t="inlineStr">
        <is>
          <t>Net income</t>
        </is>
      </c>
      <c r="B25" s="7" t="n">
        <v>206.3</v>
      </c>
      <c r="C25" s="4" t="inlineStr">
        <is>
          <t xml:space="preserve"> </t>
        </is>
      </c>
      <c r="D25" s="4" t="inlineStr">
        <is>
          <t xml:space="preserve"> </t>
        </is>
      </c>
      <c r="E25" s="4" t="inlineStr">
        <is>
          <t xml:space="preserve"> </t>
        </is>
      </c>
      <c r="F25" s="4" t="inlineStr">
        <is>
          <t xml:space="preserve"> </t>
        </is>
      </c>
      <c r="G25" s="7" t="n">
        <v>206.3</v>
      </c>
      <c r="H25" s="4" t="inlineStr">
        <is>
          <t xml:space="preserve"> </t>
        </is>
      </c>
      <c r="I25" s="4" t="inlineStr">
        <is>
          <t xml:space="preserve"> </t>
        </is>
      </c>
    </row>
    <row r="26">
      <c r="A26" s="4" t="inlineStr">
        <is>
          <t>Other comprehensive income</t>
        </is>
      </c>
      <c r="B26" s="8" t="n">
        <v>-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v>
      </c>
    </row>
    <row r="27">
      <c r="A27" s="4" t="inlineStr">
        <is>
          <t>Ending balance (in shares) at Dec. 31, 2023</t>
        </is>
      </c>
      <c r="B27" s="6" t="n">
        <v>69907289</v>
      </c>
      <c r="C27" s="4" t="inlineStr">
        <is>
          <t xml:space="preserve"> </t>
        </is>
      </c>
      <c r="D27" s="6" t="n">
        <v>69907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3</t>
        </is>
      </c>
      <c r="B28" s="5" t="n">
        <v>732.7</v>
      </c>
      <c r="C28" s="4" t="inlineStr">
        <is>
          <t xml:space="preserve"> </t>
        </is>
      </c>
      <c r="D28" s="5" t="n">
        <v>0.1</v>
      </c>
      <c r="E28" s="7" t="n">
        <v>1102.6</v>
      </c>
      <c r="F28" s="4" t="inlineStr">
        <is>
          <t xml:space="preserve"> </t>
        </is>
      </c>
      <c r="G28" s="6" t="n">
        <v>-378</v>
      </c>
      <c r="H28" s="4" t="inlineStr">
        <is>
          <t xml:space="preserve"> </t>
        </is>
      </c>
      <c r="I28" s="6" t="n">
        <v>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options to purchase common stock (in shares)</t>
        </is>
      </c>
      <c r="B30" s="6" t="n">
        <v>127125</v>
      </c>
      <c r="C30" s="4" t="inlineStr">
        <is>
          <t xml:space="preserve"> </t>
        </is>
      </c>
      <c r="D30" s="6" t="n">
        <v>127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options to purchase common stock</t>
        </is>
      </c>
      <c r="B31" s="5" t="n">
        <v>8.199999999999999</v>
      </c>
      <c r="C31" s="4" t="inlineStr">
        <is>
          <t xml:space="preserve"> </t>
        </is>
      </c>
      <c r="D31" s="4" t="inlineStr">
        <is>
          <t xml:space="preserve"> </t>
        </is>
      </c>
      <c r="E31" s="7" t="n">
        <v>8.199999999999999</v>
      </c>
      <c r="F31" s="4" t="inlineStr">
        <is>
          <t xml:space="preserve"> </t>
        </is>
      </c>
      <c r="G31" s="4" t="inlineStr">
        <is>
          <t xml:space="preserve"> </t>
        </is>
      </c>
      <c r="H31" s="4" t="inlineStr">
        <is>
          <t xml:space="preserve"> </t>
        </is>
      </c>
      <c r="I31" s="4" t="inlineStr">
        <is>
          <t xml:space="preserve"> </t>
        </is>
      </c>
    </row>
    <row r="32">
      <c r="A32" s="4" t="inlineStr">
        <is>
          <t>Issuance of shares for employee stock purchase plan (in shares)</t>
        </is>
      </c>
      <c r="B32" s="4" t="inlineStr">
        <is>
          <t xml:space="preserve"> </t>
        </is>
      </c>
      <c r="C32" s="4" t="inlineStr">
        <is>
          <t xml:space="preserve"> </t>
        </is>
      </c>
      <c r="D32" s="6" t="n">
        <v>78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shares for employee stock purchase plan</t>
        </is>
      </c>
      <c r="B33" s="7" t="n">
        <v>11.9</v>
      </c>
      <c r="C33" s="4" t="inlineStr">
        <is>
          <t xml:space="preserve"> </t>
        </is>
      </c>
      <c r="D33" s="4" t="inlineStr">
        <is>
          <t xml:space="preserve"> </t>
        </is>
      </c>
      <c r="E33" s="7" t="n">
        <v>11.9</v>
      </c>
      <c r="F33" s="4" t="inlineStr">
        <is>
          <t xml:space="preserve"> </t>
        </is>
      </c>
      <c r="G33" s="4" t="inlineStr">
        <is>
          <t xml:space="preserve"> </t>
        </is>
      </c>
      <c r="H33" s="4" t="inlineStr">
        <is>
          <t xml:space="preserve"> </t>
        </is>
      </c>
      <c r="I33" s="4" t="inlineStr">
        <is>
          <t xml:space="preserve"> </t>
        </is>
      </c>
    </row>
    <row r="34">
      <c r="A34" s="4" t="inlineStr">
        <is>
          <t>Stock-based compensation expense</t>
        </is>
      </c>
      <c r="B34" s="7" t="n">
        <v>69.3</v>
      </c>
      <c r="C34" s="4" t="inlineStr">
        <is>
          <t xml:space="preserve"> </t>
        </is>
      </c>
      <c r="D34" s="4" t="inlineStr">
        <is>
          <t xml:space="preserve"> </t>
        </is>
      </c>
      <c r="E34" s="7" t="n">
        <v>69.3</v>
      </c>
      <c r="F34" s="4" t="inlineStr">
        <is>
          <t xml:space="preserve"> </t>
        </is>
      </c>
      <c r="G34" s="4" t="inlineStr">
        <is>
          <t xml:space="preserve"> </t>
        </is>
      </c>
      <c r="H34" s="4" t="inlineStr">
        <is>
          <t xml:space="preserve"> </t>
        </is>
      </c>
      <c r="I34" s="4" t="inlineStr">
        <is>
          <t xml:space="preserve"> </t>
        </is>
      </c>
    </row>
    <row r="35">
      <c r="A35" s="4" t="inlineStr">
        <is>
          <t>Restricted stock units vested, net of shares withheld for taxes (in shares)</t>
        </is>
      </c>
      <c r="B35" s="4" t="inlineStr">
        <is>
          <t xml:space="preserve"> </t>
        </is>
      </c>
      <c r="C35" s="4" t="inlineStr">
        <is>
          <t xml:space="preserve"> </t>
        </is>
      </c>
      <c r="D35" s="6" t="n">
        <v>84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stock units vested, net of shares withheld for taxes</t>
        </is>
      </c>
      <c r="B36" s="7" t="n">
        <v>-7.6</v>
      </c>
      <c r="C36" s="4" t="inlineStr">
        <is>
          <t xml:space="preserve"> </t>
        </is>
      </c>
      <c r="D36" s="4" t="inlineStr">
        <is>
          <t xml:space="preserve"> </t>
        </is>
      </c>
      <c r="E36" s="7" t="n">
        <v>-7.6</v>
      </c>
      <c r="F36" s="4" t="inlineStr">
        <is>
          <t xml:space="preserve"> </t>
        </is>
      </c>
      <c r="G36" s="4" t="inlineStr">
        <is>
          <t xml:space="preserve"> </t>
        </is>
      </c>
      <c r="H36" s="4" t="inlineStr">
        <is>
          <t xml:space="preserve"> </t>
        </is>
      </c>
      <c r="I36" s="4" t="inlineStr">
        <is>
          <t xml:space="preserve"> </t>
        </is>
      </c>
    </row>
    <row r="37">
      <c r="A37" s="4" t="inlineStr">
        <is>
          <t>Net income</t>
        </is>
      </c>
      <c r="B37" s="7" t="n">
        <v>418.3</v>
      </c>
      <c r="C37" s="4" t="inlineStr">
        <is>
          <t xml:space="preserve"> </t>
        </is>
      </c>
      <c r="D37" s="4" t="inlineStr">
        <is>
          <t xml:space="preserve"> </t>
        </is>
      </c>
      <c r="E37" s="4" t="inlineStr">
        <is>
          <t xml:space="preserve"> </t>
        </is>
      </c>
      <c r="F37" s="4" t="inlineStr">
        <is>
          <t xml:space="preserve"> </t>
        </is>
      </c>
      <c r="G37" s="7" t="n">
        <v>418.3</v>
      </c>
      <c r="H37" s="4" t="inlineStr">
        <is>
          <t xml:space="preserve"> </t>
        </is>
      </c>
      <c r="I37" s="4" t="inlineStr">
        <is>
          <t xml:space="preserve"> </t>
        </is>
      </c>
    </row>
    <row r="38">
      <c r="A38" s="4" t="inlineStr">
        <is>
          <t>Other comprehensive income</t>
        </is>
      </c>
      <c r="B38" s="5" t="n">
        <v>-2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21.2</v>
      </c>
    </row>
    <row r="39">
      <c r="A39" s="4" t="inlineStr">
        <is>
          <t>Ending balance (in shares) at Dec. 31, 2024</t>
        </is>
      </c>
      <c r="B39" s="6" t="n">
        <v>70196031</v>
      </c>
      <c r="C39" s="4" t="inlineStr">
        <is>
          <t xml:space="preserve"> </t>
        </is>
      </c>
      <c r="D39" s="6" t="n">
        <v>70196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Dec. 31, 2024</t>
        </is>
      </c>
      <c r="B40" s="5" t="n">
        <v>1211.6</v>
      </c>
      <c r="C40" s="4" t="inlineStr">
        <is>
          <t xml:space="preserve"> </t>
        </is>
      </c>
      <c r="D40" s="5" t="n">
        <v>0.1</v>
      </c>
      <c r="E40" s="5" t="n">
        <v>1184.4</v>
      </c>
      <c r="F40" s="4" t="inlineStr">
        <is>
          <t xml:space="preserve"> </t>
        </is>
      </c>
      <c r="G40" s="5" t="n">
        <v>40.3</v>
      </c>
      <c r="H40" s="4" t="inlineStr">
        <is>
          <t xml:space="preserve"> </t>
        </is>
      </c>
      <c r="I40" s="5" t="n">
        <v>-1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5" t="n">
        <v>2071.6</v>
      </c>
      <c r="C4" s="5" t="n">
        <v>1697.1</v>
      </c>
      <c r="D4" s="5" t="n">
        <v>1305.3</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t>
        </is>
      </c>
      <c r="B7" s="5" t="n">
        <v>587.8</v>
      </c>
      <c r="C7" s="5" t="n">
        <v>473.7</v>
      </c>
      <c r="D7" s="5" t="n">
        <v>24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Transactions (Details) - USD ($) $ in Millions</t>
        </is>
      </c>
      <c r="B1" s="2" t="inlineStr">
        <is>
          <t>Dec. 31,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Deferred revenue</t>
        </is>
      </c>
      <c r="B3" s="8" t="n">
        <v>14</v>
      </c>
      <c r="C3" s="5" t="n">
        <v>17.3</v>
      </c>
      <c r="D3" s="5" t="n">
        <v>17.7</v>
      </c>
    </row>
    <row r="4">
      <c r="A4" s="4" t="inlineStr">
        <is>
          <t>Related Par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ccounts receivable, net</t>
        </is>
      </c>
      <c r="B6" s="6" t="n">
        <v>113</v>
      </c>
      <c r="C6" s="7" t="n">
        <v>119.5</v>
      </c>
      <c r="D6" s="4" t="inlineStr">
        <is>
          <t xml:space="preserve"> </t>
        </is>
      </c>
    </row>
    <row r="7">
      <c r="A7" s="4" t="inlineStr">
        <is>
          <t>Distribution fees payable</t>
        </is>
      </c>
      <c r="B7" s="6" t="n">
        <v>0</v>
      </c>
      <c r="C7" s="7" t="n">
        <v>6.1</v>
      </c>
      <c r="D7" s="4" t="inlineStr">
        <is>
          <t xml:space="preserve"> </t>
        </is>
      </c>
    </row>
    <row r="8">
      <c r="A8" s="4" t="inlineStr">
        <is>
          <t>Deferred revenue</t>
        </is>
      </c>
      <c r="B8" s="8" t="n">
        <v>1</v>
      </c>
      <c r="C8" s="5" t="n">
        <v>2.8</v>
      </c>
      <c r="D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 Receivable (Details) - Nonrelated Party - USD ($) $ in Million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 net</t>
        </is>
      </c>
      <c r="B3" s="5" t="n">
        <v>252.5</v>
      </c>
      <c r="C3" s="5" t="n">
        <v>240.2</v>
      </c>
      <c r="D3" s="5" t="n">
        <v>140.9</v>
      </c>
    </row>
    <row r="4">
      <c r="A4" s="4" t="inlineStr">
        <is>
          <t>Unbilled receivabl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Accounts receivable, net</t>
        </is>
      </c>
      <c r="B6" s="7" t="n">
        <v>9.699999999999999</v>
      </c>
      <c r="C6" s="7" t="n">
        <v>5.7</v>
      </c>
      <c r="D6" s="7" t="n">
        <v>12.3</v>
      </c>
    </row>
    <row r="7">
      <c r="A7" s="4" t="inlineStr">
        <is>
          <t>Accounts receivable trade, net</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ccounts receivable, net</t>
        </is>
      </c>
      <c r="B9" s="5" t="n">
        <v>242.8</v>
      </c>
      <c r="C9" s="5" t="n">
        <v>234.5</v>
      </c>
      <c r="D9" s="5" t="n">
        <v>12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Net Accounts Receivable Trade from Major Customers (Details) - Accounts Receivable - Customer Concentration Risk</t>
        </is>
      </c>
      <c r="B1" s="2" t="inlineStr">
        <is>
          <t>12 Months Ended</t>
        </is>
      </c>
    </row>
    <row r="2">
      <c r="B2" s="2" t="inlineStr">
        <is>
          <t>Dec. 31, 2024</t>
        </is>
      </c>
      <c r="C2" s="2" t="inlineStr">
        <is>
          <t>Dec. 31, 2023</t>
        </is>
      </c>
    </row>
    <row r="3">
      <c r="A3" s="4" t="inlineStr">
        <is>
          <t>Distributor A</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11" t="n">
        <v>0.35</v>
      </c>
      <c r="C5" s="11" t="n">
        <v>0.35</v>
      </c>
    </row>
    <row r="6">
      <c r="A6" s="4" t="inlineStr">
        <is>
          <t>Distributor B</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11" t="n">
        <v>0.27</v>
      </c>
      <c r="C8" s="11" t="n">
        <v>0.25</v>
      </c>
    </row>
    <row r="9">
      <c r="A9" s="4" t="inlineStr">
        <is>
          <t>Distributor C</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11" t="n">
        <v>0.15</v>
      </c>
      <c r="C11" s="11" t="n">
        <v>0.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ctivity in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5</v>
      </c>
      <c r="C4" s="5" t="n">
        <v>2.5</v>
      </c>
      <c r="D4" s="5" t="n">
        <v>2.7</v>
      </c>
    </row>
    <row r="5">
      <c r="A5" s="4" t="inlineStr">
        <is>
          <t>Provision for expected credit losses</t>
        </is>
      </c>
      <c r="B5" s="7" t="n">
        <v>-0.2</v>
      </c>
      <c r="C5" s="7" t="n">
        <v>2.3</v>
      </c>
      <c r="D5" s="7" t="n">
        <v>4.2</v>
      </c>
    </row>
    <row r="6">
      <c r="A6" s="4" t="inlineStr">
        <is>
          <t>Write-offs charged against allowance</t>
        </is>
      </c>
      <c r="B6" s="7" t="n">
        <v>-0.9</v>
      </c>
      <c r="C6" s="7" t="n">
        <v>-2.6</v>
      </c>
      <c r="D6" s="7" t="n">
        <v>-4.9</v>
      </c>
    </row>
    <row r="7">
      <c r="A7" s="4" t="inlineStr">
        <is>
          <t>Recoveries of amounts previously reserved</t>
        </is>
      </c>
      <c r="B7" s="6" t="n">
        <v>0</v>
      </c>
      <c r="C7" s="7" t="n">
        <v>0.3</v>
      </c>
      <c r="D7" s="7" t="n">
        <v>0.5</v>
      </c>
    </row>
    <row r="8">
      <c r="A8" s="4" t="inlineStr">
        <is>
          <t>Ending balance</t>
        </is>
      </c>
      <c r="B8" s="5" t="n">
        <v>1.4</v>
      </c>
      <c r="C8" s="5" t="n">
        <v>2.5</v>
      </c>
      <c r="D8" s="5" t="n">
        <v>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Accounts Receivable, Net - Narrative (Details) $ in Millions</t>
        </is>
      </c>
      <c r="B1" s="2" t="inlineStr">
        <is>
          <t>Dec. 31, 2024 USD ($)</t>
        </is>
      </c>
    </row>
    <row r="2">
      <c r="A2" s="3" t="inlineStr">
        <is>
          <t>Receivables [Abstract]</t>
        </is>
      </c>
      <c r="B2" s="4" t="inlineStr">
        <is>
          <t xml:space="preserve"> </t>
        </is>
      </c>
    </row>
    <row r="3">
      <c r="A3" s="4" t="inlineStr">
        <is>
          <t>Accounts receivable, receivables pledged as collateral</t>
        </is>
      </c>
      <c r="B3" s="5" t="n">
        <v>12.2</v>
      </c>
    </row>
    <row r="4">
      <c r="A4" s="4" t="inlineStr">
        <is>
          <t>secured borrowings</t>
        </is>
      </c>
      <c r="B4" s="5" t="n">
        <v>1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ventories (Details) - USD ($) $ in Millions</t>
        </is>
      </c>
      <c r="B1" s="2" t="inlineStr">
        <is>
          <t>12 Months Ended</t>
        </is>
      </c>
    </row>
    <row r="2">
      <c r="B2" s="2" t="inlineStr">
        <is>
          <t>Dec. 31, 2024</t>
        </is>
      </c>
      <c r="C2" s="2" t="inlineStr">
        <is>
          <t>Dec. 31, 2023</t>
        </is>
      </c>
    </row>
    <row r="3">
      <c r="A3" s="3" t="inlineStr">
        <is>
          <t>Inventory [Line Items]</t>
        </is>
      </c>
      <c r="B3" s="4" t="inlineStr">
        <is>
          <t xml:space="preserve"> </t>
        </is>
      </c>
      <c r="C3" s="4" t="inlineStr">
        <is>
          <t xml:space="preserve"> </t>
        </is>
      </c>
    </row>
    <row r="4">
      <c r="A4" s="4" t="inlineStr">
        <is>
          <t>Raw materials</t>
        </is>
      </c>
      <c r="B4" s="5" t="n">
        <v>156.7</v>
      </c>
      <c r="C4" s="5" t="n">
        <v>118.2</v>
      </c>
    </row>
    <row r="5">
      <c r="A5" s="4" t="inlineStr">
        <is>
          <t>Work in process</t>
        </is>
      </c>
      <c r="B5" s="7" t="n">
        <v>81.2</v>
      </c>
      <c r="C5" s="7" t="n">
        <v>60.6</v>
      </c>
    </row>
    <row r="6">
      <c r="A6" s="4" t="inlineStr">
        <is>
          <t>Finished goods</t>
        </is>
      </c>
      <c r="B6" s="7" t="n">
        <v>192.5</v>
      </c>
      <c r="C6" s="7" t="n">
        <v>223.8</v>
      </c>
    </row>
    <row r="7">
      <c r="A7" s="4" t="inlineStr">
        <is>
          <t>Total inventories</t>
        </is>
      </c>
      <c r="B7" s="7" t="n">
        <v>430.4</v>
      </c>
      <c r="C7" s="5" t="n">
        <v>402.6</v>
      </c>
    </row>
    <row r="8">
      <c r="A8" s="4" t="inlineStr">
        <is>
          <t>Omnipod GO</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Amounts charged for excess and obsolete inventory</t>
        </is>
      </c>
      <c r="B10" s="5" t="n">
        <v>13.5</v>
      </c>
      <c r="C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loud Computing Cos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Short-term portion</t>
        </is>
      </c>
      <c r="B4" s="5" t="n">
        <v>31.7</v>
      </c>
      <c r="C4" s="5" t="n">
        <v>26.4</v>
      </c>
      <c r="D4" s="4" t="inlineStr">
        <is>
          <t xml:space="preserve"> </t>
        </is>
      </c>
    </row>
    <row r="5">
      <c r="A5" s="4" t="inlineStr">
        <is>
          <t>Long-term portion</t>
        </is>
      </c>
      <c r="B5" s="7" t="n">
        <v>135.3</v>
      </c>
      <c r="C5" s="7" t="n">
        <v>116.9</v>
      </c>
      <c r="D5" s="4" t="inlineStr">
        <is>
          <t xml:space="preserve"> </t>
        </is>
      </c>
    </row>
    <row r="6">
      <c r="A6" s="4" t="inlineStr">
        <is>
          <t>Total capitalized implementation costs</t>
        </is>
      </c>
      <c r="B6" s="6" t="n">
        <v>167</v>
      </c>
      <c r="C6" s="7" t="n">
        <v>143.3</v>
      </c>
      <c r="D6" s="4" t="inlineStr">
        <is>
          <t xml:space="preserve"> </t>
        </is>
      </c>
    </row>
    <row r="7">
      <c r="A7" s="4" t="inlineStr">
        <is>
          <t>Less: accumulated amortization</t>
        </is>
      </c>
      <c r="B7" s="7" t="n">
        <v>-62.4</v>
      </c>
      <c r="C7" s="7" t="n">
        <v>-36.6</v>
      </c>
      <c r="D7" s="4" t="inlineStr">
        <is>
          <t xml:space="preserve"> </t>
        </is>
      </c>
    </row>
    <row r="8">
      <c r="A8" s="4" t="inlineStr">
        <is>
          <t>Capitalized implementation costs, net</t>
        </is>
      </c>
      <c r="B8" s="7" t="n">
        <v>104.6</v>
      </c>
      <c r="C8" s="7" t="n">
        <v>106.7</v>
      </c>
      <c r="D8" s="4" t="inlineStr">
        <is>
          <t xml:space="preserve"> </t>
        </is>
      </c>
    </row>
    <row r="9">
      <c r="A9" s="4" t="inlineStr">
        <is>
          <t>Capitalized implementation costs, amortization</t>
        </is>
      </c>
      <c r="B9" s="5" t="n">
        <v>26.8</v>
      </c>
      <c r="C9" s="5" t="n">
        <v>20.3</v>
      </c>
      <c r="D9" s="5" t="n">
        <v>12.7</v>
      </c>
    </row>
    <row r="10">
      <c r="A10" s="4" t="inlineStr">
        <is>
          <t>Minimum | Cloud Computing Cos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Expected term</t>
        </is>
      </c>
      <c r="B12" s="4" t="inlineStr">
        <is>
          <t>3 years</t>
        </is>
      </c>
      <c r="C12" s="4" t="inlineStr">
        <is>
          <t xml:space="preserve"> </t>
        </is>
      </c>
      <c r="D12" s="4" t="inlineStr">
        <is>
          <t xml:space="preserve"> </t>
        </is>
      </c>
    </row>
    <row r="13">
      <c r="A13" s="4" t="inlineStr">
        <is>
          <t>Maximum | Cloud Computing Cos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Expected term</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085.5</v>
      </c>
      <c r="C3" s="5" t="n">
        <v>958.1</v>
      </c>
    </row>
    <row r="4">
      <c r="A4" s="4" t="inlineStr">
        <is>
          <t>Less: accumulated depreciation</t>
        </is>
      </c>
      <c r="B4" s="7" t="n">
        <v>-362.4</v>
      </c>
      <c r="C4" s="7" t="n">
        <v>-293.2</v>
      </c>
    </row>
    <row r="5">
      <c r="A5" s="4" t="inlineStr">
        <is>
          <t>Property, plant and equipment, net</t>
        </is>
      </c>
      <c r="B5" s="7" t="n">
        <v>723.1</v>
      </c>
      <c r="C5" s="7" t="n">
        <v>664.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12.2</v>
      </c>
      <c r="C8" s="6" t="n">
        <v>9</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226.8</v>
      </c>
      <c r="C11" s="7" t="n">
        <v>205.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672.7</v>
      </c>
      <c r="C14" s="7" t="n">
        <v>572.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20.8</v>
      </c>
      <c r="C17" s="7" t="n">
        <v>18.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6.4</v>
      </c>
      <c r="C20" s="6" t="n">
        <v>16</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36.6</v>
      </c>
      <c r="C23" s="5" t="n">
        <v>13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Interest Costs Capitalized</t>
        </is>
      </c>
      <c r="B4" s="5" t="n">
        <v>1.5</v>
      </c>
      <c r="C4" s="5" t="n">
        <v>1.6</v>
      </c>
      <c r="D4" s="5" t="n">
        <v>1.3</v>
      </c>
    </row>
    <row r="5">
      <c r="A5" s="4" t="inlineStr">
        <is>
          <t>Depreciation expense</t>
        </is>
      </c>
      <c r="B5" s="8" t="n">
        <v>71</v>
      </c>
      <c r="C5" s="5" t="n">
        <v>62.6</v>
      </c>
      <c r="D5" s="8" t="n">
        <v>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18.3</v>
      </c>
      <c r="C4" s="5" t="n">
        <v>206.3</v>
      </c>
      <c r="D4" s="5" t="n">
        <v>4.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80.8</v>
      </c>
      <c r="C6" s="7" t="n">
        <v>72.8</v>
      </c>
      <c r="D6" s="7" t="n">
        <v>63.2</v>
      </c>
    </row>
    <row r="7">
      <c r="A7" s="4" t="inlineStr">
        <is>
          <t>Stock-based compensation expense</t>
        </is>
      </c>
      <c r="B7" s="7" t="n">
        <v>69.3</v>
      </c>
      <c r="C7" s="7" t="n">
        <v>48.3</v>
      </c>
      <c r="D7" s="7" t="n">
        <v>40.9</v>
      </c>
    </row>
    <row r="8">
      <c r="A8" s="4" t="inlineStr">
        <is>
          <t>Deferred income taxes</t>
        </is>
      </c>
      <c r="B8" s="7" t="n">
        <v>-136.9</v>
      </c>
      <c r="C8" s="7" t="n">
        <v>0.5</v>
      </c>
      <c r="D8" s="6" t="n">
        <v>-1</v>
      </c>
    </row>
    <row r="9">
      <c r="A9" s="4" t="inlineStr">
        <is>
          <t>Non-cash interest expense</t>
        </is>
      </c>
      <c r="B9" s="7" t="n">
        <v>7.3</v>
      </c>
      <c r="C9" s="7" t="n">
        <v>6.7</v>
      </c>
      <c r="D9" s="7" t="n">
        <v>5.8</v>
      </c>
    </row>
    <row r="10">
      <c r="A10" s="4" t="inlineStr">
        <is>
          <t>Provision for credit losses</t>
        </is>
      </c>
      <c r="B10" s="7" t="n">
        <v>-0.2</v>
      </c>
      <c r="C10" s="7" t="n">
        <v>2.3</v>
      </c>
      <c r="D10" s="7" t="n">
        <v>4.2</v>
      </c>
    </row>
    <row r="11">
      <c r="A11" s="4" t="inlineStr">
        <is>
          <t>Unrealized loss (gain) on investments</t>
        </is>
      </c>
      <c r="B11" s="7" t="n">
        <v>3.8</v>
      </c>
      <c r="C11" s="7" t="n">
        <v>-2.6</v>
      </c>
      <c r="D11" s="6" t="n">
        <v>0</v>
      </c>
    </row>
    <row r="12">
      <c r="A12" s="4" t="inlineStr">
        <is>
          <t>Other</t>
        </is>
      </c>
      <c r="B12" s="7" t="n">
        <v>4.9</v>
      </c>
      <c r="C12" s="6" t="n">
        <v>2</v>
      </c>
      <c r="D12" s="7" t="n">
        <v>3.8</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ventories</t>
        </is>
      </c>
      <c r="B14" s="7" t="n">
        <v>-32.4</v>
      </c>
      <c r="C14" s="7" t="n">
        <v>-53.6</v>
      </c>
      <c r="D14" s="7" t="n">
        <v>-49.1</v>
      </c>
    </row>
    <row r="15">
      <c r="A15" s="4" t="inlineStr">
        <is>
          <t>Prepaid expenses and other assets</t>
        </is>
      </c>
      <c r="B15" s="7" t="n">
        <v>-21.9</v>
      </c>
      <c r="C15" s="7" t="n">
        <v>-42.1</v>
      </c>
      <c r="D15" s="7" t="n">
        <v>-36.8</v>
      </c>
    </row>
    <row r="16">
      <c r="A16" s="4" t="inlineStr">
        <is>
          <t>Accounts payable</t>
        </is>
      </c>
      <c r="B16" s="7" t="n">
        <v>2.2</v>
      </c>
      <c r="C16" s="6" t="n">
        <v>-11</v>
      </c>
      <c r="D16" s="7" t="n">
        <v>-2.4</v>
      </c>
    </row>
    <row r="17">
      <c r="A17" s="4" t="inlineStr">
        <is>
          <t>Net cash provided by operating activities</t>
        </is>
      </c>
      <c r="B17" s="7" t="n">
        <v>430.3</v>
      </c>
      <c r="C17" s="7" t="n">
        <v>145.7</v>
      </c>
      <c r="D17" s="6" t="n">
        <v>119</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7" t="n">
        <v>-124.9</v>
      </c>
      <c r="C19" s="7" t="n">
        <v>-75.59999999999999</v>
      </c>
      <c r="D19" s="7" t="n">
        <v>-122.9</v>
      </c>
    </row>
    <row r="20">
      <c r="A20" s="4" t="inlineStr">
        <is>
          <t>Investments in developed software</t>
        </is>
      </c>
      <c r="B20" s="7" t="n">
        <v>-9.1</v>
      </c>
      <c r="C20" s="7" t="n">
        <v>-8.5</v>
      </c>
      <c r="D20" s="7" t="n">
        <v>-12.9</v>
      </c>
    </row>
    <row r="21">
      <c r="A21" s="4" t="inlineStr">
        <is>
          <t>Cash paid for investments</t>
        </is>
      </c>
      <c r="B21" s="7" t="n">
        <v>-12.2</v>
      </c>
      <c r="C21" s="7" t="n">
        <v>-7.2</v>
      </c>
      <c r="D21" s="7" t="n">
        <v>-7.8</v>
      </c>
    </row>
    <row r="22">
      <c r="A22" s="4" t="inlineStr">
        <is>
          <t>Acquisition of other intangible assets</t>
        </is>
      </c>
      <c r="B22" s="6" t="n">
        <v>0</v>
      </c>
      <c r="C22" s="7" t="n">
        <v>-25.1</v>
      </c>
      <c r="D22" s="7" t="n">
        <v>-21.5</v>
      </c>
    </row>
    <row r="23">
      <c r="A23" s="4" t="inlineStr">
        <is>
          <t>Acquisition of a business</t>
        </is>
      </c>
      <c r="B23" s="6" t="n">
        <v>0</v>
      </c>
      <c r="C23" s="6" t="n">
        <v>-3</v>
      </c>
      <c r="D23" s="6" t="n">
        <v>-26</v>
      </c>
    </row>
    <row r="24">
      <c r="A24" s="4" t="inlineStr">
        <is>
          <t>Net cash used in investing activities</t>
        </is>
      </c>
      <c r="B24" s="7" t="n">
        <v>-146.2</v>
      </c>
      <c r="C24" s="7" t="n">
        <v>-119.4</v>
      </c>
      <c r="D24" s="7" t="n">
        <v>-191.1</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term loan, net of issuance costs</t>
        </is>
      </c>
      <c r="B26" s="6" t="n">
        <v>130</v>
      </c>
      <c r="C26" s="6" t="n">
        <v>0</v>
      </c>
      <c r="D26" s="6" t="n">
        <v>0</v>
      </c>
    </row>
    <row r="27">
      <c r="A27" s="4" t="inlineStr">
        <is>
          <t>Repayment of term loan</t>
        </is>
      </c>
      <c r="B27" s="7" t="n">
        <v>-137.2</v>
      </c>
      <c r="C27" s="6" t="n">
        <v>-5</v>
      </c>
      <c r="D27" s="6" t="n">
        <v>-5</v>
      </c>
    </row>
    <row r="28">
      <c r="A28" s="4" t="inlineStr">
        <is>
          <t>Repayment of equipment financings</t>
        </is>
      </c>
      <c r="B28" s="6" t="n">
        <v>-19</v>
      </c>
      <c r="C28" s="7" t="n">
        <v>-19.8</v>
      </c>
      <c r="D28" s="7" t="n">
        <v>-17.4</v>
      </c>
    </row>
    <row r="29">
      <c r="A29" s="4" t="inlineStr">
        <is>
          <t>Financing lease payments</t>
        </is>
      </c>
      <c r="B29" s="7" t="n">
        <v>-22.7</v>
      </c>
      <c r="C29" s="6" t="n">
        <v>0</v>
      </c>
      <c r="D29" s="7" t="n">
        <v>-15.3</v>
      </c>
    </row>
    <row r="30">
      <c r="A30" s="4" t="inlineStr">
        <is>
          <t>Repayment of mortgage</t>
        </is>
      </c>
      <c r="B30" s="7" t="n">
        <v>-2.4</v>
      </c>
      <c r="C30" s="7" t="n">
        <v>-2.2</v>
      </c>
      <c r="D30" s="7" t="n">
        <v>-2.1</v>
      </c>
    </row>
    <row r="31">
      <c r="A31" s="4" t="inlineStr">
        <is>
          <t>Proceeds from secured borrowing (Note 6)</t>
        </is>
      </c>
      <c r="B31" s="7" t="n">
        <v>45.5</v>
      </c>
      <c r="C31" s="6" t="n">
        <v>0</v>
      </c>
      <c r="D31" s="6" t="n">
        <v>0</v>
      </c>
    </row>
    <row r="32">
      <c r="A32" s="4" t="inlineStr">
        <is>
          <t>Repayment of secured borrowing (Note 6)</t>
        </is>
      </c>
      <c r="B32" s="7" t="n">
        <v>-34.8</v>
      </c>
      <c r="C32" s="6" t="n">
        <v>0</v>
      </c>
      <c r="D32" s="6" t="n">
        <v>0</v>
      </c>
    </row>
    <row r="33">
      <c r="A33" s="4" t="inlineStr">
        <is>
          <t>Proceeds from exercise of stock options</t>
        </is>
      </c>
      <c r="B33" s="7" t="n">
        <v>8.199999999999999</v>
      </c>
      <c r="C33" s="7" t="n">
        <v>16.3</v>
      </c>
      <c r="D33" s="7" t="n">
        <v>6.9</v>
      </c>
    </row>
    <row r="34">
      <c r="A34" s="4" t="inlineStr">
        <is>
          <t>Proceeds from issuance of common stock under employee stock purchase plan</t>
        </is>
      </c>
      <c r="B34" s="7" t="n">
        <v>11.9</v>
      </c>
      <c r="C34" s="7" t="n">
        <v>10.6</v>
      </c>
      <c r="D34" s="7" t="n">
        <v>9.4</v>
      </c>
    </row>
    <row r="35">
      <c r="A35" s="4" t="inlineStr">
        <is>
          <t>Payment of withholding taxes in connection with vesting of restricted stock units</t>
        </is>
      </c>
      <c r="B35" s="7" t="n">
        <v>-7.6</v>
      </c>
      <c r="C35" s="7" t="n">
        <v>-13.2</v>
      </c>
      <c r="D35" s="7" t="n">
        <v>-16.8</v>
      </c>
    </row>
    <row r="36">
      <c r="A36" s="4" t="inlineStr">
        <is>
          <t>Other</t>
        </is>
      </c>
      <c r="B36" s="6" t="n">
        <v>0</v>
      </c>
      <c r="C36" s="7" t="n">
        <v>-0.3</v>
      </c>
      <c r="D36" s="6" t="n">
        <v>0</v>
      </c>
    </row>
    <row r="37">
      <c r="A37" s="4" t="inlineStr">
        <is>
          <t>Net cash used in financing activities</t>
        </is>
      </c>
      <c r="B37" s="7" t="n">
        <v>-28.1</v>
      </c>
      <c r="C37" s="7" t="n">
        <v>-13.6</v>
      </c>
      <c r="D37" s="7" t="n">
        <v>-40.3</v>
      </c>
    </row>
    <row r="38">
      <c r="A38" s="4" t="inlineStr">
        <is>
          <t>Effect of exchange rate changes on cash</t>
        </is>
      </c>
      <c r="B38" s="7" t="n">
        <v>-6.8</v>
      </c>
      <c r="C38" s="7" t="n">
        <v>1.8</v>
      </c>
      <c r="D38" s="7" t="n">
        <v>-4.3</v>
      </c>
    </row>
    <row r="39">
      <c r="A39" s="4" t="inlineStr">
        <is>
          <t>Net increase (decrease) in cash, cash equivalents, and restricted cash</t>
        </is>
      </c>
      <c r="B39" s="7" t="n">
        <v>249.2</v>
      </c>
      <c r="C39" s="7" t="n">
        <v>14.5</v>
      </c>
      <c r="D39" s="7" t="n">
        <v>-116.7</v>
      </c>
    </row>
    <row r="40">
      <c r="A40" s="4" t="inlineStr">
        <is>
          <t>Cash, cash equivalents, and restricted cash, beginning of year</t>
        </is>
      </c>
      <c r="B40" s="7" t="n">
        <v>704.2</v>
      </c>
      <c r="C40" s="7" t="n">
        <v>689.7</v>
      </c>
      <c r="D40" s="7" t="n">
        <v>806.4</v>
      </c>
    </row>
    <row r="41">
      <c r="A41" s="4" t="inlineStr">
        <is>
          <t>Cash, cash equivalents, and restricted cash, end of year</t>
        </is>
      </c>
      <c r="B41" s="7" t="n">
        <v>953.4</v>
      </c>
      <c r="C41" s="7" t="n">
        <v>704.2</v>
      </c>
      <c r="D41" s="7" t="n">
        <v>689.7</v>
      </c>
    </row>
    <row r="42">
      <c r="A42" s="4" t="inlineStr">
        <is>
          <t>Nonrelated Party</t>
        </is>
      </c>
      <c r="B42" s="4" t="inlineStr">
        <is>
          <t xml:space="preserve"> </t>
        </is>
      </c>
      <c r="C42" s="4" t="inlineStr">
        <is>
          <t xml:space="preserve"> </t>
        </is>
      </c>
      <c r="D42" s="4" t="inlineStr">
        <is>
          <t xml:space="preserve"> </t>
        </is>
      </c>
    </row>
    <row r="43">
      <c r="A43" s="3" t="inlineStr">
        <is>
          <t>Changes in operating assets and liabilities:</t>
        </is>
      </c>
      <c r="B43" s="4" t="inlineStr">
        <is>
          <t xml:space="preserve"> </t>
        </is>
      </c>
      <c r="C43" s="4" t="inlineStr">
        <is>
          <t xml:space="preserve"> </t>
        </is>
      </c>
      <c r="D43" s="4" t="inlineStr">
        <is>
          <t xml:space="preserve"> </t>
        </is>
      </c>
    </row>
    <row r="44">
      <c r="A44" s="4" t="inlineStr">
        <is>
          <t>Accounts receivable</t>
        </is>
      </c>
      <c r="B44" s="7" t="n">
        <v>-16.9</v>
      </c>
      <c r="C44" s="7" t="n">
        <v>-99.40000000000001</v>
      </c>
      <c r="D44" s="7" t="n">
        <v>-12.9</v>
      </c>
    </row>
    <row r="45">
      <c r="A45" s="4" t="inlineStr">
        <is>
          <t>Accrued expenses and other liabilities</t>
        </is>
      </c>
      <c r="B45" s="7" t="n">
        <v>53.4</v>
      </c>
      <c r="C45" s="7" t="n">
        <v>73.8</v>
      </c>
      <c r="D45" s="7" t="n">
        <v>133.9</v>
      </c>
    </row>
    <row r="46">
      <c r="A46" s="4" t="inlineStr">
        <is>
          <t>Related Party</t>
        </is>
      </c>
      <c r="B46" s="4" t="inlineStr">
        <is>
          <t xml:space="preserve"> </t>
        </is>
      </c>
      <c r="C46" s="4" t="inlineStr">
        <is>
          <t xml:space="preserve"> </t>
        </is>
      </c>
      <c r="D46" s="4" t="inlineStr">
        <is>
          <t xml:space="preserve"> </t>
        </is>
      </c>
    </row>
    <row r="47">
      <c r="A47" s="3" t="inlineStr">
        <is>
          <t>Changes in operating assets and liabilities:</t>
        </is>
      </c>
      <c r="B47" s="4" t="inlineStr">
        <is>
          <t xml:space="preserve"> </t>
        </is>
      </c>
      <c r="C47" s="4" t="inlineStr">
        <is>
          <t xml:space="preserve"> </t>
        </is>
      </c>
      <c r="D47" s="4" t="inlineStr">
        <is>
          <t xml:space="preserve"> </t>
        </is>
      </c>
    </row>
    <row r="48">
      <c r="A48" s="4" t="inlineStr">
        <is>
          <t>Accounts receivable</t>
        </is>
      </c>
      <c r="B48" s="7" t="n">
        <v>6.5</v>
      </c>
      <c r="C48" s="7" t="n">
        <v>-54.8</v>
      </c>
      <c r="D48" s="7" t="n">
        <v>-38.9</v>
      </c>
    </row>
    <row r="49">
      <c r="A49" s="4" t="inlineStr">
        <is>
          <t>Accrued expenses and other liabilities</t>
        </is>
      </c>
      <c r="B49" s="5" t="n">
        <v>-7.9</v>
      </c>
      <c r="C49" s="5" t="n">
        <v>-3.5</v>
      </c>
      <c r="D49" s="5" t="n">
        <v>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 width="14" customWidth="1" min="6" max="6"/>
  </cols>
  <sheetData>
    <row r="1">
      <c r="A1" s="1" t="inlineStr">
        <is>
          <t>Business Combination - Narrative (Details) - USD ($) $ in Millions</t>
        </is>
      </c>
      <c r="C1" s="2" t="inlineStr">
        <is>
          <t>1 Months Ended</t>
        </is>
      </c>
      <c r="D1" s="2" t="inlineStr">
        <is>
          <t>12 Months Ended</t>
        </is>
      </c>
    </row>
    <row r="2">
      <c r="B2" s="2" t="inlineStr">
        <is>
          <t>Jan. 03, 2022</t>
        </is>
      </c>
      <c r="C2" s="2" t="inlineStr">
        <is>
          <t>Jan. 31, 2023</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to acquire business</t>
        </is>
      </c>
      <c r="B4" s="4" t="inlineStr">
        <is>
          <t xml:space="preserve"> </t>
        </is>
      </c>
      <c r="C4" s="4" t="inlineStr">
        <is>
          <t xml:space="preserve"> </t>
        </is>
      </c>
      <c r="D4" s="8" t="n">
        <v>0</v>
      </c>
      <c r="E4" s="8" t="n">
        <v>3</v>
      </c>
      <c r="F4" s="8" t="n">
        <v>26</v>
      </c>
    </row>
    <row r="5">
      <c r="A5" s="4" t="inlineStr">
        <is>
          <t>Dynalloy,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urchase price</t>
        </is>
      </c>
      <c r="B7" s="8" t="n">
        <v>29</v>
      </c>
      <c r="C7" s="8" t="n">
        <v>3</v>
      </c>
      <c r="D7" s="4" t="inlineStr">
        <is>
          <t xml:space="preserve"> </t>
        </is>
      </c>
      <c r="E7" s="4" t="inlineStr">
        <is>
          <t xml:space="preserve"> </t>
        </is>
      </c>
      <c r="F7" s="4" t="inlineStr">
        <is>
          <t xml:space="preserve"> </t>
        </is>
      </c>
    </row>
    <row r="8">
      <c r="A8" s="4" t="inlineStr">
        <is>
          <t>Cash paid to acquire business</t>
        </is>
      </c>
      <c r="B8" s="8" t="n">
        <v>26</v>
      </c>
      <c r="C8" s="4" t="inlineStr">
        <is>
          <t xml:space="preserve"> </t>
        </is>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usiness Combination - Schedule of Allocation of Purchase Consideration to Assets Acquired and Liabilities (Details) - USD ($) $ in Millions</t>
        </is>
      </c>
      <c r="C1" s="2" t="inlineStr">
        <is>
          <t>1 Months Ended</t>
        </is>
      </c>
    </row>
    <row r="2">
      <c r="B2" s="2" t="inlineStr">
        <is>
          <t>Jan. 03, 2022</t>
        </is>
      </c>
      <c r="C2" s="2" t="inlineStr">
        <is>
          <t>Feb. 28, 2023</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tax deductible)</t>
        </is>
      </c>
      <c r="B4" s="4" t="inlineStr">
        <is>
          <t xml:space="preserve"> </t>
        </is>
      </c>
      <c r="C4" s="4" t="inlineStr">
        <is>
          <t xml:space="preserve"> </t>
        </is>
      </c>
      <c r="D4" s="5" t="n">
        <v>51.5</v>
      </c>
      <c r="E4" s="5" t="n">
        <v>51.7</v>
      </c>
      <c r="F4" s="5" t="n">
        <v>51.7</v>
      </c>
    </row>
    <row r="5">
      <c r="A5" s="4" t="inlineStr">
        <is>
          <t>Useful life</t>
        </is>
      </c>
      <c r="B5" s="4" t="inlineStr">
        <is>
          <t xml:space="preserve"> </t>
        </is>
      </c>
      <c r="C5" s="4" t="inlineStr">
        <is>
          <t>11 years</t>
        </is>
      </c>
      <c r="D5" s="4" t="inlineStr">
        <is>
          <t xml:space="preserve"> </t>
        </is>
      </c>
      <c r="E5" s="4" t="inlineStr">
        <is>
          <t xml:space="preserve"> </t>
        </is>
      </c>
      <c r="F5" s="4" t="inlineStr">
        <is>
          <t xml:space="preserve"> </t>
        </is>
      </c>
    </row>
    <row r="6">
      <c r="A6" s="4" t="inlineStr">
        <is>
          <t>Dynalloy,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ntories</t>
        </is>
      </c>
      <c r="B8" s="5" t="n">
        <v>0.5</v>
      </c>
      <c r="C8" s="4" t="inlineStr">
        <is>
          <t xml:space="preserve"> </t>
        </is>
      </c>
      <c r="D8" s="4" t="inlineStr">
        <is>
          <t xml:space="preserve"> </t>
        </is>
      </c>
      <c r="E8" s="4" t="inlineStr">
        <is>
          <t xml:space="preserve"> </t>
        </is>
      </c>
      <c r="F8" s="4" t="inlineStr">
        <is>
          <t xml:space="preserve"> </t>
        </is>
      </c>
    </row>
    <row r="9">
      <c r="A9" s="4" t="inlineStr">
        <is>
          <t>Property, plant and equipment</t>
        </is>
      </c>
      <c r="B9" s="7" t="n">
        <v>0.9</v>
      </c>
      <c r="C9" s="4" t="inlineStr">
        <is>
          <t xml:space="preserve"> </t>
        </is>
      </c>
      <c r="D9" s="4" t="inlineStr">
        <is>
          <t xml:space="preserve"> </t>
        </is>
      </c>
      <c r="E9" s="4" t="inlineStr">
        <is>
          <t xml:space="preserve"> </t>
        </is>
      </c>
      <c r="F9" s="4" t="inlineStr">
        <is>
          <t xml:space="preserve"> </t>
        </is>
      </c>
    </row>
    <row r="10">
      <c r="A10" s="4" t="inlineStr">
        <is>
          <t>Other assets</t>
        </is>
      </c>
      <c r="B10" s="7" t="n">
        <v>0.2</v>
      </c>
      <c r="C10" s="4" t="inlineStr">
        <is>
          <t xml:space="preserve"> </t>
        </is>
      </c>
      <c r="D10" s="4" t="inlineStr">
        <is>
          <t xml:space="preserve"> </t>
        </is>
      </c>
      <c r="E10" s="4" t="inlineStr">
        <is>
          <t xml:space="preserve"> </t>
        </is>
      </c>
      <c r="F10" s="4" t="inlineStr">
        <is>
          <t xml:space="preserve"> </t>
        </is>
      </c>
    </row>
    <row r="11">
      <c r="A11" s="4" t="inlineStr">
        <is>
          <t>Goodwill (tax deductible)</t>
        </is>
      </c>
      <c r="B11" s="6" t="n">
        <v>12</v>
      </c>
      <c r="C11" s="4" t="inlineStr">
        <is>
          <t xml:space="preserve"> </t>
        </is>
      </c>
      <c r="D11" s="4" t="inlineStr">
        <is>
          <t xml:space="preserve"> </t>
        </is>
      </c>
      <c r="E11" s="4" t="inlineStr">
        <is>
          <t xml:space="preserve"> </t>
        </is>
      </c>
      <c r="F11" s="4" t="inlineStr">
        <is>
          <t xml:space="preserve"> </t>
        </is>
      </c>
    </row>
    <row r="12">
      <c r="A12" s="4" t="inlineStr">
        <is>
          <t>Developed technology (15 year useful life)</t>
        </is>
      </c>
      <c r="B12" s="7" t="n">
        <v>15.4</v>
      </c>
      <c r="C12" s="4" t="inlineStr">
        <is>
          <t xml:space="preserve"> </t>
        </is>
      </c>
      <c r="D12" s="4" t="inlineStr">
        <is>
          <t xml:space="preserve"> </t>
        </is>
      </c>
      <c r="E12" s="4" t="inlineStr">
        <is>
          <t xml:space="preserve"> </t>
        </is>
      </c>
      <c r="F12" s="4" t="inlineStr">
        <is>
          <t xml:space="preserve"> </t>
        </is>
      </c>
    </row>
    <row r="13">
      <c r="A13" s="4" t="inlineStr">
        <is>
          <t>Total assets acquired</t>
        </is>
      </c>
      <c r="B13" s="8" t="n">
        <v>29</v>
      </c>
      <c r="C13" s="4" t="inlineStr">
        <is>
          <t xml:space="preserve"> </t>
        </is>
      </c>
      <c r="D13" s="4" t="inlineStr">
        <is>
          <t xml:space="preserve"> </t>
        </is>
      </c>
      <c r="E13" s="4" t="inlineStr">
        <is>
          <t xml:space="preserve"> </t>
        </is>
      </c>
      <c r="F13" s="4" t="inlineStr">
        <is>
          <t xml:space="preserve"> </t>
        </is>
      </c>
    </row>
    <row r="14">
      <c r="A14" s="4" t="inlineStr">
        <is>
          <t>Useful life</t>
        </is>
      </c>
      <c r="B14" s="4" t="inlineStr">
        <is>
          <t>15 years</t>
        </is>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ummary of Changes in Carrying Amounts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at beginning of the year</t>
        </is>
      </c>
      <c r="B4" s="5" t="n">
        <v>51.7</v>
      </c>
      <c r="C4" s="5" t="n">
        <v>51.7</v>
      </c>
    </row>
    <row r="5">
      <c r="A5" s="4" t="inlineStr">
        <is>
          <t>Foreign currency translation</t>
        </is>
      </c>
      <c r="B5" s="7" t="n">
        <v>-0.2</v>
      </c>
      <c r="C5" s="6" t="n">
        <v>0</v>
      </c>
    </row>
    <row r="6">
      <c r="A6" s="4" t="inlineStr">
        <is>
          <t>Goodwill at end of the year</t>
        </is>
      </c>
      <c r="B6" s="5" t="n">
        <v>51.5</v>
      </c>
      <c r="C6" s="5" t="n">
        <v>51.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159.1</v>
      </c>
      <c r="C3" s="5" t="n">
        <v>149.9</v>
      </c>
    </row>
    <row r="4">
      <c r="A4" s="4" t="inlineStr">
        <is>
          <t>Accumulated Amortization</t>
        </is>
      </c>
      <c r="B4" s="7" t="n">
        <v>-60.6</v>
      </c>
      <c r="C4" s="7" t="n">
        <v>-51.2</v>
      </c>
    </row>
    <row r="5">
      <c r="A5" s="4" t="inlineStr">
        <is>
          <t>Net Book Value</t>
        </is>
      </c>
      <c r="B5" s="7" t="n">
        <v>98.5</v>
      </c>
      <c r="C5" s="7" t="n">
        <v>98.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43.1</v>
      </c>
      <c r="C8" s="7" t="n">
        <v>43.2</v>
      </c>
    </row>
    <row r="9">
      <c r="A9" s="4" t="inlineStr">
        <is>
          <t>Accumulated Amortization</t>
        </is>
      </c>
      <c r="B9" s="7" t="n">
        <v>-33.5</v>
      </c>
      <c r="C9" s="7" t="n">
        <v>-30.9</v>
      </c>
    </row>
    <row r="10">
      <c r="A10" s="4" t="inlineStr">
        <is>
          <t>Net Book Value</t>
        </is>
      </c>
      <c r="B10" s="7" t="n">
        <v>9.6</v>
      </c>
      <c r="C10" s="7" t="n">
        <v>12.3</v>
      </c>
    </row>
    <row r="11">
      <c r="A11" s="4" t="inlineStr">
        <is>
          <t>Internal-use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52.4</v>
      </c>
      <c r="C13" s="7" t="n">
        <v>43.1</v>
      </c>
    </row>
    <row r="14">
      <c r="A14" s="4" t="inlineStr">
        <is>
          <t>Accumulated Amortization</t>
        </is>
      </c>
      <c r="B14" s="7" t="n">
        <v>-15.6</v>
      </c>
      <c r="C14" s="7" t="n">
        <v>-13.9</v>
      </c>
    </row>
    <row r="15">
      <c r="A15" s="4" t="inlineStr">
        <is>
          <t>Net Book Value</t>
        </is>
      </c>
      <c r="B15" s="7" t="n">
        <v>36.8</v>
      </c>
      <c r="C15" s="7" t="n">
        <v>29.2</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27.4</v>
      </c>
      <c r="C18" s="7" t="n">
        <v>27.4</v>
      </c>
    </row>
    <row r="19">
      <c r="A19" s="4" t="inlineStr">
        <is>
          <t>Accumulated Amortization</t>
        </is>
      </c>
      <c r="B19" s="7" t="n">
        <v>-4.9</v>
      </c>
      <c r="C19" s="6" t="n">
        <v>-3</v>
      </c>
    </row>
    <row r="20">
      <c r="A20" s="4" t="inlineStr">
        <is>
          <t>Net Book Value</t>
        </is>
      </c>
      <c r="B20" s="7" t="n">
        <v>22.5</v>
      </c>
      <c r="C20" s="7" t="n">
        <v>24.4</v>
      </c>
    </row>
    <row r="21">
      <c r="A21" s="4" t="inlineStr">
        <is>
          <t>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7" t="n">
        <v>36.2</v>
      </c>
      <c r="C23" s="7" t="n">
        <v>36.2</v>
      </c>
    </row>
    <row r="24">
      <c r="A24" s="4" t="inlineStr">
        <is>
          <t>Accumulated Amortization</t>
        </is>
      </c>
      <c r="B24" s="7" t="n">
        <v>-6.6</v>
      </c>
      <c r="C24" s="7" t="n">
        <v>-3.4</v>
      </c>
    </row>
    <row r="25">
      <c r="A25" s="4" t="inlineStr">
        <is>
          <t>Net Book Value</t>
        </is>
      </c>
      <c r="B25" s="5" t="n">
        <v>29.6</v>
      </c>
      <c r="C25" s="5" t="n">
        <v>3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Net - Narrative (Detail) - USD ($) $ in Millions</t>
        </is>
      </c>
      <c r="B1" s="2" t="inlineStr">
        <is>
          <t>1 Months Ended</t>
        </is>
      </c>
      <c r="C1" s="2" t="inlineStr">
        <is>
          <t>12 Months Ended</t>
        </is>
      </c>
    </row>
    <row r="2">
      <c r="B2" s="2" t="inlineStr">
        <is>
          <t>Feb. 28, 2023</t>
        </is>
      </c>
      <c r="C2" s="2" t="inlineStr">
        <is>
          <t>Dec. 31, 2024</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5" t="n">
        <v>9.800000000000001</v>
      </c>
      <c r="D4" s="5" t="n">
        <v>10.2</v>
      </c>
      <c r="E4" s="5" t="n">
        <v>7.2</v>
      </c>
    </row>
    <row r="5">
      <c r="A5" s="4" t="inlineStr">
        <is>
          <t>Cash paid to acquire patents</t>
        </is>
      </c>
      <c r="B5" s="5" t="n">
        <v>25.1</v>
      </c>
      <c r="C5" s="8" t="n">
        <v>0</v>
      </c>
      <c r="D5" s="5" t="n">
        <v>25.1</v>
      </c>
      <c r="E5" s="5" t="n">
        <v>21.5</v>
      </c>
    </row>
    <row r="6">
      <c r="A6" s="4" t="inlineStr">
        <is>
          <t>Useful life</t>
        </is>
      </c>
      <c r="B6" s="4" t="inlineStr">
        <is>
          <t>11 years</t>
        </is>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Amortization Expense Expected for Next Five Years (Details) $ in Millions</t>
        </is>
      </c>
      <c r="B1" s="2" t="inlineStr">
        <is>
          <t>Dec. 31, 2024 USD ($)</t>
        </is>
      </c>
    </row>
    <row r="2">
      <c r="A2" s="3" t="inlineStr">
        <is>
          <t>Years Ending December 31,</t>
        </is>
      </c>
      <c r="B2" s="4" t="inlineStr">
        <is>
          <t xml:space="preserve"> </t>
        </is>
      </c>
    </row>
    <row r="3">
      <c r="A3" s="4" t="inlineStr">
        <is>
          <t>2025</t>
        </is>
      </c>
      <c r="B3" s="5" t="n">
        <v>14.2</v>
      </c>
    </row>
    <row r="4">
      <c r="A4" s="4" t="inlineStr">
        <is>
          <t>2026</t>
        </is>
      </c>
      <c r="B4" s="7" t="n">
        <v>15.1</v>
      </c>
    </row>
    <row r="5">
      <c r="A5" s="4" t="inlineStr">
        <is>
          <t>2027</t>
        </is>
      </c>
      <c r="B5" s="6" t="n">
        <v>14</v>
      </c>
    </row>
    <row r="6">
      <c r="A6" s="4" t="inlineStr">
        <is>
          <t>2028</t>
        </is>
      </c>
      <c r="B6" s="7" t="n">
        <v>12.9</v>
      </c>
    </row>
    <row r="7">
      <c r="A7" s="4" t="inlineStr">
        <is>
          <t>2029</t>
        </is>
      </c>
      <c r="B7" s="5" t="n">
        <v>1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stments (Details) - USD ($) $ in Million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Payments to acquire equity securities</t>
        </is>
      </c>
      <c r="B4" s="8" t="n">
        <v>12</v>
      </c>
      <c r="C4" s="4" t="inlineStr">
        <is>
          <t xml:space="preserve"> </t>
        </is>
      </c>
    </row>
    <row r="5">
      <c r="A5" s="4" t="inlineStr">
        <is>
          <t>Equity securities without readily determinable fair value</t>
        </is>
      </c>
      <c r="B5" s="7" t="n">
        <v>21.9</v>
      </c>
      <c r="C5" s="5" t="n">
        <v>9.699999999999999</v>
      </c>
    </row>
    <row r="6">
      <c r="A6" s="4" t="inlineStr">
        <is>
          <t>Payments to acquire debt securities</t>
        </is>
      </c>
      <c r="B6" s="4" t="inlineStr">
        <is>
          <t xml:space="preserve"> </t>
        </is>
      </c>
      <c r="C6" s="6" t="n">
        <v>5</v>
      </c>
    </row>
    <row r="7">
      <c r="A7" s="4" t="inlineStr">
        <is>
          <t>Debt securities, available-for-sale, amortized cost</t>
        </is>
      </c>
      <c r="B7" s="8" t="n">
        <v>5</v>
      </c>
      <c r="C7" s="6" t="n">
        <v>5</v>
      </c>
    </row>
    <row r="8">
      <c r="A8" s="4" t="inlineStr">
        <is>
          <t>Other investments</t>
        </is>
      </c>
      <c r="B8" s="4" t="inlineStr">
        <is>
          <t xml:space="preserve"> </t>
        </is>
      </c>
      <c r="C8" s="8" t="n">
        <v>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Nonrelated Party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rued rebates</t>
        </is>
      </c>
      <c r="B3" s="5" t="n">
        <v>148.3</v>
      </c>
      <c r="C3" s="8" t="n">
        <v>144</v>
      </c>
    </row>
    <row r="4">
      <c r="A4" s="4" t="inlineStr">
        <is>
          <t>Employee compensation and related costs</t>
        </is>
      </c>
      <c r="B4" s="7" t="n">
        <v>142.8</v>
      </c>
      <c r="C4" s="6" t="n">
        <v>122</v>
      </c>
    </row>
    <row r="5">
      <c r="A5" s="4" t="inlineStr">
        <is>
          <t>Professional and consulting services</t>
        </is>
      </c>
      <c r="B5" s="7" t="n">
        <v>51.6</v>
      </c>
      <c r="C5" s="7" t="n">
        <v>34.1</v>
      </c>
    </row>
    <row r="6">
      <c r="A6" s="4" t="inlineStr">
        <is>
          <t>Liability associated with secured borrowings</t>
        </is>
      </c>
      <c r="B6" s="7" t="n">
        <v>12.2</v>
      </c>
      <c r="C6" s="6" t="n">
        <v>0</v>
      </c>
    </row>
    <row r="7">
      <c r="A7" s="4" t="inlineStr">
        <is>
          <t>Other</t>
        </is>
      </c>
      <c r="B7" s="7" t="n">
        <v>68.90000000000001</v>
      </c>
      <c r="C7" s="7" t="n">
        <v>73.59999999999999</v>
      </c>
    </row>
    <row r="8">
      <c r="A8" s="4" t="inlineStr">
        <is>
          <t>Accrued expenses and other current liabilities</t>
        </is>
      </c>
      <c r="B8" s="5" t="n">
        <v>423.8</v>
      </c>
      <c r="C8" s="5" t="n">
        <v>37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Product Warranty Liability (Details) - USD ($) $ in Millions</t>
        </is>
      </c>
      <c r="B1" s="2" t="inlineStr">
        <is>
          <t>12 Months Ended</t>
        </is>
      </c>
    </row>
    <row r="2">
      <c r="B2" s="2" t="inlineStr">
        <is>
          <t>Dec. 31, 2024</t>
        </is>
      </c>
      <c r="C2" s="2" t="inlineStr">
        <is>
          <t>Dec. 31, 2023</t>
        </is>
      </c>
      <c r="D2" s="2" t="inlineStr">
        <is>
          <t>Dec. 31, 2022</t>
        </is>
      </c>
    </row>
    <row r="3">
      <c r="A3" s="3" t="inlineStr">
        <is>
          <t>Movement in Standard and Extended Product Warranty, Increase (Decrease) [Roll Forward]</t>
        </is>
      </c>
      <c r="B3" s="4" t="inlineStr">
        <is>
          <t xml:space="preserve"> </t>
        </is>
      </c>
      <c r="C3" s="4" t="inlineStr">
        <is>
          <t xml:space="preserve"> </t>
        </is>
      </c>
      <c r="D3" s="4" t="inlineStr">
        <is>
          <t xml:space="preserve"> </t>
        </is>
      </c>
    </row>
    <row r="4">
      <c r="A4" s="4" t="inlineStr">
        <is>
          <t>Product warranty liability at beginning of year</t>
        </is>
      </c>
      <c r="B4" s="5" t="n">
        <v>10.3</v>
      </c>
      <c r="C4" s="5" t="n">
        <v>62.1</v>
      </c>
      <c r="D4" s="5" t="n">
        <v>6.8</v>
      </c>
    </row>
    <row r="5">
      <c r="A5" s="4" t="inlineStr">
        <is>
          <t>Warranty expense</t>
        </is>
      </c>
      <c r="B5" s="7" t="n">
        <v>24.1</v>
      </c>
      <c r="C5" s="7" t="n">
        <v>18.6</v>
      </c>
      <c r="D5" s="6" t="n">
        <v>87</v>
      </c>
    </row>
    <row r="6">
      <c r="A6" s="4" t="inlineStr">
        <is>
          <t>Change in estimate</t>
        </is>
      </c>
      <c r="B6" s="7" t="n">
        <v>-0.4</v>
      </c>
      <c r="C6" s="7" t="n">
        <v>-11.5</v>
      </c>
      <c r="D6" s="6" t="n">
        <v>-14</v>
      </c>
    </row>
    <row r="7">
      <c r="A7" s="4" t="inlineStr">
        <is>
          <t>Warranty fulfillment</t>
        </is>
      </c>
      <c r="B7" s="7" t="n">
        <v>-20.1</v>
      </c>
      <c r="C7" s="7" t="n">
        <v>-58.9</v>
      </c>
      <c r="D7" s="7" t="n">
        <v>-17.7</v>
      </c>
    </row>
    <row r="8">
      <c r="A8" s="4" t="inlineStr">
        <is>
          <t>Product warranty liability at end of year</t>
        </is>
      </c>
      <c r="B8" s="5" t="n">
        <v>13.9</v>
      </c>
      <c r="C8" s="5" t="n">
        <v>10.3</v>
      </c>
      <c r="D8" s="5" t="n">
        <v>6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Accrued Expenses and Other Current Liabilities - Narrative (Details) $ in Millions</t>
        </is>
      </c>
      <c r="B1" s="2" t="inlineStr">
        <is>
          <t>12 Months Ended</t>
        </is>
      </c>
    </row>
    <row r="2">
      <c r="B2" s="2" t="inlineStr">
        <is>
          <t>Dec. 31, 2024 USD ($)</t>
        </is>
      </c>
      <c r="C2" s="2" t="inlineStr">
        <is>
          <t>Dec. 31, 2023 USD ($)</t>
        </is>
      </c>
      <c r="D2" s="2" t="inlineStr">
        <is>
          <t>Dec. 31, 2022 USD ($) notice</t>
        </is>
      </c>
    </row>
    <row r="3">
      <c r="A3" s="3" t="inlineStr">
        <is>
          <t>Payables and Accruals [Abstract]</t>
        </is>
      </c>
      <c r="B3" s="4" t="inlineStr">
        <is>
          <t xml:space="preserve"> </t>
        </is>
      </c>
      <c r="C3" s="4" t="inlineStr">
        <is>
          <t xml:space="preserve"> </t>
        </is>
      </c>
      <c r="D3" s="4" t="inlineStr">
        <is>
          <t xml:space="preserve"> </t>
        </is>
      </c>
    </row>
    <row r="4">
      <c r="A4" s="4" t="inlineStr">
        <is>
          <t>Number of voluntary medical device correction notices issued | notice</t>
        </is>
      </c>
      <c r="B4" s="4" t="inlineStr">
        <is>
          <t xml:space="preserve"> </t>
        </is>
      </c>
      <c r="C4" s="4" t="inlineStr">
        <is>
          <t xml:space="preserve"> </t>
        </is>
      </c>
      <c r="D4" s="6" t="n">
        <v>2</v>
      </c>
    </row>
    <row r="5">
      <c r="A5" s="4" t="inlineStr">
        <is>
          <t>Loss contingency estimate</t>
        </is>
      </c>
      <c r="B5" s="4" t="inlineStr">
        <is>
          <t xml:space="preserve"> </t>
        </is>
      </c>
      <c r="C5" s="4" t="inlineStr">
        <is>
          <t xml:space="preserve"> </t>
        </is>
      </c>
      <c r="D5" s="5" t="n">
        <v>68.90000000000001</v>
      </c>
    </row>
    <row r="6">
      <c r="A6" s="4" t="inlineStr">
        <is>
          <t>Decrease of loss contingency accrual</t>
        </is>
      </c>
      <c r="B6" s="4" t="inlineStr">
        <is>
          <t xml:space="preserve"> </t>
        </is>
      </c>
      <c r="C6" s="4" t="inlineStr">
        <is>
          <t xml:space="preserve"> </t>
        </is>
      </c>
      <c r="D6" s="6" t="n">
        <v>11</v>
      </c>
    </row>
    <row r="7">
      <c r="A7" s="4" t="inlineStr">
        <is>
          <t>Net charge of loss contingency during period</t>
        </is>
      </c>
      <c r="B7" s="4" t="inlineStr">
        <is>
          <t xml:space="preserve"> </t>
        </is>
      </c>
      <c r="C7" s="4" t="inlineStr">
        <is>
          <t xml:space="preserve"> </t>
        </is>
      </c>
      <c r="D7" s="7" t="n">
        <v>57.9</v>
      </c>
    </row>
    <row r="8">
      <c r="A8" s="4" t="inlineStr">
        <is>
          <t>Change in estimate</t>
        </is>
      </c>
      <c r="B8" s="5" t="n">
        <v>-0.4</v>
      </c>
      <c r="C8" s="5" t="n">
        <v>-11.5</v>
      </c>
      <c r="D8" s="8" t="n">
        <v>-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Insulet Corporation (the “Company”) is primarily engaged in the development, manufacture, and sale of its proprietary continuous insulin delivery system for people with insulin-dependent diabetes. The Company generates most of its revenue from sales of its Omnipod products. The Omnipod platform includes: Omnipod ® 5 and its predecessors Omnipod DASH and Classic Omnipod. Each product features a small, lightweight, self-adhesive disposable tubeless Omnipod device (“Pod”) that the user fills with insulin and wears directly on the body for up to three days at a time, which delivers personalized doses of insulin and eliminates the need for multiple daily injections using syringes or insulin pens or the use of pump and tubing. Omnipod 5, which builds on the Omnipod DASH mobile platform, is a tubeless automated insulin delivery system, that integrates with a continuous glucose monitor (“CGM”) to manage blood sugar and is fully controlled by a compatible personal smartphone or Omnipod 5 Controller. The CGM is sold separately by third parties. Omnipod DASH features a secure Bluetooth enabled Pod that is controlled by a smartphone-like Personal Diabetes Manager (“PDM”) with a color touch screen user interface. Following the launch of Omnipod 5, the Company began phasing-out Classic Omnipod. The Company’s Omnipod products are currently sold in the United States, Europe, Canada, the Middle East, and Australia either indirectly through intermediaries or directly to end-users. Intermediaries include wholesalers who sell the Company’s product to end-users through the pharmacy channel in the United States and independent distributors who resell Omnipod products to end-users. Substantially all of the Company’s Drug Delivery revenue consists of sales of pods to Amgen for use in the Neulasta ® Onpro ® kit, a delivery system for Amgen’s Neulasta to help reduce the risk of infection after intense chemotherap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s - Narrative (Details) $ in Millions</t>
        </is>
      </c>
      <c r="B1" s="2" t="inlineStr">
        <is>
          <t>12 Months Ended</t>
        </is>
      </c>
    </row>
    <row r="2">
      <c r="B2" s="2" t="inlineStr">
        <is>
          <t>Dec. 31, 2024 USD ($)</t>
        </is>
      </c>
    </row>
    <row r="3">
      <c r="A3" s="3" t="inlineStr">
        <is>
          <t>Leases [Abstract]</t>
        </is>
      </c>
      <c r="B3" s="4" t="inlineStr">
        <is>
          <t xml:space="preserve"> </t>
        </is>
      </c>
    </row>
    <row r="4">
      <c r="A4" s="4" t="inlineStr">
        <is>
          <t>Option to extend lease, maximum number of years</t>
        </is>
      </c>
      <c r="B4" s="4" t="inlineStr">
        <is>
          <t>10 years</t>
        </is>
      </c>
    </row>
    <row r="5">
      <c r="A5" s="4" t="inlineStr">
        <is>
          <t>Purchase of property</t>
        </is>
      </c>
      <c r="B5" s="5" t="n">
        <v>18.1</v>
      </c>
    </row>
    <row r="6">
      <c r="A6" s="4" t="inlineStr">
        <is>
          <t>Operating leases, weighted average remaining lease term</t>
        </is>
      </c>
      <c r="B6" s="4" t="inlineStr">
        <is>
          <t>11 years 4 months 24 days</t>
        </is>
      </c>
    </row>
    <row r="7">
      <c r="A7" s="4" t="inlineStr">
        <is>
          <t>Operating leases, weighted-average discount rate used to determine the operating lease liability</t>
        </is>
      </c>
      <c r="B7" s="12" t="n">
        <v>0.08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chedule of ROU Assets and Operating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 Statement of Financial Position [Extensible List]</t>
        </is>
      </c>
      <c r="B3" s="4" t="inlineStr">
        <is>
          <t>Other assets (includes $10.2 and $31.3 at fair value)</t>
        </is>
      </c>
      <c r="C3" s="4" t="inlineStr">
        <is>
          <t>Other assets (includes $10.2 and $31.3 at fair value)</t>
        </is>
      </c>
    </row>
    <row r="4">
      <c r="A4" s="4" t="inlineStr">
        <is>
          <t>Operating Lease, Liability, Current, Statement of Financial Position [Extensible List]</t>
        </is>
      </c>
      <c r="B4" s="4" t="inlineStr">
        <is>
          <t>Accrued expenses and other current liabilities</t>
        </is>
      </c>
      <c r="C4" s="4" t="inlineStr">
        <is>
          <t>Accrued expenses and other current liabilities</t>
        </is>
      </c>
    </row>
    <row r="5">
      <c r="A5" s="4" t="inlineStr">
        <is>
          <t>Operating Lease, Liability, Noncurrent, Statement of Financial Position [Extensible List]</t>
        </is>
      </c>
      <c r="B5" s="4" t="inlineStr">
        <is>
          <t>Other liabilities</t>
        </is>
      </c>
      <c r="C5" s="4" t="inlineStr">
        <is>
          <t>Other liabilities</t>
        </is>
      </c>
    </row>
    <row r="6">
      <c r="A6" s="3" t="inlineStr">
        <is>
          <t>Operating lease asset:</t>
        </is>
      </c>
      <c r="B6" s="4" t="inlineStr">
        <is>
          <t xml:space="preserve"> </t>
        </is>
      </c>
      <c r="C6" s="4" t="inlineStr">
        <is>
          <t xml:space="preserve"> </t>
        </is>
      </c>
    </row>
    <row r="7">
      <c r="A7" s="4" t="inlineStr">
        <is>
          <t>Operating lease asset</t>
        </is>
      </c>
      <c r="B7" s="5" t="n">
        <v>36.7</v>
      </c>
      <c r="C7" s="5" t="n">
        <v>27.9</v>
      </c>
    </row>
    <row r="8">
      <c r="A8" s="3" t="inlineStr">
        <is>
          <t>Operating lease liabilities:</t>
        </is>
      </c>
      <c r="B8" s="4" t="inlineStr">
        <is>
          <t xml:space="preserve"> </t>
        </is>
      </c>
      <c r="C8" s="4" t="inlineStr">
        <is>
          <t xml:space="preserve"> </t>
        </is>
      </c>
    </row>
    <row r="9">
      <c r="A9" s="4" t="inlineStr">
        <is>
          <t>Operating lease liabilities, current</t>
        </is>
      </c>
      <c r="B9" s="7" t="n">
        <v>2.1</v>
      </c>
      <c r="C9" s="7" t="n">
        <v>3.5</v>
      </c>
    </row>
    <row r="10">
      <c r="A10" s="4" t="inlineStr">
        <is>
          <t>Operating lease liabilities, noncurrent</t>
        </is>
      </c>
      <c r="B10" s="6" t="n">
        <v>40</v>
      </c>
      <c r="C10" s="7" t="n">
        <v>29.5</v>
      </c>
    </row>
    <row r="11">
      <c r="A11" s="4" t="inlineStr">
        <is>
          <t>Total operating lease liabilities</t>
        </is>
      </c>
      <c r="B11" s="5" t="n">
        <v>42.1</v>
      </c>
      <c r="C11" s="8" t="n">
        <v>33</v>
      </c>
    </row>
    <row r="12">
      <c r="A12" s="3" t="inlineStr">
        <is>
          <t>Finance leases</t>
        </is>
      </c>
      <c r="B12" s="4" t="inlineStr">
        <is>
          <t xml:space="preserve"> </t>
        </is>
      </c>
      <c r="C12" s="4" t="inlineStr">
        <is>
          <t xml:space="preserve"> </t>
        </is>
      </c>
    </row>
    <row r="13">
      <c r="A13" s="4" t="inlineStr">
        <is>
          <t>Finance Lease, Right-of-Use Asset, Statement of Financial Position [Extensible Enumeration]</t>
        </is>
      </c>
      <c r="B13" s="4" t="inlineStr">
        <is>
          <t>Property, plant and equipment, net</t>
        </is>
      </c>
      <c r="C13" s="4" t="inlineStr">
        <is>
          <t>Property, plant and equipment, net</t>
        </is>
      </c>
    </row>
    <row r="14">
      <c r="A14" s="4" t="inlineStr">
        <is>
          <t>Finance Lease, Liability, Current, Statement of Financial Position [Extensible Enumeration]</t>
        </is>
      </c>
      <c r="B14" s="4" t="inlineStr">
        <is>
          <t>Current portion of long-term debt</t>
        </is>
      </c>
      <c r="C14" s="4" t="inlineStr">
        <is>
          <t>Current portion of long-term debt</t>
        </is>
      </c>
    </row>
    <row r="15">
      <c r="A15" s="3" t="inlineStr">
        <is>
          <t>Finance lease assets:</t>
        </is>
      </c>
      <c r="B15" s="4" t="inlineStr">
        <is>
          <t xml:space="preserve"> </t>
        </is>
      </c>
      <c r="C15" s="4" t="inlineStr">
        <is>
          <t xml:space="preserve"> </t>
        </is>
      </c>
    </row>
    <row r="16">
      <c r="A16" s="4" t="inlineStr">
        <is>
          <t>Finance lease assets</t>
        </is>
      </c>
      <c r="B16" s="8" t="n">
        <v>0</v>
      </c>
      <c r="C16" s="5" t="n">
        <v>37.8</v>
      </c>
    </row>
    <row r="17">
      <c r="A17" s="3" t="inlineStr">
        <is>
          <t>Finance lease liabilities:</t>
        </is>
      </c>
      <c r="B17" s="4" t="inlineStr">
        <is>
          <t xml:space="preserve"> </t>
        </is>
      </c>
      <c r="C17" s="4" t="inlineStr">
        <is>
          <t xml:space="preserve"> </t>
        </is>
      </c>
    </row>
    <row r="18">
      <c r="A18" s="4" t="inlineStr">
        <is>
          <t>Finance lease liabilities</t>
        </is>
      </c>
      <c r="B18" s="8" t="n">
        <v>0</v>
      </c>
      <c r="C18" s="5" t="n">
        <v>2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3</v>
      </c>
      <c r="C4" s="5" t="n">
        <v>8.800000000000001</v>
      </c>
      <c r="D4" s="5" t="n">
        <v>8.800000000000001</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7" t="n">
        <v>0.7</v>
      </c>
      <c r="C6" s="7" t="n">
        <v>0.4</v>
      </c>
      <c r="D6" s="6" t="n">
        <v>0</v>
      </c>
    </row>
    <row r="7">
      <c r="A7" s="4" t="inlineStr">
        <is>
          <t>Interest on lease liabilities</t>
        </is>
      </c>
      <c r="B7" s="6" t="n">
        <v>1</v>
      </c>
      <c r="C7" s="7" t="n">
        <v>0.6</v>
      </c>
      <c r="D7" s="6" t="n">
        <v>0</v>
      </c>
    </row>
    <row r="8">
      <c r="A8" s="4" t="inlineStr">
        <is>
          <t>Total finance lease cost</t>
        </is>
      </c>
      <c r="B8" s="7" t="n">
        <v>1.7</v>
      </c>
      <c r="C8" s="6" t="n">
        <v>1</v>
      </c>
      <c r="D8" s="6" t="n">
        <v>0</v>
      </c>
    </row>
    <row r="9">
      <c r="A9" s="4" t="inlineStr">
        <is>
          <t>Total operating and financing lease cost</t>
        </is>
      </c>
      <c r="B9" s="8" t="n">
        <v>9</v>
      </c>
      <c r="C9" s="5" t="n">
        <v>9.800000000000001</v>
      </c>
      <c r="D9" s="5" t="n">
        <v>8.8000000000000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Right-of-use assets obtained in exchange for lease liabilities</t>
        </is>
      </c>
      <c r="B3" s="4" t="inlineStr">
        <is>
          <t xml:space="preserve"> </t>
        </is>
      </c>
      <c r="C3" s="4" t="inlineStr">
        <is>
          <t xml:space="preserve"> </t>
        </is>
      </c>
      <c r="D3" s="4" t="inlineStr">
        <is>
          <t xml:space="preserve"> </t>
        </is>
      </c>
    </row>
    <row r="4">
      <c r="A4" s="4" t="inlineStr">
        <is>
          <t>Operating leases</t>
        </is>
      </c>
      <c r="B4" s="8" t="n">
        <v>8</v>
      </c>
      <c r="C4" s="5" t="n">
        <v>5.4</v>
      </c>
      <c r="D4" s="5" t="n">
        <v>25.5</v>
      </c>
    </row>
    <row r="5">
      <c r="A5" s="4" t="inlineStr">
        <is>
          <t>Finance lease</t>
        </is>
      </c>
      <c r="B5" s="6" t="n">
        <v>0</v>
      </c>
      <c r="C5" s="7" t="n">
        <v>22.3</v>
      </c>
      <c r="D5" s="6" t="n">
        <v>0</v>
      </c>
    </row>
    <row r="6">
      <c r="A6" s="3" t="inlineStr">
        <is>
          <t>Lease payment made for amounts included in the measurement of operating lease liabilities</t>
        </is>
      </c>
      <c r="B6" s="4" t="inlineStr">
        <is>
          <t xml:space="preserve"> </t>
        </is>
      </c>
      <c r="C6" s="4" t="inlineStr">
        <is>
          <t xml:space="preserve"> </t>
        </is>
      </c>
      <c r="D6" s="4" t="inlineStr">
        <is>
          <t xml:space="preserve"> </t>
        </is>
      </c>
    </row>
    <row r="7">
      <c r="A7" s="4" t="inlineStr">
        <is>
          <t>Cash paid for operating leases included in operating cash flows</t>
        </is>
      </c>
      <c r="B7" s="7" t="n">
        <v>5.8</v>
      </c>
      <c r="C7" s="7" t="n">
        <v>5.7</v>
      </c>
      <c r="D7" s="7" t="n">
        <v>4.6</v>
      </c>
    </row>
    <row r="8">
      <c r="A8" s="4" t="inlineStr">
        <is>
          <t>Cash paid for finance lease included in operating cash flows</t>
        </is>
      </c>
      <c r="B8" s="7" t="n">
        <v>1.1</v>
      </c>
      <c r="C8" s="6" t="n">
        <v>0</v>
      </c>
      <c r="D8" s="6" t="n">
        <v>0</v>
      </c>
    </row>
    <row r="9">
      <c r="A9" s="4" t="inlineStr">
        <is>
          <t>Cash paid for finance lease included in financing cash flows</t>
        </is>
      </c>
      <c r="B9" s="5" t="n">
        <v>22.7</v>
      </c>
      <c r="C9" s="8" t="n">
        <v>0</v>
      </c>
      <c r="D9" s="8"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Undiscounted Lease Payment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5.4</v>
      </c>
      <c r="C3" s="4" t="inlineStr">
        <is>
          <t xml:space="preserve"> </t>
        </is>
      </c>
    </row>
    <row r="4">
      <c r="A4" s="4" t="inlineStr">
        <is>
          <t>2026</t>
        </is>
      </c>
      <c r="B4" s="7" t="n">
        <v>4.9</v>
      </c>
      <c r="C4" s="4" t="inlineStr">
        <is>
          <t xml:space="preserve"> </t>
        </is>
      </c>
    </row>
    <row r="5">
      <c r="A5" s="4" t="inlineStr">
        <is>
          <t>2027</t>
        </is>
      </c>
      <c r="B5" s="7" t="n">
        <v>5.5</v>
      </c>
      <c r="C5" s="4" t="inlineStr">
        <is>
          <t xml:space="preserve"> </t>
        </is>
      </c>
    </row>
    <row r="6">
      <c r="A6" s="4" t="inlineStr">
        <is>
          <t>2028</t>
        </is>
      </c>
      <c r="B6" s="7" t="n">
        <v>5.7</v>
      </c>
      <c r="C6" s="4" t="inlineStr">
        <is>
          <t xml:space="preserve"> </t>
        </is>
      </c>
    </row>
    <row r="7">
      <c r="A7" s="4" t="inlineStr">
        <is>
          <t>2029</t>
        </is>
      </c>
      <c r="B7" s="6" t="n">
        <v>6</v>
      </c>
      <c r="C7" s="4" t="inlineStr">
        <is>
          <t xml:space="preserve"> </t>
        </is>
      </c>
    </row>
    <row r="8">
      <c r="A8" s="4" t="inlineStr">
        <is>
          <t>Thereafter</t>
        </is>
      </c>
      <c r="B8" s="7" t="n">
        <v>40.1</v>
      </c>
      <c r="C8" s="4" t="inlineStr">
        <is>
          <t xml:space="preserve"> </t>
        </is>
      </c>
    </row>
    <row r="9">
      <c r="A9" s="4" t="inlineStr">
        <is>
          <t>Total future minimum lease payments</t>
        </is>
      </c>
      <c r="B9" s="7" t="n">
        <v>67.59999999999999</v>
      </c>
      <c r="C9" s="4" t="inlineStr">
        <is>
          <t xml:space="preserve"> </t>
        </is>
      </c>
    </row>
    <row r="10">
      <c r="A10" s="4" t="inlineStr">
        <is>
          <t>Less: imputed interest</t>
        </is>
      </c>
      <c r="B10" s="7" t="n">
        <v>-25.5</v>
      </c>
      <c r="C10" s="4" t="inlineStr">
        <is>
          <t xml:space="preserve"> </t>
        </is>
      </c>
    </row>
    <row r="11">
      <c r="A11" s="4" t="inlineStr">
        <is>
          <t>Present value of future minimum lease payments</t>
        </is>
      </c>
      <c r="B11" s="7" t="n">
        <v>42.1</v>
      </c>
      <c r="C11" s="8" t="n">
        <v>33</v>
      </c>
    </row>
    <row r="12">
      <c r="A12" s="3" t="inlineStr">
        <is>
          <t>Finance Lease</t>
        </is>
      </c>
      <c r="B12" s="4" t="inlineStr">
        <is>
          <t xml:space="preserve"> </t>
        </is>
      </c>
      <c r="C12" s="4" t="inlineStr">
        <is>
          <t xml:space="preserve"> </t>
        </is>
      </c>
    </row>
    <row r="13">
      <c r="A13" s="4" t="inlineStr">
        <is>
          <t>2025</t>
        </is>
      </c>
      <c r="B13" s="7" t="n">
        <v>5.4</v>
      </c>
      <c r="C13" s="4" t="inlineStr">
        <is>
          <t xml:space="preserve"> </t>
        </is>
      </c>
    </row>
    <row r="14">
      <c r="A14" s="4" t="inlineStr">
        <is>
          <t>2026</t>
        </is>
      </c>
      <c r="B14" s="7" t="n">
        <v>4.9</v>
      </c>
      <c r="C14" s="4" t="inlineStr">
        <is>
          <t xml:space="preserve"> </t>
        </is>
      </c>
    </row>
    <row r="15">
      <c r="A15" s="4" t="inlineStr">
        <is>
          <t>2027</t>
        </is>
      </c>
      <c r="B15" s="7" t="n">
        <v>5.5</v>
      </c>
      <c r="C15" s="4" t="inlineStr">
        <is>
          <t xml:space="preserve"> </t>
        </is>
      </c>
    </row>
    <row r="16">
      <c r="A16" s="4" t="inlineStr">
        <is>
          <t>2028</t>
        </is>
      </c>
      <c r="B16" s="7" t="n">
        <v>5.7</v>
      </c>
      <c r="C16" s="4" t="inlineStr">
        <is>
          <t xml:space="preserve"> </t>
        </is>
      </c>
    </row>
    <row r="17">
      <c r="A17" s="4" t="inlineStr">
        <is>
          <t>2029</t>
        </is>
      </c>
      <c r="B17" s="6" t="n">
        <v>6</v>
      </c>
      <c r="C17" s="4" t="inlineStr">
        <is>
          <t xml:space="preserve"> </t>
        </is>
      </c>
    </row>
    <row r="18">
      <c r="A18" s="4" t="inlineStr">
        <is>
          <t>Thereafter</t>
        </is>
      </c>
      <c r="B18" s="7" t="n">
        <v>40.1</v>
      </c>
      <c r="C18" s="4" t="inlineStr">
        <is>
          <t xml:space="preserve"> </t>
        </is>
      </c>
    </row>
    <row r="19">
      <c r="A19" s="4" t="inlineStr">
        <is>
          <t>Total future minimum lease payments</t>
        </is>
      </c>
      <c r="B19" s="7" t="n">
        <v>67.59999999999999</v>
      </c>
      <c r="C19" s="4" t="inlineStr">
        <is>
          <t xml:space="preserve"> </t>
        </is>
      </c>
    </row>
    <row r="20">
      <c r="A20" s="4" t="inlineStr">
        <is>
          <t>Less: imputed interest</t>
        </is>
      </c>
      <c r="B20" s="7" t="n">
        <v>-25.5</v>
      </c>
      <c r="C20" s="4" t="inlineStr">
        <is>
          <t xml:space="preserve"> </t>
        </is>
      </c>
    </row>
    <row r="21">
      <c r="A21" s="4" t="inlineStr">
        <is>
          <t>Present value of future minimum lease payments</t>
        </is>
      </c>
      <c r="B21" s="5" t="n">
        <v>42.1</v>
      </c>
      <c r="C2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 obligation</t>
        </is>
      </c>
      <c r="B3" s="8" t="n">
        <v>0</v>
      </c>
      <c r="C3" s="5" t="n">
        <v>22.9</v>
      </c>
    </row>
    <row r="4">
      <c r="A4" s="4" t="inlineStr">
        <is>
          <t>Unamortized debt discount</t>
        </is>
      </c>
      <c r="B4" s="7" t="n">
        <v>-5.4</v>
      </c>
      <c r="C4" s="7" t="n">
        <v>-6.4</v>
      </c>
    </row>
    <row r="5">
      <c r="A5" s="4" t="inlineStr">
        <is>
          <t>Debt issuance costs</t>
        </is>
      </c>
      <c r="B5" s="7" t="n">
        <v>-7.7</v>
      </c>
      <c r="C5" s="7" t="n">
        <v>-11.1</v>
      </c>
    </row>
    <row r="6">
      <c r="A6" s="4" t="inlineStr">
        <is>
          <t>Total debt, net</t>
        </is>
      </c>
      <c r="B6" s="7" t="n">
        <v>1379.9</v>
      </c>
      <c r="C6" s="7" t="n">
        <v>1415.8</v>
      </c>
    </row>
    <row r="7">
      <c r="A7" s="4" t="inlineStr">
        <is>
          <t>Less: current portion</t>
        </is>
      </c>
      <c r="B7" s="7" t="n">
        <v>83.8</v>
      </c>
      <c r="C7" s="7" t="n">
        <v>49.4</v>
      </c>
    </row>
    <row r="8">
      <c r="A8" s="4" t="inlineStr">
        <is>
          <t>Total long term-debt, net</t>
        </is>
      </c>
      <c r="B8" s="7" t="n">
        <v>1296.1</v>
      </c>
      <c r="C8" s="7" t="n">
        <v>1366.4</v>
      </c>
    </row>
    <row r="9">
      <c r="A9" s="4" t="inlineStr">
        <is>
          <t>Revolving Credit Facility expires 202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0</v>
      </c>
      <c r="C11" s="6" t="n">
        <v>0</v>
      </c>
    </row>
    <row r="12">
      <c r="A12" s="4" t="inlineStr">
        <is>
          <t>Equipment Financing Due 2024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8" t="n">
        <v>0</v>
      </c>
      <c r="C14" s="5" t="n">
        <v>2.7</v>
      </c>
    </row>
    <row r="15">
      <c r="A15" s="4" t="inlineStr">
        <is>
          <t>Effective Interest Rate</t>
        </is>
      </c>
      <c r="B15" s="12" t="n">
        <v>0.07829999999999999</v>
      </c>
      <c r="C15" s="12" t="n">
        <v>0.0576</v>
      </c>
    </row>
    <row r="16">
      <c r="A16" s="4" t="inlineStr">
        <is>
          <t>Equipment Financing Due 2025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8.6</v>
      </c>
      <c r="C18" s="5" t="n">
        <v>15.2</v>
      </c>
    </row>
    <row r="19">
      <c r="A19" s="4" t="inlineStr">
        <is>
          <t>Effective Interest Rate</t>
        </is>
      </c>
      <c r="B19" s="12" t="n">
        <v>0.059</v>
      </c>
      <c r="C19" s="12" t="n">
        <v>0.0477</v>
      </c>
    </row>
    <row r="20">
      <c r="A20" s="4" t="inlineStr">
        <is>
          <t>5.15% Mortgage Due 2025 | 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8" t="n">
        <v>61</v>
      </c>
      <c r="C22" s="5" t="n">
        <v>63.3</v>
      </c>
    </row>
    <row r="23">
      <c r="A23" s="4" t="inlineStr">
        <is>
          <t>Effective Interest Rate</t>
        </is>
      </c>
      <c r="B23" s="12" t="n">
        <v>0.0574</v>
      </c>
      <c r="C23" s="12" t="n">
        <v>0.0573</v>
      </c>
    </row>
    <row r="24">
      <c r="A24" s="4" t="inlineStr">
        <is>
          <t>0.375% Convertible Senior Notes Due 2026 | Convertible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8" t="n">
        <v>800</v>
      </c>
      <c r="C26" s="8" t="n">
        <v>800</v>
      </c>
    </row>
    <row r="27">
      <c r="A27" s="4" t="inlineStr">
        <is>
          <t>Effective Interest Rate</t>
        </is>
      </c>
      <c r="B27" s="12" t="n">
        <v>0.0076</v>
      </c>
      <c r="C27" s="12" t="n">
        <v>0.0076</v>
      </c>
    </row>
    <row r="28">
      <c r="A28" s="4" t="inlineStr">
        <is>
          <t>Equipment financing | Secured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gross</t>
        </is>
      </c>
      <c r="B30" s="5" t="n">
        <v>17.5</v>
      </c>
      <c r="C30" s="5" t="n">
        <v>12.7</v>
      </c>
    </row>
    <row r="31">
      <c r="A31" s="4" t="inlineStr">
        <is>
          <t>Effective Interest Rate</t>
        </is>
      </c>
      <c r="B31" s="12" t="n">
        <v>0.0887</v>
      </c>
      <c r="C31" s="12" t="n">
        <v>0.09370000000000001</v>
      </c>
    </row>
    <row r="32">
      <c r="A32" s="4" t="inlineStr">
        <is>
          <t>Equipment Financing Due 2028 | Secured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gross</t>
        </is>
      </c>
      <c r="B34" s="5" t="n">
        <v>23.4</v>
      </c>
      <c r="C34" s="8" t="n">
        <v>29</v>
      </c>
    </row>
    <row r="35">
      <c r="A35" s="4" t="inlineStr">
        <is>
          <t>Effective Interest Rate</t>
        </is>
      </c>
      <c r="B35" s="12" t="n">
        <v>0.0427</v>
      </c>
      <c r="C35" s="12" t="n">
        <v>0.0427</v>
      </c>
    </row>
    <row r="36">
      <c r="A36" s="4" t="inlineStr">
        <is>
          <t>Term Loan Due 2031 | Secur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5" t="n">
        <v>482.5</v>
      </c>
      <c r="C38" s="5" t="n">
        <v>48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1" customWidth="1" min="5" max="5"/>
    <col width="21" customWidth="1" min="6" max="6"/>
    <col width="61" customWidth="1" min="7" max="7"/>
    <col width="22" customWidth="1" min="8" max="8"/>
  </cols>
  <sheetData>
    <row r="1">
      <c r="A1" s="1" t="inlineStr">
        <is>
          <t>Debt - Narrative (Details) $ / shares in Units, shares in Millions</t>
        </is>
      </c>
      <c r="C1" s="2" t="inlineStr">
        <is>
          <t>1 Months Ended</t>
        </is>
      </c>
      <c r="G1" s="2" t="inlineStr">
        <is>
          <t>12 Months Ended</t>
        </is>
      </c>
    </row>
    <row r="2">
      <c r="B2" s="2" t="inlineStr">
        <is>
          <t>Nov. 30, 2022</t>
        </is>
      </c>
      <c r="C2" s="2" t="inlineStr">
        <is>
          <t>Aug. 31, 2024</t>
        </is>
      </c>
      <c r="D2" s="2" t="inlineStr">
        <is>
          <t>Jan. 31, 2024</t>
        </is>
      </c>
      <c r="E2" s="2" t="inlineStr">
        <is>
          <t>May 31, 2023 USD ($)</t>
        </is>
      </c>
      <c r="F2" s="2" t="inlineStr">
        <is>
          <t>May 31, 2021 USD ($)</t>
        </is>
      </c>
      <c r="G2" s="2" t="inlineStr">
        <is>
          <t>Dec. 31, 2024 USD ($) day loans $ / shares $ / option shares</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oans | loans</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row>
    <row r="5">
      <c r="A5" s="4" t="inlineStr">
        <is>
          <t>Revolving Credit Facility expires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 outstanding</t>
        </is>
      </c>
      <c r="B7" s="4" t="inlineStr">
        <is>
          <t xml:space="preserve"> </t>
        </is>
      </c>
      <c r="C7" s="4" t="inlineStr">
        <is>
          <t xml:space="preserve"> </t>
        </is>
      </c>
      <c r="D7" s="4" t="inlineStr">
        <is>
          <t xml:space="preserve"> </t>
        </is>
      </c>
      <c r="E7" s="4" t="inlineStr">
        <is>
          <t xml:space="preserve"> </t>
        </is>
      </c>
      <c r="F7" s="4" t="inlineStr">
        <is>
          <t xml:space="preserve"> </t>
        </is>
      </c>
      <c r="G7" s="8" t="n">
        <v>0</v>
      </c>
      <c r="H7" s="8" t="n">
        <v>0</v>
      </c>
    </row>
    <row r="8">
      <c r="A8" s="4" t="inlineStr">
        <is>
          <t>Secured Debt | Revolving Credit Facility expires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d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300000000</v>
      </c>
    </row>
    <row r="11">
      <c r="A11" s="4" t="inlineStr">
        <is>
          <t>Debt maturity date terms, period prior to maturity date of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91 days</t>
        </is>
      </c>
    </row>
    <row r="12">
      <c r="A12" s="4" t="inlineStr">
        <is>
          <t>Secured Debt | Minimum | Revolving Credit Facility expires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basis spread on variable rate</t>
        </is>
      </c>
      <c r="B14" s="4" t="inlineStr">
        <is>
          <t xml:space="preserve"> </t>
        </is>
      </c>
      <c r="C14" s="11" t="n">
        <v>0.02</v>
      </c>
      <c r="D14" s="13" t="n">
        <v>0.02375</v>
      </c>
      <c r="E14" s="4" t="inlineStr">
        <is>
          <t xml:space="preserve"> </t>
        </is>
      </c>
      <c r="F14" s="4" t="inlineStr">
        <is>
          <t xml:space="preserve"> </t>
        </is>
      </c>
      <c r="G14" s="4" t="inlineStr">
        <is>
          <t xml:space="preserve"> </t>
        </is>
      </c>
      <c r="H14" s="13" t="n">
        <v>0.02625</v>
      </c>
    </row>
    <row r="15">
      <c r="A15" s="4" t="inlineStr">
        <is>
          <t>Secured Debt | Maximum | Revolving Credit Facility expires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basis spread on variable rate</t>
        </is>
      </c>
      <c r="B17" s="4" t="inlineStr">
        <is>
          <t xml:space="preserve"> </t>
        </is>
      </c>
      <c r="C17" s="12" t="n">
        <v>0.025</v>
      </c>
      <c r="D17" s="11" t="n">
        <v>0.03</v>
      </c>
      <c r="E17" s="4" t="inlineStr">
        <is>
          <t xml:space="preserve"> </t>
        </is>
      </c>
      <c r="F17" s="4" t="inlineStr">
        <is>
          <t xml:space="preserve"> </t>
        </is>
      </c>
      <c r="G17" s="4" t="inlineStr">
        <is>
          <t xml:space="preserve"> </t>
        </is>
      </c>
      <c r="H17" s="12" t="n">
        <v>0.0325</v>
      </c>
    </row>
    <row r="18">
      <c r="A18" s="4" t="inlineStr">
        <is>
          <t>Equipment financing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8" t="n">
        <v>24000000</v>
      </c>
      <c r="F20" s="4" t="inlineStr">
        <is>
          <t xml:space="preserve"> </t>
        </is>
      </c>
      <c r="G20" s="4" t="inlineStr">
        <is>
          <t xml:space="preserve"> </t>
        </is>
      </c>
      <c r="H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36 months</t>
        </is>
      </c>
      <c r="F21" s="4" t="inlineStr">
        <is>
          <t xml:space="preserve"> </t>
        </is>
      </c>
      <c r="G21" s="4" t="inlineStr">
        <is>
          <t xml:space="preserve"> </t>
        </is>
      </c>
      <c r="H21" s="4" t="inlineStr">
        <is>
          <t xml:space="preserve"> </t>
        </is>
      </c>
    </row>
    <row r="22">
      <c r="A22" s="4" t="inlineStr">
        <is>
          <t>Principal amount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17500000</v>
      </c>
      <c r="H22" s="8" t="n">
        <v>12700000</v>
      </c>
    </row>
    <row r="23">
      <c r="A23" s="4" t="inlineStr">
        <is>
          <t>0.375% Convertible Senior Notes Due 2026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 outstanding</t>
        </is>
      </c>
      <c r="B25" s="4" t="inlineStr">
        <is>
          <t xml:space="preserve"> </t>
        </is>
      </c>
      <c r="C25" s="4" t="inlineStr">
        <is>
          <t xml:space="preserve"> </t>
        </is>
      </c>
      <c r="D25" s="4" t="inlineStr">
        <is>
          <t xml:space="preserve"> </t>
        </is>
      </c>
      <c r="E25" s="4" t="inlineStr">
        <is>
          <t xml:space="preserve"> </t>
        </is>
      </c>
      <c r="F25" s="4" t="inlineStr">
        <is>
          <t xml:space="preserve"> </t>
        </is>
      </c>
      <c r="G25" s="8" t="n">
        <v>800000000</v>
      </c>
      <c r="H25" s="6" t="n">
        <v>800000000</v>
      </c>
    </row>
    <row r="26">
      <c r="A26" s="4" t="inlineStr">
        <is>
          <t>Deb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3" t="n">
        <v>0.00375</v>
      </c>
      <c r="H26" s="4" t="inlineStr">
        <is>
          <t xml:space="preserve"> </t>
        </is>
      </c>
    </row>
    <row r="27">
      <c r="A27" s="4" t="inlineStr">
        <is>
          <t>Debt conversion ratio</t>
        </is>
      </c>
      <c r="B27" s="4" t="inlineStr">
        <is>
          <t xml:space="preserve"> </t>
        </is>
      </c>
      <c r="C27" s="4" t="inlineStr">
        <is>
          <t xml:space="preserve"> </t>
        </is>
      </c>
      <c r="D27" s="4" t="inlineStr">
        <is>
          <t xml:space="preserve"> </t>
        </is>
      </c>
      <c r="E27" s="4" t="inlineStr">
        <is>
          <t xml:space="preserve"> </t>
        </is>
      </c>
      <c r="F27" s="4" t="inlineStr">
        <is>
          <t xml:space="preserve"> </t>
        </is>
      </c>
      <c r="G27" s="14" t="n">
        <v>0.0044105</v>
      </c>
      <c r="H27" s="4" t="inlineStr">
        <is>
          <t xml:space="preserve"> </t>
        </is>
      </c>
    </row>
    <row r="28">
      <c r="A28" s="4" t="inlineStr">
        <is>
          <t>Debt instrument, additional interest in event of reporting violation</t>
        </is>
      </c>
      <c r="B28" s="4" t="inlineStr">
        <is>
          <t xml:space="preserve"> </t>
        </is>
      </c>
      <c r="C28" s="4" t="inlineStr">
        <is>
          <t xml:space="preserve"> </t>
        </is>
      </c>
      <c r="D28" s="4" t="inlineStr">
        <is>
          <t xml:space="preserve"> </t>
        </is>
      </c>
      <c r="E28" s="4" t="inlineStr">
        <is>
          <t xml:space="preserve"> </t>
        </is>
      </c>
      <c r="F28" s="4" t="inlineStr">
        <is>
          <t xml:space="preserve"> </t>
        </is>
      </c>
      <c r="G28" s="12" t="n">
        <v>0.005</v>
      </c>
      <c r="H28" s="4" t="inlineStr">
        <is>
          <t xml:space="preserve"> </t>
        </is>
      </c>
    </row>
    <row r="29">
      <c r="A29" s="4" t="inlineStr">
        <is>
          <t>Shar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10" t="n">
        <v>167.95</v>
      </c>
      <c r="H29" s="4" t="inlineStr">
        <is>
          <t xml:space="preserve"> </t>
        </is>
      </c>
    </row>
    <row r="30">
      <c r="A30" s="4" t="inlineStr">
        <is>
          <t>Number of capped shar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7" t="n">
        <v>3.5</v>
      </c>
      <c r="H30" s="4" t="inlineStr">
        <is>
          <t xml:space="preserve"> </t>
        </is>
      </c>
    </row>
    <row r="31">
      <c r="A31" s="4" t="inlineStr">
        <is>
          <t>Debt carrying value</t>
        </is>
      </c>
      <c r="B31" s="4" t="inlineStr">
        <is>
          <t xml:space="preserve"> </t>
        </is>
      </c>
      <c r="C31" s="4" t="inlineStr">
        <is>
          <t xml:space="preserve"> </t>
        </is>
      </c>
      <c r="D31" s="4" t="inlineStr">
        <is>
          <t xml:space="preserve"> </t>
        </is>
      </c>
      <c r="E31" s="4" t="inlineStr">
        <is>
          <t xml:space="preserve"> </t>
        </is>
      </c>
      <c r="F31" s="4" t="inlineStr">
        <is>
          <t xml:space="preserve"> </t>
        </is>
      </c>
      <c r="G31" s="8" t="n">
        <v>794900000</v>
      </c>
      <c r="H31" s="6" t="n">
        <v>791800000</v>
      </c>
    </row>
    <row r="32">
      <c r="A32" s="4" t="inlineStr">
        <is>
          <t>Debt unamortized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8" t="n">
        <v>-5100000</v>
      </c>
      <c r="H32" s="8" t="n">
        <v>-8200000</v>
      </c>
    </row>
    <row r="33">
      <c r="A33" s="4" t="inlineStr">
        <is>
          <t>0.375% Convertible Senior Notes Due 2026 | Convertible Debt | Price Risk Deriv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p price (in dollars per share) | $ / option</t>
        </is>
      </c>
      <c r="B35" s="4" t="inlineStr">
        <is>
          <t xml:space="preserve"> </t>
        </is>
      </c>
      <c r="C35" s="4" t="inlineStr">
        <is>
          <t xml:space="preserve"> </t>
        </is>
      </c>
      <c r="D35" s="4" t="inlineStr">
        <is>
          <t xml:space="preserve"> </t>
        </is>
      </c>
      <c r="E35" s="4" t="inlineStr">
        <is>
          <t xml:space="preserve"> </t>
        </is>
      </c>
      <c r="F35" s="4" t="inlineStr">
        <is>
          <t xml:space="preserve"> </t>
        </is>
      </c>
      <c r="G35" s="15" t="n">
        <v>335.9</v>
      </c>
      <c r="H35" s="4" t="inlineStr">
        <is>
          <t xml:space="preserve"> </t>
        </is>
      </c>
    </row>
    <row r="36">
      <c r="A36" s="4" t="inlineStr">
        <is>
          <t>Premium percentage over last reported sale price</t>
        </is>
      </c>
      <c r="B36" s="4" t="inlineStr">
        <is>
          <t xml:space="preserve"> </t>
        </is>
      </c>
      <c r="C36" s="4" t="inlineStr">
        <is>
          <t xml:space="preserve"> </t>
        </is>
      </c>
      <c r="D36" s="4" t="inlineStr">
        <is>
          <t xml:space="preserve"> </t>
        </is>
      </c>
      <c r="E36" s="4" t="inlineStr">
        <is>
          <t xml:space="preserve"> </t>
        </is>
      </c>
      <c r="F36" s="4" t="inlineStr">
        <is>
          <t xml:space="preserve"> </t>
        </is>
      </c>
      <c r="G36" s="11" t="n">
        <v>1</v>
      </c>
      <c r="H36" s="4" t="inlineStr">
        <is>
          <t xml:space="preserve"> </t>
        </is>
      </c>
    </row>
    <row r="37">
      <c r="A37" s="4" t="inlineStr">
        <is>
          <t>0.375% Convertible Senior Notes Due 2026 | Convertible Debt | Debt Instrument, Redemption,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10" t="n">
        <v>226.73</v>
      </c>
      <c r="H39" s="4" t="inlineStr">
        <is>
          <t xml:space="preserve"> </t>
        </is>
      </c>
    </row>
    <row r="40">
      <c r="A40" s="4" t="inlineStr">
        <is>
          <t>0.375% Convertible Senior Notes Due 2026 | Convertible Debt | Debt Instrument, Redemption, Period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10" t="n">
        <v>294.75</v>
      </c>
      <c r="H42" s="4" t="inlineStr">
        <is>
          <t xml:space="preserve"> </t>
        </is>
      </c>
    </row>
    <row r="43">
      <c r="A43" s="4" t="inlineStr">
        <is>
          <t>Threshold trading days | day</t>
        </is>
      </c>
      <c r="B43" s="4" t="inlineStr">
        <is>
          <t xml:space="preserve"> </t>
        </is>
      </c>
      <c r="C43" s="4" t="inlineStr">
        <is>
          <t xml:space="preserve"> </t>
        </is>
      </c>
      <c r="D43" s="4" t="inlineStr">
        <is>
          <t xml:space="preserve"> </t>
        </is>
      </c>
      <c r="E43" s="4" t="inlineStr">
        <is>
          <t xml:space="preserve"> </t>
        </is>
      </c>
      <c r="F43" s="4" t="inlineStr">
        <is>
          <t xml:space="preserve"> </t>
        </is>
      </c>
      <c r="G43" s="6" t="n">
        <v>20</v>
      </c>
      <c r="H43" s="4" t="inlineStr">
        <is>
          <t xml:space="preserve"> </t>
        </is>
      </c>
    </row>
    <row r="44">
      <c r="A44" s="4" t="inlineStr">
        <is>
          <t>Threshold consecutive trading days | day</t>
        </is>
      </c>
      <c r="B44" s="4" t="inlineStr">
        <is>
          <t xml:space="preserve"> </t>
        </is>
      </c>
      <c r="C44" s="4" t="inlineStr">
        <is>
          <t xml:space="preserve"> </t>
        </is>
      </c>
      <c r="D44" s="4" t="inlineStr">
        <is>
          <t xml:space="preserve"> </t>
        </is>
      </c>
      <c r="E44" s="4" t="inlineStr">
        <is>
          <t xml:space="preserve"> </t>
        </is>
      </c>
      <c r="F44" s="4" t="inlineStr">
        <is>
          <t xml:space="preserve"> </t>
        </is>
      </c>
      <c r="G44" s="6" t="n">
        <v>30</v>
      </c>
      <c r="H44" s="4" t="inlineStr">
        <is>
          <t xml:space="preserve"> </t>
        </is>
      </c>
    </row>
    <row r="45">
      <c r="A45" s="4" t="inlineStr">
        <is>
          <t>Senior Secured Term Loan B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8" t="n">
        <v>500000000</v>
      </c>
      <c r="G47" s="4" t="inlineStr">
        <is>
          <t xml:space="preserve"> </t>
        </is>
      </c>
      <c r="H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 xml:space="preserve"> </t>
        </is>
      </c>
      <c r="F48" s="4" t="inlineStr">
        <is>
          <t>7 years</t>
        </is>
      </c>
      <c r="G48" s="4" t="inlineStr">
        <is>
          <t xml:space="preserve"> </t>
        </is>
      </c>
      <c r="H48" s="4" t="inlineStr">
        <is>
          <t xml:space="preserve"> </t>
        </is>
      </c>
    </row>
    <row r="49">
      <c r="A49" s="4" t="inlineStr">
        <is>
          <t>Debt basis spread on variable rate</t>
        </is>
      </c>
      <c r="B49" s="12" t="n">
        <v>0.0325</v>
      </c>
      <c r="C49" s="12" t="n">
        <v>0.025</v>
      </c>
      <c r="D49" s="11" t="n">
        <v>0.03</v>
      </c>
      <c r="E49" s="4" t="inlineStr">
        <is>
          <t xml:space="preserve"> </t>
        </is>
      </c>
      <c r="F49" s="4" t="inlineStr">
        <is>
          <t xml:space="preserve"> </t>
        </is>
      </c>
      <c r="G49" s="4" t="inlineStr">
        <is>
          <t xml:space="preserve"> </t>
        </is>
      </c>
      <c r="H49" s="4" t="inlineStr">
        <is>
          <t xml:space="preserve"> </t>
        </is>
      </c>
    </row>
    <row r="50">
      <c r="A50" s="4" t="inlineStr">
        <is>
          <t>Debt floor rate</t>
        </is>
      </c>
      <c r="B50" s="12" t="n">
        <v>0.005</v>
      </c>
      <c r="C50" s="4" t="inlineStr">
        <is>
          <t xml:space="preserve"> </t>
        </is>
      </c>
      <c r="D50" s="11" t="n">
        <v>0</v>
      </c>
      <c r="E50" s="4" t="inlineStr">
        <is>
          <t xml:space="preserve"> </t>
        </is>
      </c>
      <c r="F50" s="4" t="inlineStr">
        <is>
          <t xml:space="preserve"> </t>
        </is>
      </c>
      <c r="G50" s="4" t="inlineStr">
        <is>
          <t xml:space="preserve"> </t>
        </is>
      </c>
      <c r="H50" s="4" t="inlineStr">
        <is>
          <t xml:space="preserve"> </t>
        </is>
      </c>
    </row>
  </sheetData>
  <mergeCells count="3">
    <mergeCell ref="A1:A2"/>
    <mergeCell ref="C1:F1"/>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mponents of Interest Expense (Details) - 0.375% Convertible Senior Notes Due 2026 - Convertible Debt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8" t="n">
        <v>3</v>
      </c>
      <c r="C4" s="8" t="n">
        <v>3</v>
      </c>
      <c r="D4" s="8" t="n">
        <v>3</v>
      </c>
    </row>
    <row r="5">
      <c r="A5" s="4" t="inlineStr">
        <is>
          <t>Amortization of debt issuance costs</t>
        </is>
      </c>
      <c r="B5" s="6" t="n">
        <v>3</v>
      </c>
      <c r="C5" s="6" t="n">
        <v>3</v>
      </c>
      <c r="D5" s="6" t="n">
        <v>3</v>
      </c>
    </row>
    <row r="6">
      <c r="A6" s="4" t="inlineStr">
        <is>
          <t>Total interest recognized on the Convertible Senior Notes</t>
        </is>
      </c>
      <c r="B6" s="8" t="n">
        <v>6</v>
      </c>
      <c r="C6" s="8" t="n">
        <v>6</v>
      </c>
      <c r="D6" s="8" t="n">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bt - Schedule of Carrying Value of Company's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 Liability, Noncurrent, Statement of Financial Position [Extensible Enumeration]</t>
        </is>
      </c>
      <c r="B3" s="4" t="inlineStr">
        <is>
          <t>Long-term debt, net</t>
        </is>
      </c>
      <c r="C3" s="4" t="inlineStr">
        <is>
          <t>Long-term debt, net</t>
        </is>
      </c>
    </row>
    <row r="4">
      <c r="A4" s="4" t="inlineStr">
        <is>
          <t>Finance lease obligation</t>
        </is>
      </c>
      <c r="B4" s="8" t="n">
        <v>0</v>
      </c>
      <c r="C4" s="5" t="n">
        <v>22.9</v>
      </c>
    </row>
    <row r="5">
      <c r="A5" s="4" t="inlineStr">
        <is>
          <t>Reported Value Measur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ir value</t>
        </is>
      </c>
      <c r="B7" s="7" t="n">
        <v>1379.9</v>
      </c>
      <c r="C7" s="7" t="n">
        <v>1415.8</v>
      </c>
    </row>
    <row r="8">
      <c r="A8" s="4" t="inlineStr">
        <is>
          <t>Term Loan | Secured Debt | Reported Value Measur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air value</t>
        </is>
      </c>
      <c r="B10" s="7" t="n">
        <v>475.1</v>
      </c>
      <c r="C10" s="7" t="n">
        <v>479.2</v>
      </c>
    </row>
    <row r="11">
      <c r="A11" s="4" t="inlineStr">
        <is>
          <t>Convertible Senior Notes | Convertible Debt | Reported Value Measur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fair value</t>
        </is>
      </c>
      <c r="B13" s="7" t="n">
        <v>794.9</v>
      </c>
      <c r="C13" s="7" t="n">
        <v>791.8</v>
      </c>
    </row>
    <row r="14">
      <c r="A14" s="4" t="inlineStr">
        <is>
          <t>Equipment financings | Secured Debt | Reported Value Measure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fair value</t>
        </is>
      </c>
      <c r="B16" s="7" t="n">
        <v>49.3</v>
      </c>
      <c r="C16" s="7" t="n">
        <v>59.3</v>
      </c>
    </row>
    <row r="17">
      <c r="A17" s="4" t="inlineStr">
        <is>
          <t>Mortgage | Secured Debt | Reported Value Measurem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fair value</t>
        </is>
      </c>
      <c r="B19" s="5" t="n">
        <v>60.6</v>
      </c>
      <c r="C19" s="5" t="n">
        <v>6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Debt - Schedule of Maturities of Debt (Details) $ in Millions</t>
        </is>
      </c>
      <c r="B1" s="2" t="inlineStr">
        <is>
          <t>Dec. 31, 2024 USD ($)</t>
        </is>
      </c>
    </row>
    <row r="2">
      <c r="A2" s="3" t="inlineStr">
        <is>
          <t>Debt Disclosure [Abstract]</t>
        </is>
      </c>
      <c r="B2" s="4" t="inlineStr">
        <is>
          <t xml:space="preserve"> </t>
        </is>
      </c>
    </row>
    <row r="3">
      <c r="A3" s="4" t="inlineStr">
        <is>
          <t>2025</t>
        </is>
      </c>
      <c r="B3" s="5" t="n">
        <v>83.8</v>
      </c>
    </row>
    <row r="4">
      <c r="A4" s="4" t="inlineStr">
        <is>
          <t>2026</t>
        </is>
      </c>
      <c r="B4" s="7" t="n">
        <v>817.1</v>
      </c>
    </row>
    <row r="5">
      <c r="A5" s="4" t="inlineStr">
        <is>
          <t>2027</t>
        </is>
      </c>
      <c r="B5" s="7" t="n">
        <v>18.1</v>
      </c>
    </row>
    <row r="6">
      <c r="A6" s="4" t="inlineStr">
        <is>
          <t>2028</t>
        </is>
      </c>
      <c r="B6" s="7" t="n">
        <v>11.4</v>
      </c>
    </row>
    <row r="7">
      <c r="A7" s="4" t="inlineStr">
        <is>
          <t>2029</t>
        </is>
      </c>
      <c r="B7" s="8"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36:31Z</dcterms:created>
  <dcterms:modified xmlns:dcterms="http://purl.org/dc/terms/" xmlns:xsi="http://www.w3.org/2001/XMLSchema-instance" xsi:type="dcterms:W3CDTF">2025-02-20T22:36:31Z</dcterms:modified>
</cp:coreProperties>
</file>